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Related Party Agreements"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Description of Business (Tables" sheetId="21" state="visible" r:id="rId21"/>
    <sheet xmlns:r="http://schemas.openxmlformats.org/officeDocument/2006/relationships" name="Summary of Significant Accoun_3" sheetId="22" state="visible" r:id="rId22"/>
    <sheet xmlns:r="http://schemas.openxmlformats.org/officeDocument/2006/relationships" name="Financial Statement Details (Ta" sheetId="23" state="visible" r:id="rId23"/>
    <sheet xmlns:r="http://schemas.openxmlformats.org/officeDocument/2006/relationships" name="Financial Instru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Related Party Agreements (Table" sheetId="27" state="visible" r:id="rId27"/>
    <sheet xmlns:r="http://schemas.openxmlformats.org/officeDocument/2006/relationships" name="Stock-Based Compensation (Table" sheetId="28" state="visible" r:id="rId28"/>
    <sheet xmlns:r="http://schemas.openxmlformats.org/officeDocument/2006/relationships" name="Description of Business - Addit" sheetId="29" state="visible" r:id="rId29"/>
    <sheet xmlns:r="http://schemas.openxmlformats.org/officeDocument/2006/relationships" name="Description of Business - Sched"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inancial Statement Details - P" sheetId="33" state="visible" r:id="rId33"/>
    <sheet xmlns:r="http://schemas.openxmlformats.org/officeDocument/2006/relationships" name="Financial Statement Details -_2" sheetId="34" state="visible" r:id="rId34"/>
    <sheet xmlns:r="http://schemas.openxmlformats.org/officeDocument/2006/relationships" name="Financial Statement Details - A" sheetId="35" state="visible" r:id="rId35"/>
    <sheet xmlns:r="http://schemas.openxmlformats.org/officeDocument/2006/relationships" name="Financial Statement Details - O" sheetId="36" state="visible" r:id="rId36"/>
    <sheet xmlns:r="http://schemas.openxmlformats.org/officeDocument/2006/relationships" name="Financial Statement Details -_3" sheetId="37" state="visible" r:id="rId37"/>
    <sheet xmlns:r="http://schemas.openxmlformats.org/officeDocument/2006/relationships" name="Financial Statement Details - I" sheetId="38" state="visible" r:id="rId38"/>
    <sheet xmlns:r="http://schemas.openxmlformats.org/officeDocument/2006/relationships" name="Financial Instruments - Summary" sheetId="39" state="visible" r:id="rId39"/>
    <sheet xmlns:r="http://schemas.openxmlformats.org/officeDocument/2006/relationships" name="Financial Instruments - Additio" sheetId="40" state="visible" r:id="rId40"/>
    <sheet xmlns:r="http://schemas.openxmlformats.org/officeDocument/2006/relationships" name="Financial Instruments - Accumul"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Collaboration and License Agr_2" sheetId="45" state="visible" r:id="rId45"/>
    <sheet xmlns:r="http://schemas.openxmlformats.org/officeDocument/2006/relationships" name="Collaboration and License Agr_3"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Commitment and Contingencies _3" sheetId="49" state="visible" r:id="rId49"/>
    <sheet xmlns:r="http://schemas.openxmlformats.org/officeDocument/2006/relationships" name="Commitment and Contingencies _4" sheetId="50" state="visible" r:id="rId50"/>
    <sheet xmlns:r="http://schemas.openxmlformats.org/officeDocument/2006/relationships" name="Commitment and Contingencies _5" sheetId="51" state="visible" r:id="rId51"/>
    <sheet xmlns:r="http://schemas.openxmlformats.org/officeDocument/2006/relationships" name="Commitment and Contingencies _6" sheetId="52" state="visible" r:id="rId52"/>
    <sheet xmlns:r="http://schemas.openxmlformats.org/officeDocument/2006/relationships" name="Commitment and Contingencies _7" sheetId="53" state="visible" r:id="rId53"/>
    <sheet xmlns:r="http://schemas.openxmlformats.org/officeDocument/2006/relationships" name="Related Party Agreements - Summ" sheetId="54" state="visible" r:id="rId54"/>
    <sheet xmlns:r="http://schemas.openxmlformats.org/officeDocument/2006/relationships" name="Related Party Agreements - Addi" sheetId="55" state="visible" r:id="rId55"/>
    <sheet xmlns:r="http://schemas.openxmlformats.org/officeDocument/2006/relationships" name="Related Party Agreements - Su_2" sheetId="56" state="visible" r:id="rId56"/>
    <sheet xmlns:r="http://schemas.openxmlformats.org/officeDocument/2006/relationships" name="Related Party Agreements - Su_3" sheetId="57" state="visible" r:id="rId57"/>
    <sheet xmlns:r="http://schemas.openxmlformats.org/officeDocument/2006/relationships" name="Stockholders' Deficit - Additio"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Blac" sheetId="62" state="visible" r:id="rId62"/>
    <sheet xmlns:r="http://schemas.openxmlformats.org/officeDocument/2006/relationships" name="Stock-Based Compensation - RSUs" sheetId="63" state="visible" r:id="rId63"/>
    <sheet xmlns:r="http://schemas.openxmlformats.org/officeDocument/2006/relationships" name="Income Taxes - Additional Info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IBRX</t>
        </is>
      </c>
    </row>
    <row r="10">
      <c r="A10" s="4" t="inlineStr">
        <is>
          <t>Entity Registrant Name</t>
        </is>
      </c>
      <c r="B10" s="4" t="inlineStr">
        <is>
          <t>IMMUNITYBIO, INC.</t>
        </is>
      </c>
    </row>
    <row r="11">
      <c r="A11" s="4" t="inlineStr">
        <is>
          <t>Entity Central Index Key</t>
        </is>
      </c>
      <c r="B11" s="4" t="inlineStr">
        <is>
          <t>0001326110</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Common Stock, Shares Outstanding</t>
        </is>
      </c>
      <c r="C16" s="5" t="n">
        <v>39115651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001 per share</t>
        </is>
      </c>
    </row>
    <row r="21">
      <c r="A21" s="4" t="inlineStr">
        <is>
          <t>Security Exchange Name</t>
        </is>
      </c>
      <c r="B21" s="4" t="inlineStr">
        <is>
          <t>NASDAQ</t>
        </is>
      </c>
    </row>
    <row r="22">
      <c r="A22" s="4" t="inlineStr">
        <is>
          <t>Entity File Number</t>
        </is>
      </c>
      <c r="B22" s="4" t="inlineStr">
        <is>
          <t>001-37507</t>
        </is>
      </c>
    </row>
    <row r="23">
      <c r="A23" s="4" t="inlineStr">
        <is>
          <t>Entity Incorporation, State or Country Code</t>
        </is>
      </c>
      <c r="B23" s="4" t="inlineStr">
        <is>
          <t>DE</t>
        </is>
      </c>
    </row>
    <row r="24">
      <c r="A24" s="4" t="inlineStr">
        <is>
          <t>Entity Tax Identification Number</t>
        </is>
      </c>
      <c r="B24" s="4" t="inlineStr">
        <is>
          <t>43-1979754</t>
        </is>
      </c>
    </row>
    <row r="25">
      <c r="A25" s="4" t="inlineStr">
        <is>
          <t>Entity Address, Address Line One</t>
        </is>
      </c>
      <c r="B25" s="4" t="inlineStr">
        <is>
          <t>3530 John Hopkins Court</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633-03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re have been no material changes to our significant accounting policies from those described in the Notes to Combined Consolidated Financial Statements included in the Combined Consolidated Financial Statements of ImmunityBio, Inc. as of December 31, 2020 and December 31, 2019 (including NantCell, Inc.) filed as Exhibit 99.2 to our Current Report on Form 8‑K/A filed with the Securities and Exchange Commission (“SEC”) on April 22, 2021. Basis of Presentation The accompanying unaudited condensed consolidated financial statements have been prepared in accordance with accounting principles generally accepted in the United States of America (“U.S. GAAP”) and pursuant to the rules and regulations of the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s of June 30, 2021, the company had an accumulated deficit of $1.8 billion. We also had negative cash flows from operations of $130.1 million for the six months ended June 30, 2021. The company will likely need additional capital to further fund the development of, and seek regulatory approvals for, our product candidates, and to begin to commercialize any approved products. The condensed consolidated financial statements are derived from NantKwest’s and NantCell’s respective historical consolidated financial statements for each period presented. Since the entities have been under common control for all periods presented, the condensed consolidated financial statements assume that the Merger took place at the beginning of the earliest period for which the condensed consolidated financial statements are presented. Accordingly, these financial statements should be read in conjunction with the audited Combined Consolidated Financial Statements and Notes thereto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up to a maximum aggregate offering of $500.0 million of our common stock that may be issued and sold under an “at-the-market” sales agreement with Jefferies LLC (the “ATM”)), and our potential ability to borrow from affiliated entities, will be sufficient to fund our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our product candidates in development, we may need additional funds to meet our needs sooner than planned. Principles of Consolidation The accompanying unaudited condensed consolidated financial statements include the accounts of the company and its subsidiaries. All intercompany amounts have been eliminated. For consolidated entities where we have less than 100% of ownership, we record net loss attributable to noncontrolling interest on the condensed consolidated statements of operations equal to the percentage of the ownership interest retained in such entities by the respective noncontrolling parties. We apply the variable interest model under ASC Topic 810, Consolidation For entities we hold as an equity investment that are not consolidated under the VIE m 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Fair Value Measurement Investments—Equity Securities Prior to March 31, 2021, we owned non-marketable equity securities that were accounted for using the measurement alternative under ASC 321 because the preferred stock held by us was not considered in-substance common stock and such preferred stock did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Risks and Uncertainties In March 2020, the World Health Organization declared the novel strain of coronavirus disease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Our cash and cash equivalents are held by one major financial institution in the U.S., one in South Korea and one in Italy.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Stock-Based Compensation We account for stock-based compensation under the provisions of FASB ASC Topic 718, Compensation—Stock Compensation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21
2020
(Unaudited)
Outstanding stock options
4,330,318
6,104,799
Outstanding RSUs
7,443,504
565,802
Outstanding related-party warrants
1,638,000
1,638,000
Total
13,411,822
8,308,601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June 30, 2021, were outstanding immediately prior to the Effective Time of the Merger and in the case of June 30, 2020 have been adjusted to include the combined NC 2015 Plan and NantCell warrants then outstanding (in both cases adjusted using the Exchange Ratio of 0.8190 Note 10 , Stock-Based Compensation Recent Accounting Pronouncements Application of New or Revised Accounting Standards – Not Yet Adopted In June 2016, the FASB issued Accounting Standards Update (“ASU”) 2016‑13, Financial Instruments—Credit Losses (Topic 326): Measurement of Credit Losses on Financial Instruments Other recent authoritative guidance issued by the FASB (including technical corrections to the ASC), the American Institute of Certified Public Accountants, and the SEC during the three months ended June 30, 2021 did not, or are not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6 Months Ended</t>
        </is>
      </c>
    </row>
    <row r="2">
      <c r="B2" s="2" t="inlineStr">
        <is>
          <t>Jun. 30, 2021</t>
        </is>
      </c>
    </row>
    <row r="3">
      <c r="A3" s="3" t="inlineStr">
        <is>
          <t>Financial Statement Details [Abstract]</t>
        </is>
      </c>
    </row>
    <row r="4">
      <c r="A4" s="4" t="inlineStr">
        <is>
          <t>Financial Statement Details</t>
        </is>
      </c>
      <c r="B4" s="4" t="inlineStr">
        <is>
          <t xml:space="preserve">3. Financial Statement Details Prepaid expenses and other current assets As of June 30, 2021 and December 31, 2020, prepaid expenses and other current assets consist of the following (in thousands):
June 30, 2021
December 31, 2020
(Unaudited)
Prepaid preclinical and clinical trial services – with related party (Note 8)
$
1,760
$
4,626
Prepaid license fees
1,579
801
Prepaid services
1,356
1,294
Prepaid insurance
1,191
1,365
Prepaid rent
659
589
Insurance premium financing asset
627
1,421
Prepaid equipment maintenance
198
243
Prepaid supplies – with related party (Note 8)
103
143
Insurance claims receivable
—
2,518
Equipment deposits
—
66
Interest receivable –
—
473
Other
283
110
Prepaid expenses and other current assets
$
7,756
$
13,649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Our insurance claims receivable as of December 31, 2020 were the result of the recovery of legal costs, which had been previously charged in prior periods to s elling, general and administrative expense, on the condensed consolidated statements of operations. Property, p lant and e quipment, n et As of June 30, 2021 and December 31, 2020, property, plant and equipment, net, consist of the following (in thousands):
June 30, 2021
December 31, 2020
(Unaudited)
Leasehold improvements
$
62,445
$
52,251
Equipment
45,443
34,738
Buildings
22,690
22,690
Construction in progress
4,030
1,333
Software
1,449
2,376
Furniture &amp; fixtures
1,046
1,015
Gross property, plant and equipment
137,103
114,403
Less: Accumulated depreciation and amortization
48,080
41,862
Property, plant and equipment, net
$
89,023
$
72,541
Construction in progress at June 30, 2021 is related primarily to expansion of our pharmaceutical development and manufacturing facilities, including construction of a new filling suite at our leased facilities in El Segundo, California . Depreciation and amortization expense related to property, plant and equipment totaled $7.0 million and $7.0 million for the six months ended June 30, 2021 and 2020, respectively. Other assets As of June 30, 2021 and December 31, 2020, other assets consist of the following (in thousands):
June 30, 2021
December 31, 2020
(Unaudited)
Prepaid insurance
$
3,220
$
—
Prepaid preclinical and clinical trial services – with related party (Note 8)
911
92
Value-added tax (VAT) receivable
877
864
ERP system implementation costs
585
—
Security deposits
486
634
Restricted cash
179
179
Prepaid software license fees
110
455
Due from related party
55
51
Other
374
323
Other assets
$
6,797
$
2,598
Prepaid insurance consists of policies required by and associated with the Merger. Restricted cash is comprised of a certificate of deposit that serves as collateral for a letter of credit required by our landlord as a security deposit related to our facility in San Diego, California. Accrued e xpenses and other liabilities As of June 30, 2021 and December 31, 2020, accrued expenses and other liabilities consist of the following (in thousands):
June 30, 2021
December 31, 2020
(Unaudited)
Accrued dissenting shares (Note 7)
$
6,941
$
6,769
Accrued professional and service fees
6,575
7,668
Accrued preclinical and clinical trial costs
4,866
4,339
Accrued compensation
4,719
3,891
Accrued research and development costs
3,528
4,002
Accrued bonus
3,377
5,288
Accrued construction costs
2,894
—
Accrued contingent consideration payable
831
856
Accrued laboratory equipment, supplies and related services
779
641
Financing obligation – current portion
627
1,421
Deferred revenue
217
270
Accrued franchise, sales, use and property taxes
211
103
Accrued capital expenditures
—
337
Other
569
1,186
Accrued expenses and other liabilities
$
36,134
$
36,771
Interest and investment (loss) income, net Interest and investment (loss) income, net consists of the following (in thousands):
Three Months Ended June 30,
Six Months Ended June 30,
2021
2020
2021
2020
(Unaudited)
(Unaudited)
Unrealized (losses) gains from equity securities
$
(442
)
$
692
$
8,391
$
494
Interest income
112
341
451
663
Investment amortization expense, net
(23
)
(48
)
(248
)
(93
)
Realized gains on investments
176
1
173
—
Interest and investment (loss) income, net
$
(177
)
$
986
$
8,767
$
1,064
Interest income includes interest from marketable securities, convertible notes receivable, other assets, and interest from bank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t>
        </is>
      </c>
      <c r="B1" s="2" t="inlineStr">
        <is>
          <t>6 Months Ended</t>
        </is>
      </c>
    </row>
    <row r="2">
      <c r="B2" s="2" t="inlineStr">
        <is>
          <t>Jun. 30, 2021</t>
        </is>
      </c>
    </row>
    <row r="3">
      <c r="A3" s="4" t="inlineStr">
        <is>
          <t>Marketable Debt and Equity Securities</t>
        </is>
      </c>
    </row>
    <row r="4">
      <c r="A4" s="4" t="inlineStr">
        <is>
          <t>Financial Instruments</t>
        </is>
      </c>
      <c r="B4" s="4" t="inlineStr">
        <is>
          <t>4. Financial Instruments Investments in Marketable Debt Securities As of June 30, 2021, the amortized cost, gross unrealized gains, gross unrealized losses and fair value of marketable debt securities, which were considered as available-for-sale, by type of security were as follows (in thousands):
June 30, 2021
(Unaudited)
Weighted- Average Remaining Contractual Life (in years)
Amortized Cost
Gross Unrealized Gains
Gross Unrealized Losses
Fair Value
Current:
Foreign bonds
0.7
$
244
$
—
$
—
$
244
Mutual funds
35
3
—
38
Current portion
279
3
—
282
Noncurrent:
Foreign bonds
5.4
761
61
—
822
Noncurrent portion
761
61
—
822
Total
$
1,040
$
64
$
—
$
1,104
As of December 31, 2020, the amortized cost, gross unrealized gains, gross unrealized losses and fair value of marketable debt securities, which were considered as available-for-sale, by type of security were as follows (in thousands):
December 31, 2020
Amortized Cost
Gross Unrealized Gains
Gross Unrealized Losses
Fair Value
Current:
Corporate debt securities
$
54,789
$
2
$
(19
)
$
54,772
Mutual funds
35
2
—
37
Current portion
54,824
4
(19
)
54,809
Noncurrent:
Foreign bonds
861
89
—
950
Noncurrent portion
861
89
—
950
Total
$
55,685
$
93
$
(19
)
$
55,759
We do not have debt securities classified as available-for-sale that were in an unrealized loss position as of June 30, 2021. Accumulated unrealized losses on debt securities that have been in a continuous loss position for less than 12 months and more than 12 months as of December 31, 2020 were as follows (in thousands):
December 31, 2020
Less than 12 months
More than 12 months
Estimated Fair Value
Gross Unrealized Losses
Estimated Fair Value
Gross Unrealized Losses
Corporate debt securities
$
42,762
$
(19
)
$
—
$
—
Total
$
42,762
$
(19
)
$
—
$
—
We evaluated our securities for other-than-temporary impairment, and we did not recognize any other-than-temporary impairment losses for the six months ended June 30, 2021 and 2020. Realized gains and losses on sales of available-for-sale debt securities were not significant for the six months ended June 30, 2021 and 2020. Marketable E quity S ecurities We held investments in marketable equity securities with readily determinable fair values of $19.7 million and $6.3 million as of June 30, 2021 and December 31, 2020, respectively. Unrealized gains recorded on these securities totaled $8.4 million and $0.5 million in interest and investment (loss) income, net interest and investment (loss)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as of June 30, 2021 and December 31, 2020 (in thousands):
Fair Value Measurements at June 30, 2021
(Unaudited)
Total
Level 1
Level 2
Level 3
Assets:
Current:
Cash and cash equivalents
$
83,958
$
83,958
$
—
$
—
Equity securities
19,688
(1)
19,688
—
—
Foreign bonds
244
244
—
—
Mutual funds
38
38
—
—
Noncurrent:
Foreign bonds
822
822
—
—
Total assets measured at fair value
$
104,750
$
104,750
$
—
$
—
Liabilities:
Contingent consideration obligations
$
(854
)
(2)
$
—
$
—
$
(854
)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obligations
$
(972
)
(2)
$
—
$
—
$
(972
)
(1)
Our equity securities include a $17.7 million investment in Viracta Therapeutics, Inc. (“Viracta”), a clinical stage drug development company with whom we have an exclusive worldwide license to develop and commercialize one of their proprietary drug candidates. In February 2021, Viracta merged with Sunesis Pharmaceuticals, Inc. (“Sunesis”), a public company. In connection with this transaction, our preferred stock investment in Viracta was converted into 1,562,604 shares of Viracta common stock effective February 25, 2021. Prior to the acquisition by Sunesis, we accounted for our investment in Viracta by applying the measurement alternative under ASC 321. As of December 31, 2020, the carrying value of our investment in Viracta, which was reflected in non-marketable equity investment , on the condensed combined consolidated balance sheets, was $7.8 million.
(2)
Contingent consideration obligations are recorded at their estimated fair values and are revalued each reporting period until the related contingencies are resolved. The fair value measurements of these obligations are based on inputs that are unobservable and significant to the overall fair value measurement (i.e., a Level 3 measurement within the fair value hierarchy) and are reviewed periodically by management. See Note 7 , Commitments and Contingencies, for additional information. Changes in the carrying amount of contingent consideration obligations were as follows (in thousands):
Six Months Ended June 30,
2021
2020
(Unaudited)
Fair value, beginning of period
$
(972
)
$
(1,725
)
Net change in fair value
118
457
Fair value, end of period
$
(854
)
$
(1,268
)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six months ended June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Research And Development [Abstract]</t>
        </is>
      </c>
    </row>
    <row r="4">
      <c r="A4" s="4" t="inlineStr">
        <is>
          <t>Collaboration and License Agreements</t>
        </is>
      </c>
      <c r="B4" s="4" t="inlineStr">
        <is>
          <t>6. Collaboration and License Agreements Collaboration Agreements National Cancer Institute In May 2015, Etubics Corporation (“Etubics”) entered into a Cooperative Research and Development Agreement (“CRADA”) with the U.S. Department of Health and Human Services as represented by the National Cancer Institute (“NCI”) of the National Institutes of Health (“NIH”) to collaborate on the preclinical and clinical development of an adenovirus technology expressing tumor-associated antigens for cancer immunotherapy. In January 2016, we acquired all of the outstanding equity interests in Etubics and Etubics became a wholly-owned subsidiary. Effective January 2018, we assumed the CRADA and it was amended to cover a collaboration for the preclinical and clinical development of our proprietary yeast-based T armogens expressing tumor-associated antigens and proprietary adenovirus technology expressing tumor-associated antigens for cancer immunotherapy. Pursuant to the CRADA, the N IH provides scientific staff and other support necessary to conduct research and related activities as described in the CRADA . During the term of the CRADA, we are required to make annual payments of $0.6 million to the NIH for support of research activities. We made payments of $0.6 million in each of the six months ended June 30, 2021 and 2020, respectively, and recorded $0.3 million in research and development expense In February 2018, we entered into an amendment to a CRADA with the NIH that was originally executed between the NIH and Amgen, Inc. (“Amgen”) in May 2012 and subsequently assigned by Amgen to the company effective as of December 17, 2015. The research goal of this CRADA, as amended, is for the non-clinical and clinical development of ganitumab, our licensed monoclonal antibody targeting insulin-like growth factor one receptor, to evaluate its safety and efficacy in patients with hematological malignancies and solid tumors. The CRADA has a five-year term commencing on February 20, 2018 and expiring on February 20, 2023. During the term of the agreement, we are required to make minimum annual payments of $0.2 million to the NIH for support of research activities and additional payments for the clinical trials based on the scope and phase of the clinical trials. Unpaid research and development expense was estimated at $0.5 million and $0.6 million as of June 30, 2021 and December 31, 2020, respectively. In February 2021, we entered into a CRADA with the NIH to conduct collaborative analysis of human clinical trial samples from clinical trials utilizing our proprietary recombinant NK cells and/or monoclonal antibodies (“mAbs”) for preclinical development in monotherapy and in combination immunotherapies. The CRADA has a two-year term commencing on February 22, 2021 and expiring on February 22, 2023. During the term of the agreement, we are required to provide $0.1 million per year to the NIH for support of the research activities. We made a payment of $0.1 million during the six months ended June 30, 2021. All CRADA agreements may be terminated at any time upon the mutual written consent of the company and the NIH. Either party may unilaterally terminate either of the CRADAs at any time by providing written notice to the other party at least 60 days before the desired termination date. Pursuant to the terms of the CRADAs, we have an option to elect to negotiate an exclusive or non-exclusive commercialization license to any inventions discovered in the performance of either of the CRADAs, whether solely by an NIH employee or jointly with a company employee for which a patent application has been filed. The parties jointly own any inventions and materials that are jointly produced by employees of both parties in the course of performing activities under the CRADAs. License Agreements Infectious Disease Research Institute In May 2021, we entered into license agreements with the Infectious Disease Research Institute (“IDRI”), pursuant to which we received licenses to certain of their platforms and formulations relevant to our product portfolio. Under the licenses, we were obligated to pay one-time, non-creditable, non-refundable upfront cash payments totaling $2.0 million that we recorded in research and development expense research and development expense iosBio Ltd. Exclusive License Agreement In August 2020, we executed an exclusive license agreement with iosBio Ltd., formerly Stabilitech Biopharma Ltd. (“iosBio”), pursuant to which we and our affiliates will receive an exclusive, worldwide license to certain of iosBio’s intellectual property rights relating to the SARS-CoV-2 and successor vaccine candidates. In return, we are required to pay mid-to-high single-digit royalties on net sales of the resulting licensed products. Concurrently we entered into a non-exclusive license agreement with iosBio, which grants iosBio and its affiliates a non-exclusive, worldwide license for the intellectual property and technology relating to our adenovirus constructs for the prevention and treatment of shingles and other infectious disease targets to be mutually agreed by the parties in good faith. As of June 30, 2021 and December 31, 2020, we accrued $0.2 million and $0.5 million payable, respectively, to iosBio for costs of supplies and reimbursable costs related to the clinical trial activities initiated by iosB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Commitments and Contingencies Contingent Consideration Related to Business Combinations VivaBioCell, S.p.A. On April 10, 2015, NantWorks, LLC (“NantWorks”), a related party, acquired a 100% interest in VivaBioCell, S.p.A. (“VivaBioCell”) through its wholly-owned subsidiary, VBC Holdings, LLC, (“VBC Holdings”) for $0.7 million, less working capital adjustments. On June 15, 2015, NantWorks contributed its equity interest in VBC Holdings to the company, in exchange for cash consideration equal to its cost basis in the investment. VivaBioCell develops bioreactors and products based on cell culture and tissue engineering in Italy. In connection with this transaction, we are obligated to pay the former owners up to $3.7 million upon the achievement of certain sales milestones relating to scaffold technology and certain clinical and regulatory milestones relating to the GMP-in-a-Box technology. The fair value of the contingent consideration obligation decreased $0.1 million during the six months ended June 30, 2021 to $0.8 million. Altor BioScience Corporation In connection with our July 2017 acquisition of Altor BioScience Corporation (“Altor”), we issued contingent value rights (“CVRs”) under which we agreed to pay the prior stockholders of Altor approximately $304.0 million upon successful approval of the Biologics License Application (“BLA”) or foreign equivalent, for Anktiva by December 31, 2022 and approximately $304.0 million upon the first calendar year before December 31, 2026 in which worldwide net sales of Anktiva exceed $1.0 billion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As the transaction was recorded as an asset acquisition, future CVR payments will be recorded when the corresponding events are probable of achievement or the consideration becomes payable.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We are aware of complaints that have been filed regarding the Merger, but we have not been served with any of such complaints. If we are served with any such complaints, we will assess at that time any contingencies for which we may need to reserve. Regardless of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asserting claims for (1) appraisal; (2) quasi-appraisal; (3) breach of fiduciary duty; and (4) aiding and abetting breach of fiduciary duty. The defendants moved to dismiss the second amended complaint, raising grounds that included a “standstill” agreement under which defendants maintained that Gray and Adam R. Waldman and Barbara Strum Waldman (the “Waldmans”) agreed not to bring the lawsuit. In a second action, Dyad Pharmaceutical Corporation, or Dyad, filed a petition in Delaware Chancery Court for appraisal in connection with the merger. Respondent moved to dismiss the appraisal petition in 2018, arguing in part that the petition was barred by the same “standstill” agreement. In 2018, the court heard oral arguments on the motions to dismiss in both consolidated cases and converted the motions to dismiss into motions for summary judgment with regard to the “standstill” agreement argument, or the Converted Motions. The court issued an oral ruling in 2019 that dismissed certain claims and dismissed Altor BioScience from the action. The following claims remain: (a) the appraisal claims by all plaintiffs and Dyad (against Altor BioScience, LLC), and (b) Henderson’s claims for breach of fiduciary duty and aiding and abetting breach of fiduciary duty. In 2019, the court issued a written order implementing its ruling on the Converted Motions (the “Implementing Order”). In the Implementing Order, the court confirmed that all fiduciary duty claims brought by Gray, both individually and as trustee of the Gordon Gray Trust f/b/o C. Boyden Gray, were dismissed. Gray and the Waldmans filed answers denying the counterclaims and asserting defenses. The plaintiffs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a third amended complaint. In 2020, the defendants answered the third amended complaint and asserted counter claims against the plaintiffs. The defendants are seeking damages for attorneys’ fees and costs incurred as a result of these breaches. The plaintiffs filed an answer denying the counterclaims and asserting defenses. The trial has been set to commence in October 2021, but trial is likely to be continued until the second half of 2022. The shares of these former Altor stockholders met the definition of dissenting shares under the merger agreement and were not entitled to receive any portion of the merger consideration at the closing date. However, these dissenting shares will automatically be converted to receive the portion of the merger consideration they were entitled to, on the later of the closing date or when the stockholder withdraws or loses the right to demand appraisal rights. Payment for dissenting shares will be on the same terms and conditions originally stated in the merger agreement. As of June 30, 2021 and December 31, 2020, we had accrued $6.9 million and $6.8 million related to these obligations, respectively. The accrued amount represents the estimated low-end of the range of currently estimated payout amounts in accordance with ASC Topic 450, Contingencies Sorrento Therapeutics, Inc. Litigation Sorrento Therapeutics, Inc. (“Sorrento”), derivatively on behalf of NANTibody, LLC (“NANTibody”), filed an action in the Superior Court of California, Los Angeles County (the “Superior Court”) against the company, Dr. Soon-Shiong and Charles Kim. The action alleged that the defendants improperly caused NANTibody to acquire IgDraSol, Inc. from our affiliate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Sorrento filed a related arbitration proceeding, the Cynviloq arbitration, against Dr. Soon-Shiong and NantPharma; the company is not named in the Cynviloq arbitration. In 2020, the Superior Court granted Dr. Soon-Shiong’s request for a preliminary injunction barring Sorrento from pursuing claims against him in the Cynviloq arbitration. Sorrento then filed the claims it had previously asserted in arbitration against Dr. Soon-Shiong in the Superior Court, and at Sorrento’s request, the arbitrator entered an order dismissing Sorrento’s claims against Dr. Soon-Shiong in the Cynviloq arbitration. The hearing in the Cynviloq arbitration commenced in June 2021, and is scheduled to continue with breaks until at least September 2021.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 along with NANTibody, filed an arbitration against Sorrento and Dr. Ji asserting our claims relating to the exclusive license agreement. In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purporting to terminate the exclusive license agreements, maintaining the negotiations did not reach a successful resolution. We believe we have cured any perceived breaches during the 90-day contractual cure period provided under the agreements. Sorrento filed counterclaims against the company and NANTibody in the arbitration and requested leave to file a dispositive motion. The hearings in the antibody arbitration commenced in April 2021 and concluded in early August 2021. Post-hearing briefing will be followed by concluding arguments on November 10, 2021. We intend to prosecute our claims, and to defend the claims asserted against us, vigorously. An estimate of the possible loss or range of loss cannot be made at this time. Shenzhen Beike Biotechnology Corporation Litigation In 2020, we received a Request for Arbitration before the International Chamber of Commerce, International Court of Arbitration, served by Shenzhen Beike Biotechnology Corporation (“Beike”). The arbitration relates to a license, development, and commercialization agreement that Altor Bioscience Corporation (succeeded by our wholly-owned subsidiary Altor BioScience, LLC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asked to provide an update to the International Chamber of Commerce by August 31, 2021 of any further developments.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Fox Chase Litigation On July 21, 2020, ImmunityBio filed a declaratory judgment lawsuit in the Superior Court for San Diego County, California, naming Fox Chase Cancer Center Foundation and Institute for Cancer Research as the defendants (hereafter collectively “Fox Chase”). This litigation relates to the license with Fox Chase and includes various intellectual property rights (the “2004 License”). Our initial court filing requested the Court to find that we have not breached material obligations under the 2004 License and that Fox Chase has not and cannot terminate the 2004 License. Fox Chase filed a Cross-Complaint raising a patent inventorship challenge and moved the case to federal court. On June 4, 2021, the federal court separated the parties’ claims, and returned ImmunityBio’s declaratory judgment claims back to the San Diego County court while retaining the patent inventorship challenge. While the litigation is in the early stage, its outcome cannot be predicted. We do not consider the 2004 License or the patent inventorship challenge to be material to our business. Litigation Related to the Merger with ImmunityBio, Inc. In connection with the Merger with NantCell, Inc. (formerly known as ImmunityBio, Inc., a private company), a Delaware corporation, via a wholly-owned subsidiary of NantKwest (the “Merger Sub”), Hargett v. NantKwest, Inc., et al. Franchi v. NantKwest, Inc., et al. Gross v. NantKwest, Inc., et al. Leaman v. NantKwest, Inc., et al. Weiss v. NantKwest, Inc., et al. Carlisle v. NantKwest, Inc., et al. One complaint has been filed in the United States District Court for the Eastern District of New York and was captioned Shenk v. NantKwest, Inc., et al. Lease Arrangements Substantially all of our operating lease right-of-use assets and operating lease liabilities relate to facilities leases. We have leases in multiple facilities across the U.S. and Italy, including El Segundo, California (general corporate and administrative activities, research and development and regulatory from related parties); San Diego, California (research facility and office space); Culver City, California (research and manufacturing space from a related party); Torrance, California (a research facility from a related party); Miramar, Florida (clinical development); Seattle, Washington (research and development); Louisville, Colorado (research and development and manufacturing); Woburn, Massachusetts (research facility); and Udine and Tavangnacco, Italy (GMP-in-a-Box, research facility and office space). See Note 8 , Related-Party Agreements Our leases generally have initial terms ranging from two to ten years one to five years Information regarding our leases is as follows:
June 30, 2021
December 31, 2020
(Unaudited)
Weighted average remaining lease term
6.2 years
3.9 years
Weighted average discount rate
9
%
9
% The components of lease expense consist of the following (in thousands):
Three Months Ended June 30,
Six Months Ended June 30,
2021
2020
2021
2020
(Unaudited)
(Unaudited)
Operating lease costs
$
1,717
$
1,624
$
3,864
$
3,406
Variable lease costs
517
726
1,183
1,574
Total lease costs
$
2,234
$
2,350
$
5,047
$
4,980
Cash paid for amounts included in the measurement of lease liabilities is as follows (in thousands):
Six Months Ended June 30,
2021
2020
(Unaudited)
Operating cash flows for operating leases
$
4,004
$
2,785
Future minimum lease payments as of June 30, 2021, including $12.6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six months ended June 30, 2021)
$
834
2022
8,952
2023
7,288
2024
5,840
2025
5,467
Thereafter
15,729
Total future minimum lease payments
44,110
Less: Interest
12,564
Present value of operating lease liabilities
$
31,546
In February 2021, but effective on January 1, 2021, we entered into a lease agreement with 605 Nash, LLC, a related party, for a facility primarily used for pharmaceutical development and manufacturing purposes. Note 8 , Related-Party Agreements There have been no other material changes related to our existing lease agree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 on April 22, 2021. Commitments We did not enter into any significant contracts during the six months ended June 30, 2021, other than those disclosed in these condens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 on April 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6 Months Ended</t>
        </is>
      </c>
    </row>
    <row r="2">
      <c r="B2" s="2" t="inlineStr">
        <is>
          <t>Jun. 30, 2021</t>
        </is>
      </c>
    </row>
    <row r="3">
      <c r="A3" s="3" t="inlineStr">
        <is>
          <t>Related Party Transactions [Abstract]</t>
        </is>
      </c>
    </row>
    <row r="4">
      <c r="A4" s="4" t="inlineStr">
        <is>
          <t>Related Party Agreements</t>
        </is>
      </c>
      <c r="B4" s="4" t="inlineStr">
        <is>
          <t>8. Related-Party Agreements We conduct business with several affiliates under written agreements and informal arrangements. Below is a summary of outstanding balances and a description of significant relationships (in thousands):
June 30, 2021
December 31, 2020
(Unaudited)
Due from related party–NantBio
$
1,294
$
1,294
Due from related party–NantOmics
591
591
Due from related parties–Various
162
118
Total due from related parties
$
2,047
$
2,003
Due to related party–NantWorks
$
12,925
$
10,650
Due to related party–Duley Road
2,427
2,787
Due to related party–NantBio
943
943
Due to related party–Immuno-Oncology Clinic
229
271
Due to related party–Various
187
187
Total due to related parties
$
16,711
$
14,838
Our Executive Chairman, and principal stockholder, founded and has a controlling interest in NantWorks, which is a collection of multiple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Executive Chairman. NantWorks Under the NantWorks shared services agreement executed in November 2015, but effective August 2015, NantWorks, a related party,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For the three months ended June 30, 2021 and 2020, we recorded $1.2 million and $2.4 million, respectively, in selling, general and administrative expense research and development expense selling, general and administrative expense research and development expense As of June 30, 2021 and December 31, 2020, we owed NantWorks a net amount of $12.9 million and $10.7 million, respectively, for all agreements between the two affiliates, which is included in due to related parties, prepaid expenses and other current assets In November 2015, we entered into a facility license agreement with NantWorks for approximately 9,500 square feet of office space in Culver City, California, which has been converted to a research and development laboratory and a current Good Manufacturing Practice (“cGMP”) manufacturing facility. The initial license was effective from May 2015 through December 2020. The base rent for the initial lease term was $47,000 per month, with annual increases of 3% beginning in January 2017. In September 2020, we amended this agreement to extend the term of this lease through December 31, 2021. Commencing January 1, 2021, the base rent increased by 3% to approximately $54,500 per month. Subsequent to December 31, 2021, the lease term will automatically renew on a month-to-month basis, terminable by either party with at least 30 days’ prior written notice to the other party. In addition, we have a one-time option to extend the lease term through December 31, 2022. If we exercise the option to extend the lease through December 31, 2022, or continue on a month-to-month basis, the base rent will increase by 3% annually commencing on January 1 of each year. On the date of amendment, we recorded an increase of $1.2 million in both operating lease right-of-use assets operating lease liabilities research and development expense Immuno-Oncology Clinic, Inc. Beginning in 2017,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rior to June 30, 2019, one of our officers was an investigator or sub-investigator for all of our trials conducted at the Clinic. In July 2019, we entered into a new agreement with the Clinic (the “Clinic Agreement”), which became effective on July 1, 2019. The Clinic Agreement, as amended on March 31, 2020, covers clinical trial and research-related activities on a non-exclusive basis relating to our existing clinical trials, commenced prior to July 1, 2019, and prospective clinical trials and research projects. The Clinic Agreement also specifies certain services and related costs that are excluded from the Clinic Agreement. Prior to commencing any work under the Clinic Agreement, the parties have agreed to execute written work orders setting forth the terms and conditions related to specific services to be performed, including financial terms. For clinical trials that commenced prior to July 1, 2019, fees incurred for services performed after July 1, 2019 are covered under the Clinic Agreement and applied towards the below-mentioned prepayments. The Clinic Agreement allows for automatic renewal and additional extensions beyond the initial one-year term. In consideration of the services to be performed under the Clinic Agreement, as amended on March 31, 2020, we agreed to make payments of up to $7.5 million to the Clinic, of which $3.75 million and $1.88 million were paid in July 2019 and October 2019, respectively. As amended, a conditional payment of $1.88 million shall be due and payable at such time, if any, that the payments made in July 2019 and October 2019 have been earned by the Clinic through the performance of services. On a quarterly basis, our prepayment is increased by a nominal interest credit computed in accordance with terms specified in the Clinic Agreement. 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 year periods, at which time the Clinic will reimburse us for the total amount of any remaining unused portion of the prepayments plus interest if reimbursement is not made within 60 days of expiration. The Clinic may terminate this agreement upon each anniversary date upon 60 days prior written notice and reimbursement in full to us of any outstanding unearned balance of the prepayments, provided that any such termination by the Clinic will not apply with respect to any work orders still in effect at the time of such termination. We executed a clinical trial work order under the Clinic Agreement for an open-label, Phase I study of PD‑L1.t‑haNK for infusion in subjects with locally advanced or metastatic solid cancers. In July 2020, but effective on June 22, 2020, we and NantCell executed a clinical trial work order under our existing master agreement with the Clinic for an open-label, randomized, comparative Phase II study of NantCell’s proprietary IL‑15 superagonist (“N‑803”) and aldoxorubicin hydrochloride (“Aldoxorubicin”) and our PD‑L1.t‑haNK with standard-of-care chemotherapy versus standard-of-care chemotherapy for first and second-line treatment of locally or advanced metastatic pancreatic cancer. In April 2021, ImmunityBio executed two work orders under an existing master agreement with the Clinic. Under these work orders, the parties agreed that the Clinic would serve as a site for the following multi-site clinical trials:
•
A Phase I study of the safety, reactogenicity, and immunogenicity of subcutaneously- and orally-administered supplemental spike &amp; nucleocapsid-targeted COVID ‑ 19 vaccine to enhance T cell-based immunogenicity in participants who have already received a vaccine authorized for emergency use; and
•
A Phase I study of the safety, reactogenicity, and immunogenicity of a supplemental spike &amp; nucleocapsid-targeted COVID ‑ 19 vaccine to enhance T cell-based immunogenicity in participants who have already received a vaccine authorized for emergency use. Based on a review of our updated clinical trial programs post-Merger, we updated our estimates of the investigator fees for the clinical trials currently underway or planned at the Clinic. As certain programs costs are excluded from and certain services are subject to credit adjustments under the Clinic Agreement, we determined the expected future fees for services to be performed are less than the carrying value of the prepaid asset on the condensed consolidated balance sheets. As a result, we partially wrote down the value of our prepayments under the Clinic Agreement and recorded approximately $1.9 million in research and development expense , on the condensed consolidated statements of operations for the three months ended June 30, 2021. In addition , we reclassified $0.9 million of prepaid assets from prepaid expenses and other current assets to other assets, on the condensed consolidated balance sheets as of June 30, 2021 based on the additional time expected for them to be realized than initially estimated . For the three months ended June 30, 2021 and 2020, we incurred $0.5 million and $0.1 million in research and development expense research and development expense NantBio, Inc. In March 2016, NantBio, Inc. (“NantBio”) and the NCI entered into a cooperative research and development agreement. The initial five-year agreement covered NantBio and its affiliates, including us. Under the agreement, the parties collaborated on the preclinical and clinical development of proprietary recombinant natural killer cells and monoclonal antibodies in monotherapy and combination immunotherapies. In each of the contractual years under the agreement we paid $0.6 million to the NCI as a payment for services under the agreement. We recognize expense related to this agreement ratably over a 12-month period for each funding year. We accrued $0.2 million in research and development expense prepaid expenses and other current assets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revenue of $0.3 million for the six months ended June 30, 2021. We recorded $0.1 million and $0.3 million of deferred revenue for bioreactors that were delivered but not installed as of June 30, 2021 and December 31, 2020, respectively. As of June 30, 2021 and December 31, 2020, we recorded $0.9 million in due to related parties In 2018, we entered into a shared service agreement, pursuant to which, we are charged for services at cost, without mark-up or profit for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fter the transfer, NantBio continued to make payments on our behalf for certain employee benefits and vendor costs related to the research and development projects that were transferred to the company. In addition, we settled certain employee bonuses and benefits that were accrued by NantBio for 2018. As of June 30, 2021 and December 31, 2020, we recorded a net receivable from NantBio of $1.3 million, which included $1.0 million for employee bonuses and $0.3 million for vendor costs we paid on behalf of NantBio. NantOmics In 2019, we made a strategic decision and transferred certain employees from NantOmics, LLC (“NantOmics”), a related party that is controlled by our Executive Chairman, to the company. After the transfer, we settled certain employee bonuses and benefits that were accrued by NantOmics for the year ended December 31, 2020 and recorded a $0.6 million receivable from NantOmics as of June 30, 2021 and December 31, 2020. 605 Doug St, LLC In September 2016, we entered into a lease agreement with 605 Doug St, LLC, an entity owned by our Executive Chairman, for approximately 24,250 square feet in El Segundo, California, which has been converted to a research and development laboratory and a cGMP manufacturing facility. The lease runs from July 2016 through July 2023. We have the option to extend the lease for an additional three-year research and development expense prepaid expenses and other current assets other assets Duley Road, LLC In February 2017, Altor BioScience Corporation (succeeded by our wholly-owned subsidiary Altor BioScience, LLC), through its wholly-owned subsidiary, entered into a lease agreement with Duley Road, LLC (“Duley Road”), a related party that is indirectly controlled by our Executive Chairman, for approximately 12,000 square feet of office and cGMP manufacturing facility space in El Segundo, California. The lease term is from February 2017 through October 2024. We have the option to extend the initial term for two consecutive five-year research and development expense Effective in January 2019, we entered into two lease agreements with Duley Road for a second building located in El Segundo, California. The first lease is for the first floor of the building with approximately 5,650 square feet. The lease has a seven-year term commencing in September 2019. The second lease is for the second floor of the building with approximately 6,488 square feet. The lease has a seven-year term commencing in July 2019. Both floors of the building are used for research and development and office space. We have options to extend the initial terms of both leases for two consecutive five-year As of June 30, 2021 and December 31, 2020, we recorded $0.9 million and $0.7 million of leasehold improvement payables, respectively, and $0.4 million and $1.1 million of lease-related payables to Duley Road, which were included in due to related parties research and development expense other assets 605 Nash, LLC In February 2021, but effective on January 1, 2021, we entered into a lease agreement with 605 Nash, LLC, a related party, whereby we leased approximately 6,883 square feet (the “Initial Premises”) i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and includes an option to extend the lease for an three-year During the three months ended June 30, 2021, we completed the build out of certain facility space in connection with this lease and transferred costs totaling $8.2 million from construction in progress to leasehold improvements. For the three and six months ended June 30, 2021, we recorded rent expense of $0.1 million, which is reflected in research and development expense, on the condensed consolidated statements of operations. In May 2021, but effective on April 1, 2021, we entered into an amendment to our Initial Premises lease with 605 Nash, LLC. The amendment expanded the leased square feet by approximately 57,760 rentable square feet (the “Expansion Premises”). The lease term of the Expansion Premises commenced in April 2021 and expires in March 2028, whereby the company has the option three years seven month $0.5 other assets Related-Party Notes Payable As of June 30, 2021 and December 31, 2020, related-party notes payable consist of the following (in thousands):
Total Notes and Interest Payable
Note
Outstanding
Interest
June 30, 2021
December 31, 2020
Related-Party Notes Payable
Year
Advances
Rate
(Unaudited)
Nant Capital (1)
2015
$
55,226
5.0
%
$
59,908
(2)
$
58,482
(2)
Nant Capital (1)
2020
50,000
6.0
%
52,252
(3)
50,764
(3)
Nant Capital (4)
2021
40,000
6.0
%
40,000
(4)
—
NantMobile (1)
2019
55,000
3.0
%
57,502
(5)
56,660
(5)
NantWorks (1)
2017
43,418
5.0
%
52,791
(6)
51,546
(6)
NCSC (1)
2018
33,000
5.0
%
37,799
(7)
36,901
(7)
Total related-party notes payable
$
276,644
$
300,252
$
254,353
(1)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2)
Accrued and unpaid interest on this note totaled $4.7 million and $3.3 million as of June 30, 2021 and December 31, 2020, respectively.
(3)
Accrued and unpaid interest on this note totaled $2.3 million and $0.8 million as of June 30, 2021 and December 31, 2020, respectively.
(4)
The outstanding principal is due and payable on September 30, 2025. Interest on this related-party note is compounded annually and payable quarterly commencing on June 30, 2021. We paid $0.8 million in interest on this loan during the three months ended June 30, 2021. All outstanding amounts under the note become due and payable upon certain bankruptcy and insolvency-related events. There are no equity or equity-linked convertible rights related to this promissory note.
(5)
Accrued and unpaid interest on this note totaled $2.5 million and $1.7 million as of June 30, 2021 and December 31, 2020, respectively.
(6)
Accrued and unpaid interest on this note totaled $9.4 million and $8.1 million as of June 30, 2021 and December 31, 2020, respectively.
(7)
Accrued and unpaid interest on this note totaled $4.8 million and $3.9 million as of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9. Stockholders’ Deficit Merger with NantCell Under the terms of the Merger Agreement, at the Effective Time of the Merger, each share of NantCell common stock issued and outstanding immediately prior to the Effective Time, subject to certain exceptions as set forth in the Merger Agreement, was converted automatically into a right to receive 0.8190 newly issued shares of common stock At the Effective Time, each share of our common stock issued and outstanding immediately prior to the Effective Time, remained an issued and outstanding share of the combined company. Since the Merger has been accounted for as a transaction between entities under common control, the outstanding shares presented on the condensed consolidated financial statements assume that NantCell outstanding common stock was converted into shares of Company Common Stock for all periods presented, and in connection with the conversion, those shares of common stock have been recorded at the company’s par value of $0.0001 per share. Stock Repurchases No shares of our common stock were repurchased during the six months ended June 30, 2021 and 2020 under the company’s 2015 Share Repurchase Program. As of June 30, 2021, $18.3 million remained authorized for repurchase under the program. Common Stock Reserved for Future Issuance As of June 30, 2021, a total of approximately 11.8 million shares of common stock were reserved for issuance, including awards issued under the NC 2015 Plan that were outstanding immediately prior to the Effective Time of the Merger. Open Market Sale Agreement On April 30, 2021, we entered into an Open Market Sale Agreement (the “Sale Agreement”) with respect to an ATM offering program under which we may offer and sell, from time to time at our sole discretion, shares of our common stock, having an aggregate offering price of up to $500.0 million through our sales agent. We pay our sales agent a commission of up to 3.0% of the gross sales proceeds of any shares of our common stock sold through them under the Sale Agreement, and also have provided them with customary indemnification and contribution rights. During the three months ended June 30, 2021, we received net proceeds totaling $94.9 million from the issuance of 6,420,441 shares we expect to use for general corporate purposes, including to progress our clinical development programs, fund other research and development activities, for capital expenditures and to fund working capital. We may also use a portion of the net proceeds to license intellectual property or to make acquisitions or investments.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2015 Equity Incentive Plan In July 2015, the company’s board of directors adopted, and the company’s stockholders approved, the 2015 Plan. Pursuant to the Merger, we assumed 7,121,110 RSUs (adjusted for the Exchange Ratio of 0.8190) issued under NantCell’s equity incentive plan. As of June 30, 2021, the 2015 Plan is the only equity plan available for grant of equity awards to employees, directors and consultants of the company. As of June 30, 2021, a total of approximately 5.9 million shares were available for future grant under the 2015 Plan. Stock-based Compensation The following table presents stock-based compensation included on the condensed consolidated statements of operations (in thousands):
Three Months Ended June 30,
Six Months Ended June 30,
2021
2020
2021
2020
(Unaudited)
(Unaudited)
Stock-based compensation expense:
Stock options
$
1,610
$
198
$
7,965
$
328
RSUs
16,253
124
25,196
474
$
17,863
$
322
$
33,161
$
802
Stock-based compensation expense in operating expenses:
Research and development
$
8,545
$
(53
)
$
11,433
$
108
Selling, general and administrative
9,318
375
21,728
694
$
17,863
$
322
$
33,161
$
802
On March 18, 2021, the Board of Directors approved to modify certain non-qualified stock options that were assumed in the Merger and otherwise would have expired during a period when the grantees were legally restricted from exercising these awards. The expiration date of these options was extended to thirty (30) days following the effective date of Post-Effective Amendment No. 1 on Form S-3 to our Form S-4 Registration Statement. We recorded incremental stock-based compensation expense of approximately $2.7 million for this stock option modification. On March 29, 2021, in connection with the resignation of two former independent directors, the Board of Directors approved the acceleration of vesting of 83,333 shares of unvested stock options of the former directors on the date of their respective resignations. The modified options are exercisable for ninety (90) days after the date of the modification. We recorded incremental stock-based compensation expense of approximately $2.3 million for this stock option modification. The stock option modifications were measured as the excess of the fair value of the modified awards over the fair value of the original awards immediately before the modifications. The incremental stock-based compensation was recorded in selling, general and administrative expense Stock Options The following table summarizes stock option activity and related information for the six months ended June 30, 2021:
Number of Options
Weighted- Average Exercise Price
Aggregate Intrinsic Value (in thousands)
Weighted- Average Remaining Contractual Life (in years)
Outstanding at December 31, 2020
4,996,284
$
9.96
$
29,746
4.7
Granted
1,069,940
$
21.38
Exercised
(1,661,912
)
$
3.86
Expired/forfeited
(73,994
)
$
5.22
Outstanding at June 30, 2021
4,330,318
$
15.25
$
19,012
5.7
Vested and exercisable at June 30, 2021
3,143,710
$
13.61
$
17,705
4.3
On the the c c e o fficer, a stock option award “ the (i.e., date of date of grant Mr. c s 2015 Mr. c e o fficer c ompany, effective Mr. Adcock’s offer On May 3, 2021, the compensation committee of the board of directors of the company granted each of our newly-appointed independent directors a non-qualified stock option award to purchase 21,873 shares of our common stock pursuant to the 2015 Plan at an exercise price of $17.24 per share, the closing price as reported on the Nasdaq on the date of grant. The shares subject to the award will vest in three (3) equal installments on each of the first, second and third anniversary date of their appointment to the board of directors, such that the award will be fully vested on the third anniversary date in 2024, subject to the director continuing to be a service provider as defined in the 2015 Plan through the applicable vesting dates. On June 10, 2021, the compensation committee of the board of directors of the company granted our Chairman and each of the independent members of our board of directors a non-qualified stock option award to purchase 26,064 shares of our common stock pursuant to the 2015 Plan at an exercise price of $14.91 per share, the closing price as reported on the Nasdaq on the date of grant. The shares subject to the award will vest 100% on the earlier to occur of June 10, 2022 or the date immediately preceding the 2022 annual meeting of stockholders, subject to the recipient continuing to be a service provider as defined in the 2015 Plan through the applicable vesting date. These grants were made in connection with the re-election of our Executive Chairman and independent directors to the company’s board of directors at the 2021 annual meeting of stockholders. As of June 30, 2021, the unrecognized compensation cost related to outstanding stock options was $16.2 million, which is expected to be recognized over a remaining weighted-average period of 2.4 years. The total intrinsic value of stock options exercised during the six months ended June 30, 2021 was $20.6 million. Cash proceeds received from stock option exercises during the six months ended June 30, 2021 was $4.4 million. As of December 31, 2020, a total of 4,345,497 vested and exercisable shares were outstanding. The fair value of stock options issued was estimated at the date of grant using the Black-Scholes option pricing model with the following weighted-average assumptions:
Six Months Ended
June 30, 2021
(Unaudited)
Expected term (in years)
5.9
Risk-free interest rate
0.7
%
Expected volatility
101.0
%
Dividend yield
0.0
%
Weighted-average grant date fair value
$
16.80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in the foreseeable future. Restricted Stock Units The following table summarizes RSU activity during the six months ended June 30, 2021:
Number of Units
Weighted- Average Grant Date Fair Value
Nonvested balance at December 31, 2020
466,842
$
2.52
Granted
7,643,955
$
25.23
Vested
(336,084
)
$
11.78
Forfeited/canceled
(331,209
)
$
23.91
Nonvested balance at June 30, 2021
7,443,504
$
24.47
As of June 30, 2021, there was $159.9 million of unrecognized stock-based compensation expense related to RSUs that is expected to be recognized over a weighted-average period of 3.9 years. We may grant RSUs to both employees and directors of the company and to employees of related parties that provide shared services to the company under our shared services agreement with NantWorks as discussed in Note 8 , Related-Party Agreements On the the c Award” collectively, Awards”) 2015 Awards Aw a rd date of grant c c ompany’s Aw a rd Aw a rd date of grant date of g Mr. c s 2015 Mr. c e o fficer c ompany, effective Mr. Adcock’s offer On March 4, 2021, prior to the Merger, NantCell awarded 7,121,110 RSUs (adjusted for the Exchange Ratio of 0.8190) to employees and consultants of NantCell and its affiliated companies, pursuant to the NC 2015 Plan. These RSU awards were subject to a performance condition in connection with a “Liquidity Event”, defined as either (i) NantCell’s registration of shares for issuance on a securities offering or (ii) the closing of a corporate transaction. In addition, the vesting of certain performance-based RSU grants accelerates upon obtaining approval by the FDA of a BLA or equivalent application for approval of Anktiva for use in the treatment of non-muscle-invasive bladder cancer. These performance-based RSUs are also subject to service conditions and are scheduled to cliff vest on the last date of each tranche as defined by the individual grant agreements. On March 9, 2021, we completed the Merger with NantCell, and the performance condition related to the Liquidity Event was met. The fair value of the RSUs was estimated based on a third-party valuation as of the grant date of March 4, 2021 and was derived primarily from the estimated probabilities of the Merger close on March 9, 2021 and the other exit assumptions. Once the liquidity event related performance condition was met as of March 9, 2021 due to the Merger, compensation expense for these RSUs began to be recognized on a graded vesting attribution approach over the requisite service period for each participant, which ranges from six-month research and development expense selling, general and administrative expense The RSUs awarded to employees and consultants of affiliated companies were accounted for as stock-based compensation in accordance with ASU 2018-07, Compensation—Stock Compensation (Topic 718) Note 8 , Related-Party Agreements additional paid-in capital, Warrants In connection with the Merger, warrants issued to NantWorks, a related party, in connection with NantCell’s acquisition of Altor were assumed by the company. After applying the Exchange Ratio at the Effective Time of the Merger, a total of 1,638,000 warrants with an exercise price of $3.24 per share were outstanding as of June 30, 2021. The fair value of $18.0 million assigned to the warrants will be recognized in equity upon achievement of a performance-based vesting condition pertaining to building manufacturing capacity to support supply requirements for one of our product candi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mpany is subject to taxation in the United States, various state, and foreign jurisdictions. Earnings from non-U.S. activities are subject to local country income tax. The company computes its quarterly income tax provision by using a forecasted annual effective tax rate and adjusts for any discrete items arising during the quarter. No tax benefit was provided for losses incurred in the United States, Italy, and South Korea because those losses are offset by a full valuation allowance. The difference between the federal statutory tax rate of 21% and the company’s 0% tax rate is due to losses from which the company cannot benefit. The company is no longer subject to income tax examination by the U.S. federal, state or local tax authorities for years ended December 31, 2015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83958</v>
      </c>
      <c r="C3" s="6" t="n">
        <v>34915</v>
      </c>
    </row>
    <row r="4">
      <c r="A4" s="4" t="inlineStr">
        <is>
          <t>Marketable securities</t>
        </is>
      </c>
      <c r="B4" s="5" t="n">
        <v>19970</v>
      </c>
      <c r="C4" s="5" t="n">
        <v>61146</v>
      </c>
    </row>
    <row r="5">
      <c r="A5" s="4" t="inlineStr">
        <is>
          <t>Due from related parties</t>
        </is>
      </c>
      <c r="B5" s="5" t="n">
        <v>2047</v>
      </c>
      <c r="C5" s="5" t="n">
        <v>2003</v>
      </c>
    </row>
    <row r="6">
      <c r="A6" s="4" t="inlineStr">
        <is>
          <t>Prepaid expenses and other current assets (including amounts with related parties)</t>
        </is>
      </c>
      <c r="B6" s="5" t="n">
        <v>7756</v>
      </c>
      <c r="C6" s="5" t="n">
        <v>13649</v>
      </c>
    </row>
    <row r="7">
      <c r="A7" s="4" t="inlineStr">
        <is>
          <t>Total current assets</t>
        </is>
      </c>
      <c r="B7" s="5" t="n">
        <v>113731</v>
      </c>
      <c r="C7" s="5" t="n">
        <v>111713</v>
      </c>
    </row>
    <row r="8">
      <c r="A8" s="4" t="inlineStr">
        <is>
          <t>Marketable securities, noncurrent</t>
        </is>
      </c>
      <c r="B8" s="5" t="n">
        <v>822</v>
      </c>
      <c r="C8" s="5" t="n">
        <v>950</v>
      </c>
    </row>
    <row r="9">
      <c r="A9" s="4" t="inlineStr">
        <is>
          <t>Property, plant and equipment, net</t>
        </is>
      </c>
      <c r="B9" s="5" t="n">
        <v>89023</v>
      </c>
      <c r="C9" s="5" t="n">
        <v>72541</v>
      </c>
    </row>
    <row r="10">
      <c r="A10" s="4" t="inlineStr">
        <is>
          <t>Non-marketable equity investment</t>
        </is>
      </c>
      <c r="B10" s="5" t="n">
        <v>0</v>
      </c>
      <c r="C10" s="5" t="n">
        <v>7849</v>
      </c>
    </row>
    <row r="11">
      <c r="A11" s="4" t="inlineStr">
        <is>
          <t>Intangible asset, net</t>
        </is>
      </c>
      <c r="B11" s="5" t="n">
        <v>1445</v>
      </c>
      <c r="C11" s="5" t="n">
        <v>1463</v>
      </c>
    </row>
    <row r="12">
      <c r="A12" s="4" t="inlineStr">
        <is>
          <t>Convertible note receivable</t>
        </is>
      </c>
      <c r="B12" s="5" t="n">
        <v>6253</v>
      </c>
      <c r="C12" s="5" t="n">
        <v>6129</v>
      </c>
    </row>
    <row r="13">
      <c r="A13" s="4" t="inlineStr">
        <is>
          <t>Operating lease right-of-use assets, net (including amounts with related parties)</t>
        </is>
      </c>
      <c r="B13" s="5" t="n">
        <v>28230</v>
      </c>
      <c r="C13" s="5" t="n">
        <v>18138</v>
      </c>
    </row>
    <row r="14">
      <c r="A14" s="4" t="inlineStr">
        <is>
          <t>Other assets (including amounts with related parties)</t>
        </is>
      </c>
      <c r="B14" s="5" t="n">
        <v>6797</v>
      </c>
      <c r="C14" s="5" t="n">
        <v>2598</v>
      </c>
    </row>
    <row r="15">
      <c r="A15" s="4" t="inlineStr">
        <is>
          <t>Total assets</t>
        </is>
      </c>
      <c r="B15" s="5" t="n">
        <v>246301</v>
      </c>
      <c r="C15" s="5" t="n">
        <v>221381</v>
      </c>
    </row>
    <row r="16">
      <c r="A16" s="3" t="inlineStr">
        <is>
          <t>Current liabilities:</t>
        </is>
      </c>
    </row>
    <row r="17">
      <c r="A17" s="4" t="inlineStr">
        <is>
          <t>Accounts payable</t>
        </is>
      </c>
      <c r="B17" s="5" t="n">
        <v>19153</v>
      </c>
      <c r="C17" s="5" t="n">
        <v>11510</v>
      </c>
    </row>
    <row r="18">
      <c r="A18" s="4" t="inlineStr">
        <is>
          <t>Accrued expenses and other liabilities</t>
        </is>
      </c>
      <c r="B18" s="5" t="n">
        <v>36134</v>
      </c>
      <c r="C18" s="5" t="n">
        <v>36771</v>
      </c>
    </row>
    <row r="19">
      <c r="A19" s="4" t="inlineStr">
        <is>
          <t>Due to related parties</t>
        </is>
      </c>
      <c r="B19" s="5" t="n">
        <v>16711</v>
      </c>
      <c r="C19" s="5" t="n">
        <v>14838</v>
      </c>
    </row>
    <row r="20">
      <c r="A20" s="4" t="inlineStr">
        <is>
          <t>Operating lease liabilities (including amounts with related parties)</t>
        </is>
      </c>
      <c r="B20" s="5" t="n">
        <v>2430</v>
      </c>
      <c r="C20" s="5" t="n">
        <v>5015</v>
      </c>
    </row>
    <row r="21">
      <c r="A21" s="4" t="inlineStr">
        <is>
          <t>Total current liabilities</t>
        </is>
      </c>
      <c r="B21" s="5" t="n">
        <v>74428</v>
      </c>
      <c r="C21" s="5" t="n">
        <v>68134</v>
      </c>
    </row>
    <row r="22">
      <c r="A22" s="4" t="inlineStr">
        <is>
          <t>Related-party notes payable</t>
        </is>
      </c>
      <c r="B22" s="5" t="n">
        <v>300252</v>
      </c>
      <c r="C22" s="5" t="n">
        <v>254353</v>
      </c>
    </row>
    <row r="23">
      <c r="A23" s="4" t="inlineStr">
        <is>
          <t>Operating lease liabilities, less current portion (including amounts with related parties)</t>
        </is>
      </c>
      <c r="B23" s="5" t="n">
        <v>29116</v>
      </c>
      <c r="C23" s="5" t="n">
        <v>16179</v>
      </c>
    </row>
    <row r="24">
      <c r="A24" s="4" t="inlineStr">
        <is>
          <t>Deferred income tax liability</t>
        </is>
      </c>
      <c r="B24" s="5" t="n">
        <v>170</v>
      </c>
      <c r="C24" s="5" t="n">
        <v>170</v>
      </c>
    </row>
    <row r="25">
      <c r="A25" s="4" t="inlineStr">
        <is>
          <t>Other liabilities</t>
        </is>
      </c>
      <c r="B25" s="5" t="n">
        <v>920</v>
      </c>
      <c r="C25" s="5" t="n">
        <v>1035</v>
      </c>
    </row>
    <row r="26">
      <c r="A26" s="4" t="inlineStr">
        <is>
          <t>Total liabilities</t>
        </is>
      </c>
      <c r="B26" s="5" t="n">
        <v>404886</v>
      </c>
      <c r="C26" s="5" t="n">
        <v>339871</v>
      </c>
    </row>
    <row r="27">
      <c r="A27" s="4" t="inlineStr">
        <is>
          <t>Commitments and contingencies (Note 7)</t>
        </is>
      </c>
      <c r="B27" s="5" t="n">
        <v>0</v>
      </c>
      <c r="C27" s="5" t="n">
        <v>0</v>
      </c>
    </row>
    <row r="28">
      <c r="A28" s="3" t="inlineStr">
        <is>
          <t>Stockholders’ deficit:</t>
        </is>
      </c>
    </row>
    <row r="29">
      <c r="A29" s="4" t="inlineStr">
        <is>
          <t>Common stock, $0.0001 par value; 500,000,000 shares authorized; 390,347,740 and 382,243,142 shares issued and outstanding as of June 30, 2021 and December 31, 2020, respectively; excluding treasury stock, 163,800 shares outstanding as of June 30, 2021 and December 31, 2020, respectively</t>
        </is>
      </c>
      <c r="B29" s="5" t="n">
        <v>39</v>
      </c>
      <c r="C29" s="5" t="n">
        <v>38</v>
      </c>
    </row>
    <row r="30">
      <c r="A30" s="4" t="inlineStr">
        <is>
          <t>Additional paid-in capital</t>
        </is>
      </c>
      <c r="B30" s="5" t="n">
        <v>1625018</v>
      </c>
      <c r="C30" s="5" t="n">
        <v>1495163</v>
      </c>
    </row>
    <row r="31">
      <c r="A31" s="4" t="inlineStr">
        <is>
          <t>Accumulated deficit</t>
        </is>
      </c>
      <c r="B31" s="5" t="n">
        <v>-1783033</v>
      </c>
      <c r="C31" s="5" t="n">
        <v>-1615131</v>
      </c>
    </row>
    <row r="32">
      <c r="A32" s="4" t="inlineStr">
        <is>
          <t>Accumulated other comprehensive income</t>
        </is>
      </c>
      <c r="B32" s="5" t="n">
        <v>37</v>
      </c>
      <c r="C32" s="5" t="n">
        <v>122</v>
      </c>
    </row>
    <row r="33">
      <c r="A33" s="4" t="inlineStr">
        <is>
          <t>Total ImmunityBio stockholders’ deficit</t>
        </is>
      </c>
      <c r="B33" s="5" t="n">
        <v>-157939</v>
      </c>
      <c r="C33" s="5" t="n">
        <v>-119808</v>
      </c>
    </row>
    <row r="34">
      <c r="A34" s="4" t="inlineStr">
        <is>
          <t>Noncontrolling interests</t>
        </is>
      </c>
      <c r="B34" s="5" t="n">
        <v>-646</v>
      </c>
      <c r="C34" s="5" t="n">
        <v>1318</v>
      </c>
    </row>
    <row r="35">
      <c r="A35" s="4" t="inlineStr">
        <is>
          <t>Total stockholders’ deficit</t>
        </is>
      </c>
      <c r="B35" s="5" t="n">
        <v>-158585</v>
      </c>
      <c r="C35" s="5" t="n">
        <v>-118490</v>
      </c>
    </row>
    <row r="36">
      <c r="A36" s="4" t="inlineStr">
        <is>
          <t>Total liabilities and stockholders’ deficit</t>
        </is>
      </c>
      <c r="B36" s="6" t="n">
        <v>246301</v>
      </c>
      <c r="C36" s="6" t="n">
        <v>221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ccounting Treatment of the Merger</t>
        </is>
      </c>
      <c r="B4" s="4" t="inlineStr">
        <is>
          <t>Accounting Treatment of the Merger The Merger represents a business combination pursuant to Financial Accounting Standards Board (“FASB”) Accounting Standards Codification (“ASC”) Topic 805-50, Merger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s of June 30, 2021, the company had an accumulated deficit of $1.8 billion. We also had negative cash flows from operations of $130.1 million for the six months ended June 30, 2021. The company will likely need additional capital to further fund the development of, and seek regulatory approvals for, our product candidates, and to begin to commercialize any approved products. The condensed consolidated financial statements are derived from NantKwest’s and NantCell’s respective historical consolidated financial statements for each period presented. Since the entities have been under common control for all periods presented, the condensed consolidated financial statements assume that the Merger took place at the beginning of the earliest period for which the condensed consolidated financial statements are presented. Accordingly, these financial statements should be read in conjunction with the audited Combined Consolidated Financial Statements and Notes thereto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up to a maximum aggregate offering of $500.0 million of our common stock that may be issued and sold under an “at-the-market” sales agreement with Jefferies LLC (the “ATM”)), and our potential ability to borrow from affiliated entities, will be sufficient to fund our operations through at least the next 12 months following the issuance date of the financial statements based primarily upon our Executive Chairman’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our product candidates in development, we may need additional funds to meet our needs sooner than planned.</t>
        </is>
      </c>
    </row>
    <row r="6">
      <c r="A6" s="4" t="inlineStr">
        <is>
          <t>Principles of Consolidation</t>
        </is>
      </c>
      <c r="B6" s="4" t="inlineStr">
        <is>
          <t>Principles of Consolidation The accompanying unaudited condensed consolidated financial statements include the accounts of the company and its subsidiaries. All intercompany amounts have been eliminated. For consolidated entities where we have less than 100% of ownership, we record net loss attributable to noncontrolling interest on the condensed consolidated statements of operations equal to the percentage of the ownership interest retained in such entities by the respective noncontrolling parties. We apply the variable interest model under ASC Topic 810, Consolidation For entities we hold as an equity investment that are not consolidated under the VIE m 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Fair Value Measurement Investments—Equity Securities Prior to March 31, 2021, we owned non-marketable equity securities that were accounted for using the measurement alternative under ASC 321 because the preferred stock held by us was not considered in-substance common stock and such preferred stock did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t>
        </is>
      </c>
    </row>
    <row r="7">
      <c r="A7" s="4" t="inlineStr">
        <is>
          <t>Use of Estimates</t>
        </is>
      </c>
      <c r="B7"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Risks and Uncertainties</t>
        </is>
      </c>
      <c r="B8" s="4" t="inlineStr">
        <is>
          <t>Risks and Uncertainties In March 2020, the World Health Organization declared the novel strain of coronavirus disease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t>
        </is>
      </c>
    </row>
    <row r="9">
      <c r="A9" s="4" t="inlineStr">
        <is>
          <t>Contingencies</t>
        </is>
      </c>
      <c r="B9" s="4" t="inlineStr">
        <is>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0">
      <c r="A10" s="4" t="inlineStr">
        <is>
          <t>Concentration of Credit Risk and Other Risks and Uncertainties</t>
        </is>
      </c>
      <c r="B10" s="4" t="inlineStr">
        <is>
          <t>Concentration of Credit Risk and Other Risks and Uncertainties Financial instruments that potentially subject us to concentrations of risk consist principally of cash and cash equivalents, marketable securities, and a convertible note receivable. Our cash and cash equivalents are held by one major financial institution in the U.S., one in South Korea and one in Italy.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1">
      <c r="A11" s="4" t="inlineStr">
        <is>
          <t>Stock-Based Compensation</t>
        </is>
      </c>
      <c r="B11" s="4" t="inlineStr">
        <is>
          <t>Stock-Based Compensation We account for stock-based compensation under the provisions of FASB ASC Topic 718, Compensation—Stock Compensation</t>
        </is>
      </c>
    </row>
    <row r="12">
      <c r="A12" s="4" t="inlineStr">
        <is>
          <t>Basic and Diluted Net Loss Per Share of Common Stock</t>
        </is>
      </c>
      <c r="B12" s="4" t="inlineStr">
        <is>
          <t xml:space="preserve">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June 30,
2021
2020
(Unaudited)
Outstanding stock options
4,330,318
6,104,799
Outstanding RSUs
7,443,504
565,802
Outstanding related-party warrants
1,638,000
1,638,000
Total
13,411,822
8,308,601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June 30, 2021, were outstanding immediately prior to the Effective Time of the Merger and in the case of June 30, 2020 have been adjusted to include the combined NC 2015 Plan and NantCell warrants then outstanding (in both cases adjusted using the Exchange Ratio of 0.8190 Note 10 , Stock-Based Compensation </t>
        </is>
      </c>
    </row>
    <row r="13">
      <c r="A13" s="4" t="inlineStr">
        <is>
          <t>Recent Accounting Pronouncements</t>
        </is>
      </c>
      <c r="B13" s="4" t="inlineStr">
        <is>
          <t>Recent Accounting Pronouncements Application of New or Revised Accounting Standards – Not Yet Adopted In June 2016, the FASB issued Accounting Standards Update (“ASU”) 2016‑13, Financial Instruments—Credit Losses (Topic 326): Measurement of Credit Losses on Financial Instruments Other recent authoritative guidance issued by the FASB (including technical corrections to the ASC), the American Institute of Certified Public Accountants, and the SEC during the three months ended June 30, 2021 did not, or are not expected to, have a material effect on our consolidated financial statements.</t>
        </is>
      </c>
    </row>
    <row r="14">
      <c r="A14" s="4" t="inlineStr">
        <is>
          <t>Fair Value Measurements</t>
        </is>
      </c>
      <c r="B14"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6 Months Ended</t>
        </is>
      </c>
    </row>
    <row r="2">
      <c r="B2" s="2" t="inlineStr">
        <is>
          <t>Jun. 30, 2021</t>
        </is>
      </c>
    </row>
    <row r="3">
      <c r="A3" s="3" t="inlineStr">
        <is>
          <t>Organization Consolidation And Presentation Of Financial Statements [Abstract]</t>
        </is>
      </c>
    </row>
    <row r="4">
      <c r="A4" s="4" t="inlineStr">
        <is>
          <t>Schedule of Impact of Change in Reporting Entity on Unaudited Condensed Consolidated Statements of Operations</t>
        </is>
      </c>
      <c r="B4" s="4" t="inlineStr">
        <is>
          <t>The following tables provide the impact of the change in reporting entity on our unaudited condensed consolidated statements of operations for the three months ended March 31, 2021 and the three and six months ended June 30, 2020, respectively (in thousands):
Three Months Ended March 31, 2021
(Unaudited)
NantCell
NantKwest
Intercompany Eliminations
ImmunityBio, Inc.
Revenue
$
183
$
—
$
(44
)
$
139
Operating expenses:
Research and development (including amounts with related parties)
21,509
19,725
(106
)
41,128
Selling, general and administrative (including amounts with related parties)
24,382
20,903
(10
)
45,275
Loss from operations
(45,708
)
(40,628
)
72
(86,264
)
Other (expense) income, net (including amounts with related parties)
(848
)
6,637
—
5,789
Income tax expense
—
(6
)
—
(6
)
Net loss
$
(46,556
)
$
(33,997
)
$
72
$
(80,481
)
Three Months Ended June 30, 2020
(Unaudited)
NantCell
NantKwest
Intercompany Eliminations
ImmunityBio, Inc.
Revenue
$
1,525
$
1
$
(1,090
)
$
436
Operating expenses:
Research and development (including amounts with related parties)
19,384
13,709
(88
)
33,005
Selling, general and administrative (including amounts with related parties)
11,828
6,519
—
18,347
Loss from operations
(29,687
)
(20,227
)
(1,002
)
(50,916
)
Other (expense) income, net (including amounts with related parties)
(1,195
)
139
—
(1,056
)
Income tax expense
(41
)
(4
)
(45
)
Net loss
$
(30,923
)
$
(20,092
)
$
(1,002
)
$
(52,017
)
Six Months Ended June 30, 2020
(Unaudited)
NantCell
NantKwest
Intercompany Eliminations
ImmunityBio, Inc.
Revenue
$
1,693
$
22
$
(1,114
)
$
601
Operating expenses:
Research and development (including amounts with related parties)
33,636
26,943
(200
)
60,379
Selling, general and administrative (including amounts with related parties)
15,948
11,892
—
27,840
Loss from operations
(47,891
)
(38,813
)
(914
)
(87,618
)
Other (expense) income, net (including amounts with related parties)
(2,105
)
342
—
(1,763
)
Income tax expense
(59
)
(4
)
—
(63
)
Net loss
$
(50,055
)
$
(38,475
)
$
(914
)
$
(89,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ecurities Excluded from the Computation of Potentially Dilutive Securities</t>
        </is>
      </c>
      <c r="B4" s="4" t="inlineStr">
        <is>
          <t>The following table details those securities that have been excluded from the computation of potentially dilutive securities:
As of June 30,
2021
2020
(Unaudited)
Outstanding stock options
4,330,318
6,104,799
Outstanding RSUs
7,443,504
565,802
Outstanding related-party warrants
1,638,000
1,638,000
Total
13,411,822
8,308,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Statement Details (Tables)</t>
        </is>
      </c>
      <c r="B1" s="2" t="inlineStr">
        <is>
          <t>6 Months Ended</t>
        </is>
      </c>
    </row>
    <row r="2">
      <c r="B2" s="2" t="inlineStr">
        <is>
          <t>Jun. 30, 2021</t>
        </is>
      </c>
    </row>
    <row r="3">
      <c r="A3" s="3" t="inlineStr">
        <is>
          <t>Financial Statement Details [Abstract]</t>
        </is>
      </c>
    </row>
    <row r="4">
      <c r="A4" s="4" t="inlineStr">
        <is>
          <t>Prepaid Expenses and Other Current Assets</t>
        </is>
      </c>
      <c r="B4" s="4" t="inlineStr">
        <is>
          <t>As of June 30, 2021 and December 31, 2020, prepaid expenses and other current assets consist of the following (in thousands):
June 30, 2021
December 31, 2020
(Unaudited)
Prepaid preclinical and clinical trial services – with related party (Note 8)
$
1,760
$
4,626
Prepaid license fees
1,579
801
Prepaid services
1,356
1,294
Prepaid insurance
1,191
1,365
Prepaid rent
659
589
Insurance premium financing asset
627
1,421
Prepaid equipment maintenance
198
243
Prepaid supplies – with related party (Note 8)
103
143
Insurance claims receivable
—
2,518
Equipment deposits
—
66
Interest receivable –
—
473
Other
283
110
Prepaid expenses and other current assets
$
7,756
$
13,649</t>
        </is>
      </c>
    </row>
    <row r="5">
      <c r="A5" s="4" t="inlineStr">
        <is>
          <t>Property, Plant and Equipment, Net</t>
        </is>
      </c>
      <c r="B5" s="4" t="inlineStr">
        <is>
          <t>As of June 30, 2021 and December 31, 2020, property, plant and equipment, net, consist of the following (in thousands):
June 30, 2021
December 31, 2020
(Unaudited)
Leasehold improvements
$
62,445
$
52,251
Equipment
45,443
34,738
Buildings
22,690
22,690
Construction in progress
4,030
1,333
Software
1,449
2,376
Furniture &amp; fixtures
1,046
1,015
Gross property, plant and equipment
137,103
114,403
Less: Accumulated depreciation and amortization
48,080
41,862
Property, plant and equipment, net
$
89,023
$
72,541</t>
        </is>
      </c>
    </row>
    <row r="6">
      <c r="A6" s="4" t="inlineStr">
        <is>
          <t>Other Assets</t>
        </is>
      </c>
      <c r="B6" s="4" t="inlineStr">
        <is>
          <t>As of June 30, 2021 and December 31, 2020, other assets consist of the following (in thousands):
June 30, 2021
December 31, 2020
(Unaudited)
Prepaid insurance
$
3,220
$
—
Prepaid preclinical and clinical trial services – with related party (Note 8)
911
92
Value-added tax (VAT) receivable
877
864
ERP system implementation costs
585
—
Security deposits
486
634
Restricted cash
179
179
Prepaid software license fees
110
455
Due from related party
55
51
Other
374
323
Other assets
$
6,797
$
2,598</t>
        </is>
      </c>
    </row>
    <row r="7">
      <c r="A7" s="4" t="inlineStr">
        <is>
          <t>Accrued Expenses and Other Liabilities</t>
        </is>
      </c>
      <c r="B7" s="4" t="inlineStr">
        <is>
          <t>As of June 30, 2021 and December 31, 2020, accrued expenses and other liabilities consist of the following (in thousands):
June 30, 2021
December 31, 2020
(Unaudited)
Accrued dissenting shares (Note 7)
$
6,941
$
6,769
Accrued professional and service fees
6,575
7,668
Accrued preclinical and clinical trial costs
4,866
4,339
Accrued compensation
4,719
3,891
Accrued research and development costs
3,528
4,002
Accrued bonus
3,377
5,288
Accrued construction costs
2,894
—
Accrued contingent consideration payable
831
856
Accrued laboratory equipment, supplies and related services
779
641
Financing obligation – current portion
627
1,421
Deferred revenue
217
270
Accrued franchise, sales, use and property taxes
211
103
Accrued capital expenditures
—
337
Other
569
1,186
Accrued expenses and other liabilities
$
36,134
$
36,771</t>
        </is>
      </c>
    </row>
    <row r="8">
      <c r="A8" s="4" t="inlineStr">
        <is>
          <t>Interest and Investment (Loss) Income, Net</t>
        </is>
      </c>
      <c r="B8" s="4" t="inlineStr">
        <is>
          <t>Interest and investment (loss) income, net consists of the following (in thousands):
Three Months Ended June 30,
Six Months Ended June 30,
2021
2020
2021
2020
(Unaudited)
(Unaudited)
Unrealized (losses) gains from equity securities
$
(442
)
$
692
$
8,391
$
494
Interest income
112
341
451
663
Investment amortization expense, net
(23
)
(48
)
(248
)
(93
)
Realized gains on investments
176
1
173
—
Interest and investment (loss) income, net
$
(177
)
$
986
$
8,767
$
1,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Debt And Equity Securities [Abstract]</t>
        </is>
      </c>
    </row>
    <row r="4">
      <c r="A4" s="4" t="inlineStr">
        <is>
          <t>Summary of Available-for-Sale Marketable Debt Securities</t>
        </is>
      </c>
      <c r="B4" s="4" t="inlineStr">
        <is>
          <t>As of June 30, 2021, the amortized cost, gross unrealized gains, gross unrealized losses and fair value of marketable debt securities, which were considered as available-for-sale, by type of security were as follows (in thousands):
June 30, 2021
(Unaudited)
Weighted- Average Remaining Contractual Life (in years)
Amortized Cost
Gross Unrealized Gains
Gross Unrealized Losses
Fair Value
Current:
Foreign bonds
0.7
$
244
$
—
$
—
$
244
Mutual funds
35
3
—
38
Current portion
279
3
—
282
Noncurrent:
Foreign bonds
5.4
761
61
—
822
Noncurrent portion
761
61
—
822
Total
$
1,040
$
64
$
—
$
1,104
As of December 31, 2020, the amortized cost, gross unrealized gains, gross unrealized losses and fair value of marketable debt securities, which were considered as available-for-sale, by type of security were as follows (in thousands):
December 31, 2020
Amortized Cost
Gross Unrealized Gains
Gross Unrealized Losses
Fair Value
Current:
Corporate debt securities
$
54,789
$
2
$
(19
)
$
54,772
Mutual funds
35
2
—
37
Current portion
54,824
4
(19
)
54,809
Noncurrent:
Foreign bonds
861
89
—
950
Noncurrent portion
861
89
—
950
Total
$
55,685
$
93
$
(19
)
$
55,759</t>
        </is>
      </c>
    </row>
    <row r="5">
      <c r="A5" s="4" t="inlineStr">
        <is>
          <t>Accumulated Unrealized Losses on Debt Securities Classified as Available-for-Sale in Continuous Loss Position</t>
        </is>
      </c>
      <c r="B5" s="4" t="inlineStr">
        <is>
          <t>We do not have debt securities classified as available-for-sale that were in an unrealized loss position as of June 30, 2021. Accumulated unrealized losses on debt securities that have been in a continuous loss position for less than 12 months and more than 12 months as of December 31, 2020 were as follows (in thousands):
December 31, 2020
Less than 12 months
More than 12 months
Estimated Fair Value
Gross Unrealized Losses
Estimated Fair Value
Gross Unrealized Losses
Corporate debt securities
$
42,762
$
(19
)
$
—
$
—
Total
$
42,762
$
(19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s of June 30, 2021 and December 31, 2020 (in thousands):
Fair Value Measurements at June 30, 2021
(Unaudited)
Total
Level 1
Level 2
Level 3
Assets:
Current:
Cash and cash equivalents
$
83,958
$
83,958
$
—
$
—
Equity securities
19,688
(1)
19,688
—
—
Foreign bonds
244
244
—
—
Mutual funds
38
38
—
—
Noncurrent:
Foreign bonds
822
822
—
—
Total assets measured at fair value
$
104,750
$
104,750
$
—
$
—
Liabilities:
Contingent consideration obligations
$
(854
)
(2)
$
—
$
—
$
(854
)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obligations
$
(972
)
(2)
$
—
$
—
$
(972
)
(1)
Our equity securities include a $17.7 million investment in Viracta Therapeutics, Inc. (“Viracta”), a clinical stage drug development company with whom we have an exclusive worldwide license to develop and commercialize one of their proprietary drug candidates. In February 2021, Viracta merged with Sunesis Pharmaceuticals, Inc. (“Sunesis”), a public company. In connection with this transaction, our preferred stock investment in Viracta was converted into 1,562,604 shares of Viracta common stock effective February 25, 2021. Prior to the acquisition by Sunesis, we accounted for our investment in Viracta by applying the measurement alternative under ASC 321. As of December 31, 2020, the carrying value of our investment in Viracta, which was reflected in non-marketable equity investment , on the condensed combined consolidated balance sheets, was $7.8 million.
(2)
Contingent consideration obligations are recorded at their estimated fair values and are revalued each reporting period until the related contingencies are resolved. The fair value measurements of these obligations are based on inputs that are unobservable and significant to the overall fair value measurement (i.e., a Level 3 measurement within the fair value hierarchy) and are reviewed periodically by management. See Note 7 , Commitments and Contingencies, for additional information.</t>
        </is>
      </c>
    </row>
    <row r="5">
      <c r="A5" s="4" t="inlineStr">
        <is>
          <t>Summary of Changes in Carrying Amount of Contingent Consideration Obligations</t>
        </is>
      </c>
      <c r="B5" s="4" t="inlineStr">
        <is>
          <t xml:space="preserve">Changes in the carrying amount of contingent consideration obligations were as follows (in thousands):
Six Months Ended June 30,
2021
2020
(Unaudited)
Fair value, beginning of period
$
(972
)
$
(1,725
)
Net change in fair value
118
457
Fair value, end of period
$
(854
)
$
(1,2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Lessee Disclosure [Abstract]</t>
        </is>
      </c>
    </row>
    <row r="4">
      <c r="A4" s="4" t="inlineStr">
        <is>
          <t>Summary of Information Regarding Leases</t>
        </is>
      </c>
      <c r="B4" s="4" t="inlineStr">
        <is>
          <t>Information regarding our leases is as follows:
June 30, 2021
December 31, 2020
(Unaudited)
Weighted average remaining lease term
6.2 years
3.9 years
Weighted average discount rate
9
%
9
% The components of lease expense consist of the following (in thousands):
Three Months Ended June 30,
Six Months Ended June 30,
2021
2020
2021
2020
(Unaudited)
(Unaudited)
Operating lease costs
$
1,717
$
1,624
$
3,864
$
3,406
Variable lease costs
517
726
1,183
1,574
Total lease costs
$
2,234
$
2,350
$
5,047
$
4,980
Cash paid for amounts included in the measurement of lease liabilities is as follows (in thousands):
Six Months Ended June 30,
2021
2020
(Unaudited)
Operating cash flows for operating leases
$
4,004
$
2,785</t>
        </is>
      </c>
    </row>
    <row r="5">
      <c r="A5" s="4" t="inlineStr">
        <is>
          <t>Summary of Future Minimum Lease Payments</t>
        </is>
      </c>
      <c r="B5" s="4" t="inlineStr">
        <is>
          <t>Future minimum lease payments as of June 30, 2021, including $12.6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six months ended June 30, 2021)
$
834
2022
8,952
2023
7,288
2024
5,840
2025
5,467
Thereafter
15,729
Total future minimum lease payments
44,110
Less: Interest
12,564
Present value of operating lease liabilities
$
31,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Agreements (Tables)</t>
        </is>
      </c>
      <c r="B1" s="2" t="inlineStr">
        <is>
          <t>6 Months Ended</t>
        </is>
      </c>
    </row>
    <row r="2">
      <c r="B2" s="2" t="inlineStr">
        <is>
          <t>Jun. 30, 2021</t>
        </is>
      </c>
    </row>
    <row r="3">
      <c r="A3" s="3" t="inlineStr">
        <is>
          <t>Related Party Transactions [Abstract]</t>
        </is>
      </c>
    </row>
    <row r="4">
      <c r="A4" s="4" t="inlineStr">
        <is>
          <t>Summary of Outstanding Balances of Related Party Agreements</t>
        </is>
      </c>
      <c r="B4" s="4" t="inlineStr">
        <is>
          <t>Below is a summary of outstanding balances and a description of significant relationships (in thousands):
June 30, 2021
December 31, 2020
(Unaudited)
Due from related party–NantBio
$
1,294
$
1,294
Due from related party–NantOmics
591
591
Due from related parties–Various
162
118
Total due from related parties
$
2,047
$
2,003
Due to related party–NantWorks
$
12,925
$
10,650
Due to related party–Duley Road
2,427
2,787
Due to related party–NantBio
943
943
Due to related party–Immuno-Oncology Clinic
229
271
Due to related party–Various
187
187
Total due to related parties
$
16,711
$
14,838</t>
        </is>
      </c>
    </row>
    <row r="5">
      <c r="A5" s="4" t="inlineStr">
        <is>
          <t>Summary of Related Party Notes Payable</t>
        </is>
      </c>
      <c r="B5" s="4" t="inlineStr">
        <is>
          <t>As of June 30, 2021 and December 31, 2020, related-party notes payable consist of the following (in thousands):
Total Notes and Interest Payable
Note
Outstanding
Interest
June 30, 2021
December 31, 2020
Related-Party Notes Payable
Year
Advances
Rate
(Unaudited)
Nant Capital (1)
2015
$
55,226
5.0
%
$
59,908
(2)
$
58,482
(2)
Nant Capital (1)
2020
50,000
6.0
%
52,252
(3)
50,764
(3)
Nant Capital (4)
2021
40,000
6.0
%
40,000
(4)
—
NantMobile (1)
2019
55,000
3.0
%
57,502
(5)
56,660
(5)
NantWorks (1)
2017
43,418
5.0
%
52,791
(6)
51,546
(6)
NCSC (1)
2018
33,000
5.0
%
37,799
(7)
36,901
(7)
Total related-party notes payable
$
276,644
$
300,252
$
254,353
(1)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2)
Accrued and unpaid interest on this note totaled $4.7 million and $3.3 million as of June 30, 2021 and December 31, 2020, respectively.
(3)
Accrued and unpaid interest on this note totaled $2.3 million and $0.8 million as of June 30, 2021 and December 31, 2020, respectively.
(4)
The outstanding principal is due and payable on September 30, 2025. Interest on this related-party note is compounded annually and payable quarterly commencing on June 30, 2021. We paid $0.8 million in interest on this loan during the three months ended June 30, 2021. All outstanding amounts under the note become due and payable upon certain bankruptcy and insolvency-related events. There are no equity or equity-linked convertible rights related to this promissory note.
(5)
Accrued and unpaid interest on this note totaled $2.5 million and $1.7 million as of June 30, 2021 and December 31, 2020, respectively.
(6)
Accrued and unpaid interest on this note totaled $9.4 million and $8.1 million as of June 30, 2021 and December 31, 2020, respectively.
(7)
Accrued and unpaid interest on this note totaled $4.8 million and $3.9 million as of June 30,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tock Based Compensation Expenses Included on Operations Statement</t>
        </is>
      </c>
      <c r="B4" s="4" t="inlineStr">
        <is>
          <t>The following table presents stock-based compensation included on the condensed consolidated statements of operations (in thousands):
Three Months Ended June 30,
Six Months Ended June 30,
2021
2020
2021
2020
(Unaudited)
(Unaudited)
Stock-based compensation expense:
Stock options
$
1,610
$
198
$
7,965
$
328
RSUs
16,253
124
25,196
474
$
17,863
$
322
$
33,161
$
802
Stock-based compensation expense in operating expenses:
Research and development
$
8,545
$
(53
)
$
11,433
$
108
Selling, general and administrative
9,318
375
21,728
694
$
17,863
$
322
$
33,161
$
802</t>
        </is>
      </c>
    </row>
    <row r="5">
      <c r="A5" s="4" t="inlineStr">
        <is>
          <t>Summarizes Stock Option Activity and Related Information Under Equity Incentive Plans</t>
        </is>
      </c>
      <c r="B5" s="4" t="inlineStr">
        <is>
          <t>The following table summarizes stock option activity and related information for the six months ended June 30, 2021:
Number of Options
Weighted- Average Exercise Price
Aggregate Intrinsic Value (in thousands)
Weighted- Average Remaining Contractual Life (in years)
Outstanding at December 31, 2020
4,996,284
$
9.96
$
29,746
4.7
Granted
1,069,940
$
21.38
Exercised
(1,661,912
)
$
3.86
Expired/forfeited
(73,994
)
$
5.22
Outstanding at June 30, 2021
4,330,318
$
15.25
$
19,012
5.7
Vested and exercisable at June 30, 2021
3,143,710
$
13.61
$
17,705
4.3</t>
        </is>
      </c>
    </row>
    <row r="6">
      <c r="A6" s="4" t="inlineStr">
        <is>
          <t>Weighted Average of Fair Value of Options Under Black-Scholes Option-Pricing Model</t>
        </is>
      </c>
      <c r="B6" s="4" t="inlineStr">
        <is>
          <t>The fair value of stock options issued was estimated at the date of grant using the Black-Scholes option pricing model with the following weighted-average assumptions:
Six Months Ended
June 30, 2021
(Unaudited)
Expected term (in years)
5.9
Risk-free interest rate
0.7
%
Expected volatility
101.0
%
Dividend yield
0.0
%
Weighted-average grant date fair value
$
16.80</t>
        </is>
      </c>
    </row>
    <row r="7">
      <c r="A7" s="4" t="inlineStr">
        <is>
          <t>RSUs Activity</t>
        </is>
      </c>
      <c r="B7" s="4" t="inlineStr">
        <is>
          <t>Restricted Stock Units The following table summarizes RSU activity during the six months ended June 30, 2021:
Number of Units
Weighted- Average Grant Date Fair Value
Nonvested balance at December 31, 2020
466,842
$
2.52
Granted
7,643,955
$
25.23
Vested
(336,084
)
$
11.78
Forfeited/canceled
(331,209
)
$
23.91
Nonvested balance at June 30, 2021
7,443,504
$
24.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4" customWidth="1" min="5" max="5"/>
  </cols>
  <sheetData>
    <row r="1">
      <c r="A1" s="1" t="inlineStr">
        <is>
          <t>Description of Business - Additional Information (Detail) $ / shares in Units, $ in Millions</t>
        </is>
      </c>
      <c r="B1" s="2" t="inlineStr">
        <is>
          <t>Mar. 09, 2021$ / shares</t>
        </is>
      </c>
      <c r="C1" s="2" t="inlineStr">
        <is>
          <t>Jun. 30, 2021USD ($)$ / shares</t>
        </is>
      </c>
      <c r="D1" s="2" t="inlineStr">
        <is>
          <t>Jun. 30, 2021USD ($)$ / shares</t>
        </is>
      </c>
      <c r="E1" s="2" t="inlineStr">
        <is>
          <t>Dec. 31, 2020$ / shares</t>
        </is>
      </c>
    </row>
    <row r="2">
      <c r="A2" s="3" t="inlineStr">
        <is>
          <t>Organization Consolidation And Presentation Of Financial Statements [Line Items]</t>
        </is>
      </c>
    </row>
    <row r="3">
      <c r="A3" s="4" t="inlineStr">
        <is>
          <t>Common stock, par value</t>
        </is>
      </c>
      <c r="B3" s="7" t="n">
        <v>0.0001</v>
      </c>
      <c r="C3" s="7" t="n">
        <v>0.0001</v>
      </c>
      <c r="D3" s="7" t="n">
        <v>0.0001</v>
      </c>
      <c r="E3" s="7" t="n">
        <v>0.0001</v>
      </c>
    </row>
    <row r="4">
      <c r="A4" s="4" t="inlineStr">
        <is>
          <t>Merger exchange ratio</t>
        </is>
      </c>
      <c r="B4" s="9" t="n">
        <v>0.819</v>
      </c>
    </row>
    <row r="5">
      <c r="A5" s="4" t="inlineStr">
        <is>
          <t>Effective date of acquisition</t>
        </is>
      </c>
      <c r="C5" s="4" t="inlineStr">
        <is>
          <t>Mar. 9,
		2021</t>
        </is>
      </c>
    </row>
    <row r="6">
      <c r="A6" s="4" t="inlineStr">
        <is>
          <t>NantKwest</t>
        </is>
      </c>
    </row>
    <row r="7">
      <c r="A7" s="3" t="inlineStr">
        <is>
          <t>Organization Consolidation And Presentation Of Financial Statements [Line Items]</t>
        </is>
      </c>
    </row>
    <row r="8">
      <c r="A8" s="4" t="inlineStr">
        <is>
          <t>Ownership percentage held by stockholders upon consummation of merger</t>
        </is>
      </c>
      <c r="B8" s="4" t="inlineStr">
        <is>
          <t>28.50%</t>
        </is>
      </c>
    </row>
    <row r="9">
      <c r="A9" s="4" t="inlineStr">
        <is>
          <t>Executive Chairman and Principal Stockholder and Affiliates</t>
        </is>
      </c>
    </row>
    <row r="10">
      <c r="A10" s="3" t="inlineStr">
        <is>
          <t>Organization Consolidation And Presentation Of Financial Statements [Line Items]</t>
        </is>
      </c>
    </row>
    <row r="11">
      <c r="A11" s="4" t="inlineStr">
        <is>
          <t>Ownership percentage held by Executive Chairman upon consummation of merger</t>
        </is>
      </c>
      <c r="B11" s="4" t="inlineStr">
        <is>
          <t>81.80%</t>
        </is>
      </c>
    </row>
    <row r="12">
      <c r="A12" s="4" t="inlineStr">
        <is>
          <t>NantCell, Inc.</t>
        </is>
      </c>
    </row>
    <row r="13">
      <c r="A13" s="3" t="inlineStr">
        <is>
          <t>Organization Consolidation And Presentation Of Financial Statements [Line Items]</t>
        </is>
      </c>
    </row>
    <row r="14">
      <c r="A14" s="4" t="inlineStr">
        <is>
          <t>Date of agreement and plan of merger</t>
        </is>
      </c>
      <c r="C14" s="4" t="inlineStr">
        <is>
          <t>Dec. 21,
		2020</t>
        </is>
      </c>
    </row>
    <row r="15">
      <c r="A15" s="4" t="inlineStr">
        <is>
          <t>Common stock, par value</t>
        </is>
      </c>
      <c r="B15" s="10" t="n">
        <v>0.001</v>
      </c>
    </row>
    <row r="16">
      <c r="A16" s="4" t="inlineStr">
        <is>
          <t>Ownership percentage held by stockholders upon consummation of merger</t>
        </is>
      </c>
      <c r="B16" s="4" t="inlineStr">
        <is>
          <t>71.50%</t>
        </is>
      </c>
    </row>
    <row r="17">
      <c r="A17" s="4" t="inlineStr">
        <is>
          <t>Selling General and Administrative Expenses</t>
        </is>
      </c>
    </row>
    <row r="18">
      <c r="A18" s="3" t="inlineStr">
        <is>
          <t>Organization Consolidation And Presentation Of Financial Statements [Line Items]</t>
        </is>
      </c>
    </row>
    <row r="19">
      <c r="A19" s="4" t="inlineStr">
        <is>
          <t>Merger related costs | $</t>
        </is>
      </c>
      <c r="C19" s="6" t="n">
        <v>13</v>
      </c>
      <c r="D19" s="11" t="n">
        <v>2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90347740</v>
      </c>
      <c r="C5" s="5" t="n">
        <v>382243142</v>
      </c>
    </row>
    <row r="6">
      <c r="A6" s="4" t="inlineStr">
        <is>
          <t>Common stock, shares outstanding</t>
        </is>
      </c>
      <c r="B6" s="5" t="n">
        <v>390347740</v>
      </c>
      <c r="C6" s="5" t="n">
        <v>382243142</v>
      </c>
    </row>
    <row r="7">
      <c r="A7" s="4" t="inlineStr">
        <is>
          <t>Treasury Stock,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scription of Business - Schedule of Impact of Change in Reporting Entity on Unaudited Condensed Consolidated Statements of Operations (Detail)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Name Change Event [Line Items]</t>
        </is>
      </c>
    </row>
    <row r="4">
      <c r="A4" s="4" t="inlineStr">
        <is>
          <t>Revenue</t>
        </is>
      </c>
      <c r="B4" s="6" t="n">
        <v>339</v>
      </c>
      <c r="C4" s="6" t="n">
        <v>139</v>
      </c>
      <c r="D4" s="6" t="n">
        <v>436</v>
      </c>
      <c r="E4" s="6" t="n">
        <v>478</v>
      </c>
      <c r="F4" s="6" t="n">
        <v>601</v>
      </c>
    </row>
    <row r="5">
      <c r="A5" s="3" t="inlineStr">
        <is>
          <t>Operating expenses:</t>
        </is>
      </c>
    </row>
    <row r="6">
      <c r="A6" s="4" t="inlineStr">
        <is>
          <t>Research and development (including amounts with related parties)</t>
        </is>
      </c>
      <c r="B6" s="5" t="n">
        <v>53800</v>
      </c>
      <c r="C6" s="5" t="n">
        <v>41128</v>
      </c>
      <c r="D6" s="5" t="n">
        <v>33005</v>
      </c>
      <c r="E6" s="5" t="n">
        <v>94928</v>
      </c>
      <c r="F6" s="5" t="n">
        <v>60379</v>
      </c>
    </row>
    <row r="7">
      <c r="A7" s="4" t="inlineStr">
        <is>
          <t>Selling, general and administrative (including amounts with related parties)</t>
        </is>
      </c>
      <c r="B7" s="5" t="n">
        <v>32445</v>
      </c>
      <c r="C7" s="5" t="n">
        <v>45275</v>
      </c>
      <c r="D7" s="5" t="n">
        <v>18347</v>
      </c>
      <c r="E7" s="5" t="n">
        <v>77720</v>
      </c>
      <c r="F7" s="5" t="n">
        <v>27840</v>
      </c>
    </row>
    <row r="8">
      <c r="A8" s="4" t="inlineStr">
        <is>
          <t>Loss from operations</t>
        </is>
      </c>
      <c r="B8" s="5" t="n">
        <v>-85906</v>
      </c>
      <c r="C8" s="5" t="n">
        <v>-86264</v>
      </c>
      <c r="D8" s="5" t="n">
        <v>-50916</v>
      </c>
      <c r="E8" s="5" t="n">
        <v>-172170</v>
      </c>
      <c r="F8" s="5" t="n">
        <v>-87618</v>
      </c>
    </row>
    <row r="9">
      <c r="A9" s="4" t="inlineStr">
        <is>
          <t>Other (expense) income, net (including amounts with related parties)</t>
        </is>
      </c>
      <c r="B9" s="5" t="n">
        <v>-3477</v>
      </c>
      <c r="C9" s="5" t="n">
        <v>5789</v>
      </c>
      <c r="D9" s="5" t="n">
        <v>-1056</v>
      </c>
      <c r="E9" s="5" t="n">
        <v>2312</v>
      </c>
      <c r="F9" s="5" t="n">
        <v>-1763</v>
      </c>
    </row>
    <row r="10">
      <c r="A10" s="4" t="inlineStr">
        <is>
          <t>Income tax expense</t>
        </is>
      </c>
      <c r="B10" s="5" t="n">
        <v>-2</v>
      </c>
      <c r="C10" s="5" t="n">
        <v>-6</v>
      </c>
      <c r="D10" s="5" t="n">
        <v>-45</v>
      </c>
      <c r="E10" s="5" t="n">
        <v>-8</v>
      </c>
      <c r="F10" s="5" t="n">
        <v>-63</v>
      </c>
    </row>
    <row r="11">
      <c r="A11" s="4" t="inlineStr">
        <is>
          <t>Net loss</t>
        </is>
      </c>
      <c r="B11" s="6" t="n">
        <v>-89385</v>
      </c>
      <c r="C11" s="5" t="n">
        <v>-80481</v>
      </c>
      <c r="D11" s="5" t="n">
        <v>-52017</v>
      </c>
      <c r="E11" s="6" t="n">
        <v>-169866</v>
      </c>
      <c r="F11" s="5" t="n">
        <v>-89444</v>
      </c>
    </row>
    <row r="12">
      <c r="A12" s="4" t="inlineStr">
        <is>
          <t>Reportable Legal Entities | NantCell, Inc.</t>
        </is>
      </c>
    </row>
    <row r="13">
      <c r="A13" s="3" t="inlineStr">
        <is>
          <t>Name Change Event [Line Items]</t>
        </is>
      </c>
    </row>
    <row r="14">
      <c r="A14" s="4" t="inlineStr">
        <is>
          <t>Revenue</t>
        </is>
      </c>
      <c r="C14" s="5" t="n">
        <v>183</v>
      </c>
      <c r="D14" s="5" t="n">
        <v>1525</v>
      </c>
      <c r="F14" s="5" t="n">
        <v>1693</v>
      </c>
    </row>
    <row r="15">
      <c r="A15" s="3" t="inlineStr">
        <is>
          <t>Operating expenses:</t>
        </is>
      </c>
    </row>
    <row r="16">
      <c r="A16" s="4" t="inlineStr">
        <is>
          <t>Research and development (including amounts with related parties)</t>
        </is>
      </c>
      <c r="C16" s="5" t="n">
        <v>21509</v>
      </c>
      <c r="D16" s="5" t="n">
        <v>19384</v>
      </c>
      <c r="F16" s="5" t="n">
        <v>33636</v>
      </c>
    </row>
    <row r="17">
      <c r="A17" s="4" t="inlineStr">
        <is>
          <t>Selling, general and administrative (including amounts with related parties)</t>
        </is>
      </c>
      <c r="C17" s="5" t="n">
        <v>24382</v>
      </c>
      <c r="D17" s="5" t="n">
        <v>11828</v>
      </c>
      <c r="F17" s="5" t="n">
        <v>15948</v>
      </c>
    </row>
    <row r="18">
      <c r="A18" s="4" t="inlineStr">
        <is>
          <t>Loss from operations</t>
        </is>
      </c>
      <c r="C18" s="5" t="n">
        <v>-45708</v>
      </c>
      <c r="D18" s="5" t="n">
        <v>-29687</v>
      </c>
      <c r="F18" s="5" t="n">
        <v>-47891</v>
      </c>
    </row>
    <row r="19">
      <c r="A19" s="4" t="inlineStr">
        <is>
          <t>Other (expense) income, net (including amounts with related parties)</t>
        </is>
      </c>
      <c r="C19" s="5" t="n">
        <v>-848</v>
      </c>
      <c r="D19" s="5" t="n">
        <v>-1195</v>
      </c>
      <c r="F19" s="5" t="n">
        <v>-2105</v>
      </c>
    </row>
    <row r="20">
      <c r="A20" s="4" t="inlineStr">
        <is>
          <t>Income tax expense</t>
        </is>
      </c>
      <c r="C20" s="5" t="n">
        <v>0</v>
      </c>
      <c r="D20" s="5" t="n">
        <v>-41</v>
      </c>
      <c r="F20" s="5" t="n">
        <v>-59</v>
      </c>
    </row>
    <row r="21">
      <c r="A21" s="4" t="inlineStr">
        <is>
          <t>Net loss</t>
        </is>
      </c>
      <c r="C21" s="5" t="n">
        <v>-46556</v>
      </c>
      <c r="D21" s="5" t="n">
        <v>-30923</v>
      </c>
      <c r="F21" s="5" t="n">
        <v>-50055</v>
      </c>
    </row>
    <row r="22">
      <c r="A22" s="4" t="inlineStr">
        <is>
          <t>Reportable Legal Entities | NantKwest, Inc.</t>
        </is>
      </c>
    </row>
    <row r="23">
      <c r="A23" s="3" t="inlineStr">
        <is>
          <t>Name Change Event [Line Items]</t>
        </is>
      </c>
    </row>
    <row r="24">
      <c r="A24" s="4" t="inlineStr">
        <is>
          <t>Revenue</t>
        </is>
      </c>
      <c r="C24" s="5" t="n">
        <v>0</v>
      </c>
      <c r="D24" s="5" t="n">
        <v>1</v>
      </c>
      <c r="F24" s="5" t="n">
        <v>22</v>
      </c>
    </row>
    <row r="25">
      <c r="A25" s="3" t="inlineStr">
        <is>
          <t>Operating expenses:</t>
        </is>
      </c>
    </row>
    <row r="26">
      <c r="A26" s="4" t="inlineStr">
        <is>
          <t>Research and development (including amounts with related parties)</t>
        </is>
      </c>
      <c r="C26" s="5" t="n">
        <v>19725</v>
      </c>
      <c r="D26" s="5" t="n">
        <v>13709</v>
      </c>
      <c r="F26" s="5" t="n">
        <v>26943</v>
      </c>
    </row>
    <row r="27">
      <c r="A27" s="4" t="inlineStr">
        <is>
          <t>Selling, general and administrative (including amounts with related parties)</t>
        </is>
      </c>
      <c r="C27" s="5" t="n">
        <v>20903</v>
      </c>
      <c r="D27" s="5" t="n">
        <v>6519</v>
      </c>
      <c r="F27" s="5" t="n">
        <v>11892</v>
      </c>
    </row>
    <row r="28">
      <c r="A28" s="4" t="inlineStr">
        <is>
          <t>Loss from operations</t>
        </is>
      </c>
      <c r="C28" s="5" t="n">
        <v>-40628</v>
      </c>
      <c r="D28" s="5" t="n">
        <v>-20227</v>
      </c>
      <c r="F28" s="5" t="n">
        <v>-38813</v>
      </c>
    </row>
    <row r="29">
      <c r="A29" s="4" t="inlineStr">
        <is>
          <t>Other (expense) income, net (including amounts with related parties)</t>
        </is>
      </c>
      <c r="C29" s="5" t="n">
        <v>6637</v>
      </c>
      <c r="D29" s="5" t="n">
        <v>139</v>
      </c>
      <c r="F29" s="5" t="n">
        <v>342</v>
      </c>
    </row>
    <row r="30">
      <c r="A30" s="4" t="inlineStr">
        <is>
          <t>Income tax expense</t>
        </is>
      </c>
      <c r="C30" s="5" t="n">
        <v>-6</v>
      </c>
      <c r="D30" s="5" t="n">
        <v>-4</v>
      </c>
      <c r="F30" s="5" t="n">
        <v>-4</v>
      </c>
    </row>
    <row r="31">
      <c r="A31" s="4" t="inlineStr">
        <is>
          <t>Net loss</t>
        </is>
      </c>
      <c r="C31" s="5" t="n">
        <v>-33997</v>
      </c>
      <c r="D31" s="5" t="n">
        <v>-20092</v>
      </c>
      <c r="F31" s="5" t="n">
        <v>-38475</v>
      </c>
    </row>
    <row r="32">
      <c r="A32" s="4" t="inlineStr">
        <is>
          <t>Intercompany Eliminations</t>
        </is>
      </c>
    </row>
    <row r="33">
      <c r="A33" s="3" t="inlineStr">
        <is>
          <t>Name Change Event [Line Items]</t>
        </is>
      </c>
    </row>
    <row r="34">
      <c r="A34" s="4" t="inlineStr">
        <is>
          <t>Revenue</t>
        </is>
      </c>
      <c r="C34" s="5" t="n">
        <v>-44</v>
      </c>
      <c r="D34" s="5" t="n">
        <v>-1090</v>
      </c>
      <c r="F34" s="5" t="n">
        <v>-1114</v>
      </c>
    </row>
    <row r="35">
      <c r="A35" s="3" t="inlineStr">
        <is>
          <t>Operating expenses:</t>
        </is>
      </c>
    </row>
    <row r="36">
      <c r="A36" s="4" t="inlineStr">
        <is>
          <t>Research and development (including amounts with related parties)</t>
        </is>
      </c>
      <c r="C36" s="5" t="n">
        <v>-106</v>
      </c>
      <c r="D36" s="5" t="n">
        <v>-88</v>
      </c>
      <c r="F36" s="5" t="n">
        <v>-200</v>
      </c>
    </row>
    <row r="37">
      <c r="A37" s="4" t="inlineStr">
        <is>
          <t>Selling, general and administrative (including amounts with related parties)</t>
        </is>
      </c>
      <c r="C37" s="5" t="n">
        <v>-10</v>
      </c>
      <c r="D37" s="5" t="n">
        <v>0</v>
      </c>
      <c r="F37" s="5" t="n">
        <v>0</v>
      </c>
    </row>
    <row r="38">
      <c r="A38" s="4" t="inlineStr">
        <is>
          <t>Loss from operations</t>
        </is>
      </c>
      <c r="C38" s="5" t="n">
        <v>72</v>
      </c>
      <c r="D38" s="5" t="n">
        <v>-1002</v>
      </c>
      <c r="F38" s="5" t="n">
        <v>-914</v>
      </c>
    </row>
    <row r="39">
      <c r="A39" s="4" t="inlineStr">
        <is>
          <t>Other (expense) income, net (including amounts with related parties)</t>
        </is>
      </c>
      <c r="C39" s="5" t="n">
        <v>0</v>
      </c>
      <c r="D39" s="5" t="n">
        <v>0</v>
      </c>
      <c r="F39" s="5" t="n">
        <v>0</v>
      </c>
    </row>
    <row r="40">
      <c r="A40" s="4" t="inlineStr">
        <is>
          <t>Income tax expense</t>
        </is>
      </c>
      <c r="C40" s="5" t="n">
        <v>0</v>
      </c>
      <c r="D40" s="5" t="n">
        <v>0</v>
      </c>
      <c r="F40" s="5" t="n">
        <v>0</v>
      </c>
    </row>
    <row r="41">
      <c r="A41" s="4" t="inlineStr">
        <is>
          <t>Net loss</t>
        </is>
      </c>
      <c r="C41" s="6" t="n">
        <v>72</v>
      </c>
      <c r="D41" s="6" t="n">
        <v>-1002</v>
      </c>
      <c r="F41" s="6" t="n">
        <v>-914</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1" customWidth="1" min="2" max="2"/>
    <col width="14" customWidth="1" min="3" max="3"/>
    <col width="21" customWidth="1" min="4" max="4"/>
    <col width="21" customWidth="1" min="5" max="5"/>
    <col width="21" customWidth="1" min="6" max="6"/>
  </cols>
  <sheetData>
    <row r="1">
      <c r="A1" s="1" t="inlineStr">
        <is>
          <t>Summary of Significant Accounting Policies - Additional Information (Detail)</t>
        </is>
      </c>
      <c r="B1" s="2" t="inlineStr">
        <is>
          <t>Apr. 30, 2021USD ($)</t>
        </is>
      </c>
      <c r="C1" s="2" t="inlineStr">
        <is>
          <t>Mar. 09, 2021</t>
        </is>
      </c>
      <c r="D1" s="2" t="inlineStr">
        <is>
          <t>Jun. 30, 2021USD ($)</t>
        </is>
      </c>
      <c r="E1" s="2" t="inlineStr">
        <is>
          <t>Jun. 30, 2020USD ($)</t>
        </is>
      </c>
      <c r="F1" s="2" t="inlineStr">
        <is>
          <t>Dec. 31, 2020USD ($)</t>
        </is>
      </c>
    </row>
    <row r="2">
      <c r="A2" s="3" t="inlineStr">
        <is>
          <t>Accounting Policies [Line Items]</t>
        </is>
      </c>
    </row>
    <row r="3">
      <c r="A3" s="4" t="inlineStr">
        <is>
          <t>Accumulated deficit</t>
        </is>
      </c>
      <c r="D3" s="6" t="n">
        <v>1783033000</v>
      </c>
      <c r="F3" s="6" t="n">
        <v>1615131000</v>
      </c>
    </row>
    <row r="4">
      <c r="A4" s="4" t="inlineStr">
        <is>
          <t>Net cash used in operating activities</t>
        </is>
      </c>
      <c r="D4" s="6" t="n">
        <v>130064000</v>
      </c>
      <c r="E4" s="6" t="n">
        <v>77129000</v>
      </c>
    </row>
    <row r="5">
      <c r="A5" s="4" t="inlineStr">
        <is>
          <t>Merger exchange ratio</t>
        </is>
      </c>
      <c r="C5" s="9" t="n">
        <v>0.819</v>
      </c>
    </row>
    <row r="6">
      <c r="A6" s="4" t="inlineStr">
        <is>
          <t>NC 2015 Plan and NantCell Warrants</t>
        </is>
      </c>
    </row>
    <row r="7">
      <c r="A7" s="3" t="inlineStr">
        <is>
          <t>Accounting Policies [Line Items]</t>
        </is>
      </c>
    </row>
    <row r="8">
      <c r="A8" s="4" t="inlineStr">
        <is>
          <t>Merger exchange ratio</t>
        </is>
      </c>
      <c r="C8" s="9" t="n">
        <v>0.819</v>
      </c>
    </row>
    <row r="9">
      <c r="A9" s="4" t="inlineStr">
        <is>
          <t>Maximum | VIE</t>
        </is>
      </c>
    </row>
    <row r="10">
      <c r="A10" s="3" t="inlineStr">
        <is>
          <t>Accounting Policies [Line Items]</t>
        </is>
      </c>
    </row>
    <row r="11">
      <c r="A11" s="4" t="inlineStr">
        <is>
          <t>Percentage of ownership interest</t>
        </is>
      </c>
      <c r="D11" s="4" t="inlineStr">
        <is>
          <t>50.00%</t>
        </is>
      </c>
    </row>
    <row r="12">
      <c r="A12" s="4" t="inlineStr">
        <is>
          <t>Minimum | VIE</t>
        </is>
      </c>
    </row>
    <row r="13">
      <c r="A13" s="3" t="inlineStr">
        <is>
          <t>Accounting Policies [Line Items]</t>
        </is>
      </c>
    </row>
    <row r="14">
      <c r="A14" s="4" t="inlineStr">
        <is>
          <t>Percentage of ownership interest</t>
        </is>
      </c>
      <c r="D14" s="4" t="inlineStr">
        <is>
          <t>20.00%</t>
        </is>
      </c>
    </row>
    <row r="15">
      <c r="A15" s="4" t="inlineStr">
        <is>
          <t>ATM Offering Program | Maximum</t>
        </is>
      </c>
    </row>
    <row r="16">
      <c r="A16" s="3" t="inlineStr">
        <is>
          <t>Accounting Policies [Line Items]</t>
        </is>
      </c>
    </row>
    <row r="17">
      <c r="A17" s="4" t="inlineStr">
        <is>
          <t>Maximum aggregate offering price</t>
        </is>
      </c>
      <c r="B17" s="6" t="n">
        <v>50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13411822</v>
      </c>
      <c r="C4" s="5" t="n">
        <v>8308601</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4330318</v>
      </c>
      <c r="C7" s="5" t="n">
        <v>6104799</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amount</t>
        </is>
      </c>
      <c r="B10" s="5" t="n">
        <v>7443504</v>
      </c>
      <c r="C10" s="5" t="n">
        <v>565802</v>
      </c>
    </row>
    <row r="11">
      <c r="A11" s="4" t="inlineStr">
        <is>
          <t>Outstanding Related Party Warrants</t>
        </is>
      </c>
    </row>
    <row r="12">
      <c r="A12" s="3" t="inlineStr">
        <is>
          <t>Antidilutive Securities Excluded From Computation Of Earnings Per Share [Line Items]</t>
        </is>
      </c>
    </row>
    <row r="13">
      <c r="A13" s="4" t="inlineStr">
        <is>
          <t>Antidilutive securities excluded from computation of earnings per share, amount</t>
        </is>
      </c>
      <c r="B13" s="5" t="n">
        <v>1638000</v>
      </c>
      <c r="C13" s="5" t="n">
        <v>163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Prepaid preclinical and clinical trial services – with related party (Note 8)</t>
        </is>
      </c>
      <c r="B3" s="6" t="n">
        <v>1760</v>
      </c>
      <c r="C3" s="6" t="n">
        <v>4626</v>
      </c>
    </row>
    <row r="4">
      <c r="A4" s="4" t="inlineStr">
        <is>
          <t>Prepaid license fees</t>
        </is>
      </c>
      <c r="B4" s="5" t="n">
        <v>1579</v>
      </c>
      <c r="C4" s="5" t="n">
        <v>801</v>
      </c>
    </row>
    <row r="5">
      <c r="A5" s="4" t="inlineStr">
        <is>
          <t>Prepaid services</t>
        </is>
      </c>
      <c r="B5" s="5" t="n">
        <v>1356</v>
      </c>
      <c r="C5" s="5" t="n">
        <v>1294</v>
      </c>
    </row>
    <row r="6">
      <c r="A6" s="4" t="inlineStr">
        <is>
          <t>Prepaid insurance</t>
        </is>
      </c>
      <c r="B6" s="5" t="n">
        <v>1191</v>
      </c>
      <c r="C6" s="5" t="n">
        <v>1365</v>
      </c>
    </row>
    <row r="7">
      <c r="A7" s="4" t="inlineStr">
        <is>
          <t>Prepaid rent</t>
        </is>
      </c>
      <c r="B7" s="5" t="n">
        <v>659</v>
      </c>
      <c r="C7" s="5" t="n">
        <v>589</v>
      </c>
    </row>
    <row r="8">
      <c r="A8" s="4" t="inlineStr">
        <is>
          <t>Insurance premium financing asset</t>
        </is>
      </c>
      <c r="B8" s="5" t="n">
        <v>627</v>
      </c>
      <c r="C8" s="5" t="n">
        <v>1421</v>
      </c>
    </row>
    <row r="9">
      <c r="A9" s="4" t="inlineStr">
        <is>
          <t>Prepaid equipment maintenance</t>
        </is>
      </c>
      <c r="B9" s="5" t="n">
        <v>198</v>
      </c>
      <c r="C9" s="5" t="n">
        <v>243</v>
      </c>
    </row>
    <row r="10">
      <c r="A10" s="4" t="inlineStr">
        <is>
          <t>Prepaid supplies – with related party (Note 8)</t>
        </is>
      </c>
      <c r="B10" s="5" t="n">
        <v>103</v>
      </c>
      <c r="C10" s="5" t="n">
        <v>143</v>
      </c>
    </row>
    <row r="11">
      <c r="A11" s="4" t="inlineStr">
        <is>
          <t>Insurance claims receivable</t>
        </is>
      </c>
      <c r="B11" s="5" t="n">
        <v>0</v>
      </c>
      <c r="C11" s="5" t="n">
        <v>2518</v>
      </c>
    </row>
    <row r="12">
      <c r="A12" s="4" t="inlineStr">
        <is>
          <t>Equipment deposits</t>
        </is>
      </c>
      <c r="B12" s="5" t="n">
        <v>0</v>
      </c>
      <c r="C12" s="5" t="n">
        <v>66</v>
      </c>
    </row>
    <row r="13">
      <c r="A13" s="4" t="inlineStr">
        <is>
          <t>Interest receivable – marketable debt securities</t>
        </is>
      </c>
      <c r="B13" s="5" t="n">
        <v>0</v>
      </c>
      <c r="C13" s="5" t="n">
        <v>473</v>
      </c>
    </row>
    <row r="14">
      <c r="A14" s="4" t="inlineStr">
        <is>
          <t>Other</t>
        </is>
      </c>
      <c r="B14" s="5" t="n">
        <v>283</v>
      </c>
      <c r="C14" s="5" t="n">
        <v>110</v>
      </c>
    </row>
    <row r="15">
      <c r="A15" s="4" t="inlineStr">
        <is>
          <t>Prepaid expenses and other current assets</t>
        </is>
      </c>
      <c r="B15" s="6" t="n">
        <v>7756</v>
      </c>
      <c r="C15" s="6" t="n">
        <v>13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137103</v>
      </c>
      <c r="C3" s="6" t="n">
        <v>114403</v>
      </c>
    </row>
    <row r="4">
      <c r="A4" s="4" t="inlineStr">
        <is>
          <t>Less: Accumulated depreciation and amortization</t>
        </is>
      </c>
      <c r="B4" s="5" t="n">
        <v>48080</v>
      </c>
      <c r="C4" s="5" t="n">
        <v>41862</v>
      </c>
    </row>
    <row r="5">
      <c r="A5" s="4" t="inlineStr">
        <is>
          <t>Property, plant and equipment, net</t>
        </is>
      </c>
      <c r="B5" s="5" t="n">
        <v>89023</v>
      </c>
      <c r="C5" s="5" t="n">
        <v>72541</v>
      </c>
    </row>
    <row r="6">
      <c r="A6" s="4" t="inlineStr">
        <is>
          <t>Leasehold Improvements</t>
        </is>
      </c>
    </row>
    <row r="7">
      <c r="A7" s="3" t="inlineStr">
        <is>
          <t>Property Plant And Equipment [Line Items]</t>
        </is>
      </c>
    </row>
    <row r="8">
      <c r="A8" s="4" t="inlineStr">
        <is>
          <t>Property, plant and equipment, gross</t>
        </is>
      </c>
      <c r="B8" s="5" t="n">
        <v>62445</v>
      </c>
      <c r="C8" s="5" t="n">
        <v>52251</v>
      </c>
    </row>
    <row r="9">
      <c r="A9" s="4" t="inlineStr">
        <is>
          <t>Equipment</t>
        </is>
      </c>
    </row>
    <row r="10">
      <c r="A10" s="3" t="inlineStr">
        <is>
          <t>Property Plant And Equipment [Line Items]</t>
        </is>
      </c>
    </row>
    <row r="11">
      <c r="A11" s="4" t="inlineStr">
        <is>
          <t>Property, plant and equipment, gross</t>
        </is>
      </c>
      <c r="B11" s="5" t="n">
        <v>45443</v>
      </c>
      <c r="C11" s="5" t="n">
        <v>34738</v>
      </c>
    </row>
    <row r="12">
      <c r="A12" s="4" t="inlineStr">
        <is>
          <t>Buildings</t>
        </is>
      </c>
    </row>
    <row r="13">
      <c r="A13" s="3" t="inlineStr">
        <is>
          <t>Property Plant And Equipment [Line Items]</t>
        </is>
      </c>
    </row>
    <row r="14">
      <c r="A14" s="4" t="inlineStr">
        <is>
          <t>Property, plant and equipment, gross</t>
        </is>
      </c>
      <c r="B14" s="5" t="n">
        <v>22690</v>
      </c>
      <c r="C14" s="5" t="n">
        <v>22690</v>
      </c>
    </row>
    <row r="15">
      <c r="A15" s="4" t="inlineStr">
        <is>
          <t>Construction in Progress</t>
        </is>
      </c>
    </row>
    <row r="16">
      <c r="A16" s="3" t="inlineStr">
        <is>
          <t>Property Plant And Equipment [Line Items]</t>
        </is>
      </c>
    </row>
    <row r="17">
      <c r="A17" s="4" t="inlineStr">
        <is>
          <t>Property, plant and equipment, gross</t>
        </is>
      </c>
      <c r="B17" s="5" t="n">
        <v>4030</v>
      </c>
      <c r="C17" s="5" t="n">
        <v>1333</v>
      </c>
    </row>
    <row r="18">
      <c r="A18" s="4" t="inlineStr">
        <is>
          <t>Software</t>
        </is>
      </c>
    </row>
    <row r="19">
      <c r="A19" s="3" t="inlineStr">
        <is>
          <t>Property Plant And Equipment [Line Items]</t>
        </is>
      </c>
    </row>
    <row r="20">
      <c r="A20" s="4" t="inlineStr">
        <is>
          <t>Property, plant and equipment, gross</t>
        </is>
      </c>
      <c r="B20" s="5" t="n">
        <v>1449</v>
      </c>
      <c r="C20" s="5" t="n">
        <v>2376</v>
      </c>
    </row>
    <row r="21">
      <c r="A21" s="4" t="inlineStr">
        <is>
          <t>Furniture And Fixtures</t>
        </is>
      </c>
    </row>
    <row r="22">
      <c r="A22" s="3" t="inlineStr">
        <is>
          <t>Property Plant And Equipment [Line Items]</t>
        </is>
      </c>
    </row>
    <row r="23">
      <c r="A23" s="4" t="inlineStr">
        <is>
          <t>Property, plant and equipment, gross</t>
        </is>
      </c>
      <c r="B23" s="6" t="n">
        <v>1046</v>
      </c>
      <c r="C23" s="6" t="n">
        <v>10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dditional Information (Detail) - USD ($) $ in Thousands</t>
        </is>
      </c>
      <c r="B1" s="2" t="inlineStr">
        <is>
          <t>6 Months Ended</t>
        </is>
      </c>
    </row>
    <row r="2">
      <c r="B2" s="2" t="inlineStr">
        <is>
          <t>Jun. 30, 2021</t>
        </is>
      </c>
      <c r="C2" s="2" t="inlineStr">
        <is>
          <t>Jun. 30, 2020</t>
        </is>
      </c>
    </row>
    <row r="3">
      <c r="A3" s="3" t="inlineStr">
        <is>
          <t>Financial Statement Details [Abstract]</t>
        </is>
      </c>
    </row>
    <row r="4">
      <c r="A4" s="4" t="inlineStr">
        <is>
          <t>Transfer of construction in progress to leasehold improvements</t>
        </is>
      </c>
      <c r="B4" s="6" t="n">
        <v>8200</v>
      </c>
    </row>
    <row r="5">
      <c r="A5" s="4" t="inlineStr">
        <is>
          <t>Depreciation and amortization</t>
        </is>
      </c>
      <c r="B5" s="6" t="n">
        <v>6956</v>
      </c>
      <c r="C5" s="6" t="n">
        <v>69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 Details - Other Assets (Detail) - USD ($) $ in Thousands</t>
        </is>
      </c>
      <c r="B1" s="2" t="inlineStr">
        <is>
          <t>Jun. 30, 2021</t>
        </is>
      </c>
      <c r="C1" s="2" t="inlineStr">
        <is>
          <t>Dec. 31, 2020</t>
        </is>
      </c>
    </row>
    <row r="2">
      <c r="A2" s="3" t="inlineStr">
        <is>
          <t>Other Assets Noncurrent [Abstract]</t>
        </is>
      </c>
    </row>
    <row r="3">
      <c r="A3" s="4" t="inlineStr">
        <is>
          <t>Prepaid insurance</t>
        </is>
      </c>
      <c r="B3" s="6" t="n">
        <v>3220</v>
      </c>
      <c r="C3" s="6" t="n">
        <v>0</v>
      </c>
    </row>
    <row r="4">
      <c r="A4" s="4" t="inlineStr">
        <is>
          <t>Prepaid preclinical and clinical trial services – with related party (Note 8)</t>
        </is>
      </c>
      <c r="B4" s="5" t="n">
        <v>911</v>
      </c>
      <c r="C4" s="5" t="n">
        <v>92</v>
      </c>
    </row>
    <row r="5">
      <c r="A5" s="4" t="inlineStr">
        <is>
          <t>Value-added tax (VAT) receivable</t>
        </is>
      </c>
      <c r="B5" s="5" t="n">
        <v>877</v>
      </c>
      <c r="C5" s="5" t="n">
        <v>864</v>
      </c>
    </row>
    <row r="6">
      <c r="A6" s="4" t="inlineStr">
        <is>
          <t>ERP system implementation costs</t>
        </is>
      </c>
      <c r="B6" s="5" t="n">
        <v>585</v>
      </c>
      <c r="C6" s="5" t="n">
        <v>0</v>
      </c>
    </row>
    <row r="7">
      <c r="A7" s="4" t="inlineStr">
        <is>
          <t>Security deposits</t>
        </is>
      </c>
      <c r="B7" s="5" t="n">
        <v>486</v>
      </c>
      <c r="C7" s="5" t="n">
        <v>634</v>
      </c>
    </row>
    <row r="8">
      <c r="A8" s="4" t="inlineStr">
        <is>
          <t>Restricted cash</t>
        </is>
      </c>
      <c r="B8" s="5" t="n">
        <v>179</v>
      </c>
      <c r="C8" s="5" t="n">
        <v>179</v>
      </c>
    </row>
    <row r="9">
      <c r="A9" s="4" t="inlineStr">
        <is>
          <t>Prepaid software license fees</t>
        </is>
      </c>
      <c r="B9" s="5" t="n">
        <v>110</v>
      </c>
      <c r="C9" s="5" t="n">
        <v>455</v>
      </c>
    </row>
    <row r="10">
      <c r="A10" s="4" t="inlineStr">
        <is>
          <t>Due from related party</t>
        </is>
      </c>
      <c r="B10" s="5" t="n">
        <v>55</v>
      </c>
      <c r="C10" s="5" t="n">
        <v>51</v>
      </c>
    </row>
    <row r="11">
      <c r="A11" s="4" t="inlineStr">
        <is>
          <t>Other</t>
        </is>
      </c>
      <c r="B11" s="5" t="n">
        <v>374</v>
      </c>
      <c r="C11" s="5" t="n">
        <v>323</v>
      </c>
    </row>
    <row r="12">
      <c r="A12" s="4" t="inlineStr">
        <is>
          <t>Other assets</t>
        </is>
      </c>
      <c r="B12" s="6" t="n">
        <v>6797</v>
      </c>
      <c r="C12" s="6" t="n">
        <v>25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Jun. 30, 2021</t>
        </is>
      </c>
      <c r="C1" s="2" t="inlineStr">
        <is>
          <t>Dec. 31, 2020</t>
        </is>
      </c>
    </row>
    <row r="2">
      <c r="A2" s="3" t="inlineStr">
        <is>
          <t>Accrued Liabilities Current [Abstract]</t>
        </is>
      </c>
    </row>
    <row r="3">
      <c r="A3" s="4" t="inlineStr">
        <is>
          <t>Accrued dissenting shares (Note 7)</t>
        </is>
      </c>
      <c r="B3" s="6" t="n">
        <v>6941</v>
      </c>
      <c r="C3" s="6" t="n">
        <v>6769</v>
      </c>
    </row>
    <row r="4">
      <c r="A4" s="4" t="inlineStr">
        <is>
          <t>Accrued professional and service fees</t>
        </is>
      </c>
      <c r="B4" s="5" t="n">
        <v>6575</v>
      </c>
      <c r="C4" s="5" t="n">
        <v>7668</v>
      </c>
    </row>
    <row r="5">
      <c r="A5" s="4" t="inlineStr">
        <is>
          <t>Accrued preclinical and clinical trial costs</t>
        </is>
      </c>
      <c r="B5" s="5" t="n">
        <v>4866</v>
      </c>
      <c r="C5" s="5" t="n">
        <v>4339</v>
      </c>
    </row>
    <row r="6">
      <c r="A6" s="4" t="inlineStr">
        <is>
          <t>Accrued compensation</t>
        </is>
      </c>
      <c r="B6" s="5" t="n">
        <v>4719</v>
      </c>
      <c r="C6" s="5" t="n">
        <v>3891</v>
      </c>
    </row>
    <row r="7">
      <c r="A7" s="4" t="inlineStr">
        <is>
          <t>Accrued research and development costs</t>
        </is>
      </c>
      <c r="B7" s="5" t="n">
        <v>3528</v>
      </c>
      <c r="C7" s="5" t="n">
        <v>4002</v>
      </c>
    </row>
    <row r="8">
      <c r="A8" s="4" t="inlineStr">
        <is>
          <t>Accrued bonus</t>
        </is>
      </c>
      <c r="B8" s="5" t="n">
        <v>3377</v>
      </c>
      <c r="C8" s="5" t="n">
        <v>5288</v>
      </c>
    </row>
    <row r="9">
      <c r="A9" s="4" t="inlineStr">
        <is>
          <t>Accrued construction costs</t>
        </is>
      </c>
      <c r="B9" s="5" t="n">
        <v>2894</v>
      </c>
      <c r="C9" s="5" t="n">
        <v>0</v>
      </c>
    </row>
    <row r="10">
      <c r="A10" s="4" t="inlineStr">
        <is>
          <t>Accrued contingent consideration payable</t>
        </is>
      </c>
      <c r="B10" s="5" t="n">
        <v>831</v>
      </c>
      <c r="C10" s="5" t="n">
        <v>856</v>
      </c>
    </row>
    <row r="11">
      <c r="A11" s="4" t="inlineStr">
        <is>
          <t>Accrued laboratory equipment, supplies and related services</t>
        </is>
      </c>
      <c r="B11" s="5" t="n">
        <v>779</v>
      </c>
      <c r="C11" s="5" t="n">
        <v>641</v>
      </c>
    </row>
    <row r="12">
      <c r="A12" s="4" t="inlineStr">
        <is>
          <t>Financing obligation – current portion</t>
        </is>
      </c>
      <c r="B12" s="5" t="n">
        <v>627</v>
      </c>
      <c r="C12" s="5" t="n">
        <v>1421</v>
      </c>
    </row>
    <row r="13">
      <c r="A13" s="4" t="inlineStr">
        <is>
          <t>Deferred revenue</t>
        </is>
      </c>
      <c r="B13" s="5" t="n">
        <v>217</v>
      </c>
      <c r="C13" s="5" t="n">
        <v>270</v>
      </c>
    </row>
    <row r="14">
      <c r="A14" s="4" t="inlineStr">
        <is>
          <t>Accrued franchise, sales, use and property taxes</t>
        </is>
      </c>
      <c r="B14" s="5" t="n">
        <v>211</v>
      </c>
      <c r="C14" s="5" t="n">
        <v>103</v>
      </c>
    </row>
    <row r="15">
      <c r="A15" s="4" t="inlineStr">
        <is>
          <t>Accrued capital expenditures</t>
        </is>
      </c>
      <c r="B15" s="5" t="n">
        <v>0</v>
      </c>
      <c r="C15" s="5" t="n">
        <v>337</v>
      </c>
    </row>
    <row r="16">
      <c r="A16" s="4" t="inlineStr">
        <is>
          <t>Other</t>
        </is>
      </c>
      <c r="B16" s="5" t="n">
        <v>569</v>
      </c>
      <c r="C16" s="5" t="n">
        <v>1186</v>
      </c>
    </row>
    <row r="17">
      <c r="A17" s="4" t="inlineStr">
        <is>
          <t>Accrued expenses and other liabilities</t>
        </is>
      </c>
      <c r="B17" s="6" t="n">
        <v>36134</v>
      </c>
      <c r="C17" s="6" t="n">
        <v>367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and Investment (Loss) Income,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 Net [Abstract]</t>
        </is>
      </c>
    </row>
    <row r="4">
      <c r="A4" s="4" t="inlineStr">
        <is>
          <t>Unrealized (losses) gains from equity securities</t>
        </is>
      </c>
      <c r="B4" s="6" t="n">
        <v>-442</v>
      </c>
      <c r="C4" s="6" t="n">
        <v>692</v>
      </c>
      <c r="D4" s="6" t="n">
        <v>8391</v>
      </c>
      <c r="E4" s="6" t="n">
        <v>494</v>
      </c>
    </row>
    <row r="5">
      <c r="A5" s="4" t="inlineStr">
        <is>
          <t>Interest income</t>
        </is>
      </c>
      <c r="B5" s="5" t="n">
        <v>112</v>
      </c>
      <c r="C5" s="5" t="n">
        <v>341</v>
      </c>
      <c r="D5" s="5" t="n">
        <v>451</v>
      </c>
      <c r="E5" s="5" t="n">
        <v>663</v>
      </c>
    </row>
    <row r="6">
      <c r="A6" s="4" t="inlineStr">
        <is>
          <t>Investment amortization expense, net</t>
        </is>
      </c>
      <c r="B6" s="5" t="n">
        <v>-23</v>
      </c>
      <c r="C6" s="5" t="n">
        <v>-48</v>
      </c>
      <c r="D6" s="5" t="n">
        <v>-248</v>
      </c>
      <c r="E6" s="5" t="n">
        <v>-93</v>
      </c>
    </row>
    <row r="7">
      <c r="A7" s="4" t="inlineStr">
        <is>
          <t>Realized gains on investments</t>
        </is>
      </c>
      <c r="B7" s="5" t="n">
        <v>176</v>
      </c>
      <c r="C7" s="5" t="n">
        <v>1</v>
      </c>
      <c r="D7" s="5" t="n">
        <v>173</v>
      </c>
      <c r="E7" s="5" t="n">
        <v>0</v>
      </c>
    </row>
    <row r="8">
      <c r="A8" s="4" t="inlineStr">
        <is>
          <t>Interest and investment (loss) income, net</t>
        </is>
      </c>
      <c r="B8" s="6" t="n">
        <v>-177</v>
      </c>
      <c r="C8" s="6" t="n">
        <v>986</v>
      </c>
      <c r="D8" s="6" t="n">
        <v>8767</v>
      </c>
      <c r="E8" s="6" t="n">
        <v>10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Instruments - Summary of Available-for-Sale Marketable Debt Securities (Detail) - USD ($) $ in Thousands</t>
        </is>
      </c>
      <c r="B1" s="2" t="inlineStr">
        <is>
          <t>6 Months Ended</t>
        </is>
      </c>
    </row>
    <row r="2">
      <c r="B2" s="2" t="inlineStr">
        <is>
          <t>Jun. 30, 2021</t>
        </is>
      </c>
      <c r="C2" s="2" t="inlineStr">
        <is>
          <t>Dec. 31, 2020</t>
        </is>
      </c>
    </row>
    <row r="3">
      <c r="A3" s="3" t="inlineStr">
        <is>
          <t>Schedule Of Available For Sale Securities [Line Items]</t>
        </is>
      </c>
    </row>
    <row r="4">
      <c r="A4" s="4" t="inlineStr">
        <is>
          <t>Available-for-sale, Amortized Cost</t>
        </is>
      </c>
      <c r="B4" s="6" t="n">
        <v>1040</v>
      </c>
      <c r="C4" s="6" t="n">
        <v>55685</v>
      </c>
    </row>
    <row r="5">
      <c r="A5" s="4" t="inlineStr">
        <is>
          <t>Available-for-sale, Gross Unrealized Gains</t>
        </is>
      </c>
      <c r="B5" s="5" t="n">
        <v>64</v>
      </c>
      <c r="C5" s="5" t="n">
        <v>93</v>
      </c>
    </row>
    <row r="6">
      <c r="A6" s="4" t="inlineStr">
        <is>
          <t>Available-for-sale, Gross Unrealized Losses</t>
        </is>
      </c>
      <c r="B6" s="5" t="n">
        <v>0</v>
      </c>
      <c r="C6" s="5" t="n">
        <v>-19</v>
      </c>
    </row>
    <row r="7">
      <c r="A7" s="4" t="inlineStr">
        <is>
          <t>Available-for-sale, Fair Value</t>
        </is>
      </c>
      <c r="B7" s="5" t="n">
        <v>1104</v>
      </c>
      <c r="C7" s="5" t="n">
        <v>55759</v>
      </c>
    </row>
    <row r="8">
      <c r="A8" s="4" t="inlineStr">
        <is>
          <t>Current Assets</t>
        </is>
      </c>
    </row>
    <row r="9">
      <c r="A9" s="3" t="inlineStr">
        <is>
          <t>Schedule Of Available For Sale Securities [Line Items]</t>
        </is>
      </c>
    </row>
    <row r="10">
      <c r="A10" s="4" t="inlineStr">
        <is>
          <t>Available-for-sale, Amortized Cost</t>
        </is>
      </c>
      <c r="B10" s="5" t="n">
        <v>279</v>
      </c>
      <c r="C10" s="5" t="n">
        <v>54824</v>
      </c>
    </row>
    <row r="11">
      <c r="A11" s="4" t="inlineStr">
        <is>
          <t>Available-for-sale, Gross Unrealized Gains</t>
        </is>
      </c>
      <c r="B11" s="5" t="n">
        <v>3</v>
      </c>
      <c r="C11" s="5" t="n">
        <v>4</v>
      </c>
    </row>
    <row r="12">
      <c r="A12" s="4" t="inlineStr">
        <is>
          <t>Available-for-sale, Gross Unrealized Losses</t>
        </is>
      </c>
      <c r="B12" s="5" t="n">
        <v>0</v>
      </c>
      <c r="C12" s="5" t="n">
        <v>-19</v>
      </c>
    </row>
    <row r="13">
      <c r="A13" s="4" t="inlineStr">
        <is>
          <t>Available-for-sale, Fair Value</t>
        </is>
      </c>
      <c r="B13" s="5" t="n">
        <v>282</v>
      </c>
      <c r="C13" s="5" t="n">
        <v>54809</v>
      </c>
    </row>
    <row r="14">
      <c r="A14" s="4" t="inlineStr">
        <is>
          <t>Current Assets | Foreign Bonds</t>
        </is>
      </c>
    </row>
    <row r="15">
      <c r="A15" s="3" t="inlineStr">
        <is>
          <t>Schedule Of Available For Sale Securities [Line Items]</t>
        </is>
      </c>
    </row>
    <row r="16">
      <c r="A16" s="4" t="inlineStr">
        <is>
          <t>Available-for-sale, Amortized Cost</t>
        </is>
      </c>
      <c r="B16" s="5" t="n">
        <v>244</v>
      </c>
    </row>
    <row r="17">
      <c r="A17" s="4" t="inlineStr">
        <is>
          <t>Available-for-sale, Gross Unrealized Gains</t>
        </is>
      </c>
      <c r="B17" s="5" t="n">
        <v>0</v>
      </c>
    </row>
    <row r="18">
      <c r="A18" s="4" t="inlineStr">
        <is>
          <t>Available-for-sale, Gross Unrealized Losses</t>
        </is>
      </c>
      <c r="B18" s="5" t="n">
        <v>0</v>
      </c>
    </row>
    <row r="19">
      <c r="A19" s="4" t="inlineStr">
        <is>
          <t>Available-for-sale, Fair Value</t>
        </is>
      </c>
      <c r="B19" s="6" t="n">
        <v>244</v>
      </c>
    </row>
    <row r="20">
      <c r="A20" s="4" t="inlineStr">
        <is>
          <t>Available-for-sale, Weighted- Average Remaining Contractual Life</t>
        </is>
      </c>
      <c r="B20" s="4" t="inlineStr">
        <is>
          <t>8 months 12 days</t>
        </is>
      </c>
    </row>
    <row r="21">
      <c r="A21" s="4" t="inlineStr">
        <is>
          <t>Current Assets | Mutual Funds</t>
        </is>
      </c>
    </row>
    <row r="22">
      <c r="A22" s="3" t="inlineStr">
        <is>
          <t>Schedule Of Available For Sale Securities [Line Items]</t>
        </is>
      </c>
    </row>
    <row r="23">
      <c r="A23" s="4" t="inlineStr">
        <is>
          <t>Available-for-sale, Amortized Cost</t>
        </is>
      </c>
      <c r="B23" s="6" t="n">
        <v>35</v>
      </c>
      <c r="C23" s="5" t="n">
        <v>35</v>
      </c>
    </row>
    <row r="24">
      <c r="A24" s="4" t="inlineStr">
        <is>
          <t>Available-for-sale, Gross Unrealized Gains</t>
        </is>
      </c>
      <c r="B24" s="5" t="n">
        <v>3</v>
      </c>
      <c r="C24" s="5" t="n">
        <v>2</v>
      </c>
    </row>
    <row r="25">
      <c r="A25" s="4" t="inlineStr">
        <is>
          <t>Available-for-sale, Gross Unrealized Losses</t>
        </is>
      </c>
      <c r="B25" s="5" t="n">
        <v>0</v>
      </c>
      <c r="C25" s="5" t="n">
        <v>0</v>
      </c>
    </row>
    <row r="26">
      <c r="A26" s="4" t="inlineStr">
        <is>
          <t>Available-for-sale, Fair Value</t>
        </is>
      </c>
      <c r="B26" s="5" t="n">
        <v>38</v>
      </c>
      <c r="C26" s="5" t="n">
        <v>37</v>
      </c>
    </row>
    <row r="27">
      <c r="A27" s="4" t="inlineStr">
        <is>
          <t>Current Assets | Corporate Debt Securities</t>
        </is>
      </c>
    </row>
    <row r="28">
      <c r="A28" s="3" t="inlineStr">
        <is>
          <t>Schedule Of Available For Sale Securities [Line Items]</t>
        </is>
      </c>
    </row>
    <row r="29">
      <c r="A29" s="4" t="inlineStr">
        <is>
          <t>Available-for-sale, Amortized Cost</t>
        </is>
      </c>
      <c r="C29" s="5" t="n">
        <v>54789</v>
      </c>
    </row>
    <row r="30">
      <c r="A30" s="4" t="inlineStr">
        <is>
          <t>Available-for-sale, Gross Unrealized Gains</t>
        </is>
      </c>
      <c r="C30" s="5" t="n">
        <v>2</v>
      </c>
    </row>
    <row r="31">
      <c r="A31" s="4" t="inlineStr">
        <is>
          <t>Available-for-sale, Gross Unrealized Losses</t>
        </is>
      </c>
      <c r="C31" s="5" t="n">
        <v>-19</v>
      </c>
    </row>
    <row r="32">
      <c r="A32" s="4" t="inlineStr">
        <is>
          <t>Available-for-sale, Fair Value</t>
        </is>
      </c>
      <c r="C32" s="5" t="n">
        <v>54772</v>
      </c>
    </row>
    <row r="33">
      <c r="A33" s="4" t="inlineStr">
        <is>
          <t>Noncurrent Assets</t>
        </is>
      </c>
    </row>
    <row r="34">
      <c r="A34" s="3" t="inlineStr">
        <is>
          <t>Schedule Of Available For Sale Securities [Line Items]</t>
        </is>
      </c>
    </row>
    <row r="35">
      <c r="A35" s="4" t="inlineStr">
        <is>
          <t>Available-for-sale, Amortized Cost</t>
        </is>
      </c>
      <c r="B35" s="5" t="n">
        <v>761</v>
      </c>
      <c r="C35" s="5" t="n">
        <v>861</v>
      </c>
    </row>
    <row r="36">
      <c r="A36" s="4" t="inlineStr">
        <is>
          <t>Available-for-sale, Gross Unrealized Gains</t>
        </is>
      </c>
      <c r="B36" s="5" t="n">
        <v>61</v>
      </c>
      <c r="C36" s="5" t="n">
        <v>89</v>
      </c>
    </row>
    <row r="37">
      <c r="A37" s="4" t="inlineStr">
        <is>
          <t>Available-for-sale, Gross Unrealized Losses</t>
        </is>
      </c>
      <c r="B37" s="5" t="n">
        <v>0</v>
      </c>
      <c r="C37" s="5" t="n">
        <v>0</v>
      </c>
    </row>
    <row r="38">
      <c r="A38" s="4" t="inlineStr">
        <is>
          <t>Available-for-sale, Fair Value</t>
        </is>
      </c>
      <c r="B38" s="5" t="n">
        <v>822</v>
      </c>
      <c r="C38" s="5" t="n">
        <v>950</v>
      </c>
    </row>
    <row r="39">
      <c r="A39" s="4" t="inlineStr">
        <is>
          <t>Noncurrent Assets | Foreign Bonds</t>
        </is>
      </c>
    </row>
    <row r="40">
      <c r="A40" s="3" t="inlineStr">
        <is>
          <t>Schedule Of Available For Sale Securities [Line Items]</t>
        </is>
      </c>
    </row>
    <row r="41">
      <c r="A41" s="4" t="inlineStr">
        <is>
          <t>Available-for-sale, Amortized Cost</t>
        </is>
      </c>
      <c r="B41" s="5" t="n">
        <v>761</v>
      </c>
      <c r="C41" s="5" t="n">
        <v>861</v>
      </c>
    </row>
    <row r="42">
      <c r="A42" s="4" t="inlineStr">
        <is>
          <t>Available-for-sale, Gross Unrealized Gains</t>
        </is>
      </c>
      <c r="B42" s="5" t="n">
        <v>61</v>
      </c>
      <c r="C42" s="5" t="n">
        <v>89</v>
      </c>
    </row>
    <row r="43">
      <c r="A43" s="4" t="inlineStr">
        <is>
          <t>Available-for-sale, Gross Unrealized Losses</t>
        </is>
      </c>
      <c r="B43" s="5" t="n">
        <v>0</v>
      </c>
      <c r="C43" s="5" t="n">
        <v>0</v>
      </c>
    </row>
    <row r="44">
      <c r="A44" s="4" t="inlineStr">
        <is>
          <t>Available-for-sale, Fair Value</t>
        </is>
      </c>
      <c r="B44" s="6" t="n">
        <v>822</v>
      </c>
      <c r="C44" s="6" t="n">
        <v>950</v>
      </c>
    </row>
    <row r="45">
      <c r="A45" s="4" t="inlineStr">
        <is>
          <t>Available-for-sale, Weighted- Average Remaining Contractual Life</t>
        </is>
      </c>
      <c r="B45" s="4" t="inlineStr">
        <is>
          <t>5 years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39</v>
      </c>
      <c r="C4" s="6" t="n">
        <v>436</v>
      </c>
      <c r="D4" s="6" t="n">
        <v>478</v>
      </c>
      <c r="E4" s="6" t="n">
        <v>601</v>
      </c>
    </row>
    <row r="5">
      <c r="A5" s="3" t="inlineStr">
        <is>
          <t>Operating expenses:</t>
        </is>
      </c>
    </row>
    <row r="6">
      <c r="A6" s="4" t="inlineStr">
        <is>
          <t>Research and development (including amounts with related parties)</t>
        </is>
      </c>
      <c r="B6" s="5" t="n">
        <v>53800</v>
      </c>
      <c r="C6" s="5" t="n">
        <v>33005</v>
      </c>
      <c r="D6" s="5" t="n">
        <v>94928</v>
      </c>
      <c r="E6" s="5" t="n">
        <v>60379</v>
      </c>
    </row>
    <row r="7">
      <c r="A7" s="4" t="inlineStr">
        <is>
          <t>Selling, general and administrative (including amounts with related parties)</t>
        </is>
      </c>
      <c r="B7" s="5" t="n">
        <v>32445</v>
      </c>
      <c r="C7" s="5" t="n">
        <v>18347</v>
      </c>
      <c r="D7" s="5" t="n">
        <v>77720</v>
      </c>
      <c r="E7" s="5" t="n">
        <v>27840</v>
      </c>
    </row>
    <row r="8">
      <c r="A8" s="4" t="inlineStr">
        <is>
          <t>Total operating expenses</t>
        </is>
      </c>
      <c r="B8" s="5" t="n">
        <v>86245</v>
      </c>
      <c r="C8" s="5" t="n">
        <v>51352</v>
      </c>
      <c r="D8" s="5" t="n">
        <v>172648</v>
      </c>
      <c r="E8" s="5" t="n">
        <v>88219</v>
      </c>
    </row>
    <row r="9">
      <c r="A9" s="4" t="inlineStr">
        <is>
          <t>Loss from operations</t>
        </is>
      </c>
      <c r="B9" s="5" t="n">
        <v>-85906</v>
      </c>
      <c r="C9" s="5" t="n">
        <v>-50916</v>
      </c>
      <c r="D9" s="5" t="n">
        <v>-172170</v>
      </c>
      <c r="E9" s="5" t="n">
        <v>-87618</v>
      </c>
    </row>
    <row r="10">
      <c r="A10" s="3" t="inlineStr">
        <is>
          <t>Other (expense) income:</t>
        </is>
      </c>
    </row>
    <row r="11">
      <c r="A11" s="4" t="inlineStr">
        <is>
          <t>Interest and investment (loss) income, net</t>
        </is>
      </c>
      <c r="B11" s="5" t="n">
        <v>-177</v>
      </c>
      <c r="C11" s="5" t="n">
        <v>986</v>
      </c>
      <c r="D11" s="5" t="n">
        <v>8767</v>
      </c>
      <c r="E11" s="5" t="n">
        <v>1064</v>
      </c>
    </row>
    <row r="12">
      <c r="A12" s="4" t="inlineStr">
        <is>
          <t>Interest expense (including amounts with related parties)</t>
        </is>
      </c>
      <c r="B12" s="5" t="n">
        <v>-3577</v>
      </c>
      <c r="C12" s="5" t="n">
        <v>-2123</v>
      </c>
      <c r="D12" s="5" t="n">
        <v>-6745</v>
      </c>
      <c r="E12" s="5" t="n">
        <v>-4012</v>
      </c>
    </row>
    <row r="13">
      <c r="A13" s="4" t="inlineStr">
        <is>
          <t>Other income, net (including amounts with related parties)</t>
        </is>
      </c>
      <c r="B13" s="5" t="n">
        <v>277</v>
      </c>
      <c r="C13" s="5" t="n">
        <v>81</v>
      </c>
      <c r="D13" s="5" t="n">
        <v>290</v>
      </c>
      <c r="E13" s="5" t="n">
        <v>1185</v>
      </c>
    </row>
    <row r="14">
      <c r="A14" s="4" t="inlineStr">
        <is>
          <t>Total other (expense) income</t>
        </is>
      </c>
      <c r="B14" s="5" t="n">
        <v>-3477</v>
      </c>
      <c r="C14" s="5" t="n">
        <v>-1056</v>
      </c>
      <c r="D14" s="5" t="n">
        <v>2312</v>
      </c>
      <c r="E14" s="5" t="n">
        <v>-1763</v>
      </c>
    </row>
    <row r="15">
      <c r="A15" s="4" t="inlineStr">
        <is>
          <t>Loss before income taxes and noncontrolling interests</t>
        </is>
      </c>
      <c r="B15" s="5" t="n">
        <v>-89383</v>
      </c>
      <c r="C15" s="5" t="n">
        <v>-51972</v>
      </c>
      <c r="D15" s="5" t="n">
        <v>-169858</v>
      </c>
      <c r="E15" s="5" t="n">
        <v>-89381</v>
      </c>
    </row>
    <row r="16">
      <c r="A16" s="4" t="inlineStr">
        <is>
          <t>Income tax expense</t>
        </is>
      </c>
      <c r="B16" s="5" t="n">
        <v>-2</v>
      </c>
      <c r="C16" s="5" t="n">
        <v>-45</v>
      </c>
      <c r="D16" s="5" t="n">
        <v>-8</v>
      </c>
      <c r="E16" s="5" t="n">
        <v>-63</v>
      </c>
    </row>
    <row r="17">
      <c r="A17" s="4" t="inlineStr">
        <is>
          <t>Net loss</t>
        </is>
      </c>
      <c r="B17" s="5" t="n">
        <v>-89385</v>
      </c>
      <c r="C17" s="5" t="n">
        <v>-52017</v>
      </c>
      <c r="D17" s="5" t="n">
        <v>-169866</v>
      </c>
      <c r="E17" s="5" t="n">
        <v>-89444</v>
      </c>
    </row>
    <row r="18">
      <c r="A18" s="4" t="inlineStr">
        <is>
          <t>Net loss attributable to noncontrolling interests, net of tax</t>
        </is>
      </c>
      <c r="B18" s="5" t="n">
        <v>-1097</v>
      </c>
      <c r="C18" s="5" t="n">
        <v>-578</v>
      </c>
      <c r="D18" s="5" t="n">
        <v>-1964</v>
      </c>
      <c r="E18" s="5" t="n">
        <v>-967</v>
      </c>
    </row>
    <row r="19">
      <c r="A19" s="4" t="inlineStr">
        <is>
          <t>Net loss attributable to ImmunityBio common stockholders</t>
        </is>
      </c>
      <c r="B19" s="6" t="n">
        <v>-88288</v>
      </c>
      <c r="C19" s="6" t="n">
        <v>-51439</v>
      </c>
      <c r="D19" s="6" t="n">
        <v>-167902</v>
      </c>
      <c r="E19" s="6" t="n">
        <v>-88477</v>
      </c>
    </row>
    <row r="20">
      <c r="A20" s="4" t="inlineStr">
        <is>
          <t>Net loss per ImmunityBio common share – basic and diluted</t>
        </is>
      </c>
      <c r="B20" s="8" t="n">
        <v>-0.23</v>
      </c>
      <c r="C20" s="8" t="n">
        <v>-0.14</v>
      </c>
      <c r="D20" s="8" t="n">
        <v>-0.44</v>
      </c>
      <c r="E20" s="8" t="n">
        <v>-0.24</v>
      </c>
    </row>
    <row r="21">
      <c r="A21" s="4" t="inlineStr">
        <is>
          <t>Weighted-average number of common shares used in computing net loss per share – basic and diluted</t>
        </is>
      </c>
      <c r="B21" s="5" t="n">
        <v>384820486</v>
      </c>
      <c r="C21" s="5" t="n">
        <v>372286278</v>
      </c>
      <c r="D21" s="5" t="n">
        <v>383939031</v>
      </c>
      <c r="E21" s="5" t="n">
        <v>372137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 Additional Information (Detail) - USD ($)</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Available For Sale Securities [Line Items]</t>
        </is>
      </c>
    </row>
    <row r="4">
      <c r="A4" s="4" t="inlineStr">
        <is>
          <t>Debt securities available for sale unrealized loss</t>
        </is>
      </c>
      <c r="B4" s="6" t="n">
        <v>0</v>
      </c>
      <c r="D4" s="6" t="n">
        <v>0</v>
      </c>
    </row>
    <row r="5">
      <c r="A5" s="4" t="inlineStr">
        <is>
          <t>Unrealized gains (losses) from equity securities</t>
        </is>
      </c>
      <c r="B5" s="5" t="n">
        <v>8391000</v>
      </c>
      <c r="C5" s="6" t="n">
        <v>494000</v>
      </c>
    </row>
    <row r="6">
      <c r="A6" s="4" t="inlineStr">
        <is>
          <t>Realized gains or losses on sales of equity securities</t>
        </is>
      </c>
      <c r="B6" s="5" t="n">
        <v>173000</v>
      </c>
      <c r="C6" s="5" t="n">
        <v>0</v>
      </c>
    </row>
    <row r="7">
      <c r="A7" s="4" t="inlineStr">
        <is>
          <t>Equity Securities</t>
        </is>
      </c>
    </row>
    <row r="8">
      <c r="A8" s="3" t="inlineStr">
        <is>
          <t>Schedule Of Available For Sale Securities [Line Items]</t>
        </is>
      </c>
    </row>
    <row r="9">
      <c r="A9" s="4" t="inlineStr">
        <is>
          <t>Investments in marketable equity securities with readily determinable fair values</t>
        </is>
      </c>
      <c r="B9" s="5" t="n">
        <v>19700000</v>
      </c>
      <c r="D9" s="6" t="n">
        <v>6300000</v>
      </c>
    </row>
    <row r="10">
      <c r="A10" s="4" t="inlineStr">
        <is>
          <t>Unrealized gains (losses) from equity securities</t>
        </is>
      </c>
      <c r="B10" s="5" t="n">
        <v>8400000</v>
      </c>
      <c r="C10" s="5" t="n">
        <v>500000</v>
      </c>
    </row>
    <row r="11">
      <c r="A11" s="4" t="inlineStr">
        <is>
          <t>Realized gains or losses on sales of equity securities</t>
        </is>
      </c>
      <c r="B11" s="5" t="n">
        <v>200000</v>
      </c>
    </row>
    <row r="12">
      <c r="A12" s="4" t="inlineStr">
        <is>
          <t>Debt Securities</t>
        </is>
      </c>
    </row>
    <row r="13">
      <c r="A13" s="3" t="inlineStr">
        <is>
          <t>Schedule Of Available For Sale Securities [Line Items]</t>
        </is>
      </c>
    </row>
    <row r="14">
      <c r="A14" s="4" t="inlineStr">
        <is>
          <t>Other than temporary impairment losses</t>
        </is>
      </c>
      <c r="B14" s="6" t="n">
        <v>0</v>
      </c>
      <c r="C1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ccumulated Unrealized Losses on Debt Securities Classified as Available-for-Sale in Continuous Loss Position (Detail) $ in Thousands</t>
        </is>
      </c>
      <c r="B1" s="2" t="inlineStr">
        <is>
          <t>Dec. 31, 2020USD ($)</t>
        </is>
      </c>
    </row>
    <row r="2">
      <c r="A2" s="3" t="inlineStr">
        <is>
          <t>Schedule Of Available For Sale Securities [Line Items]</t>
        </is>
      </c>
    </row>
    <row r="3">
      <c r="A3" s="4" t="inlineStr">
        <is>
          <t>Available-for-Sale Investments, Less than 12 months, Estimated Fair Value</t>
        </is>
      </c>
      <c r="B3" s="6" t="n">
        <v>42762</v>
      </c>
    </row>
    <row r="4">
      <c r="A4" s="4" t="inlineStr">
        <is>
          <t>Available-for-Sale Investments, Less than 12 months, Gross Unrealized Losses</t>
        </is>
      </c>
      <c r="B4" s="5" t="n">
        <v>-19</v>
      </c>
    </row>
    <row r="5">
      <c r="A5" s="4" t="inlineStr">
        <is>
          <t>Available-for-Sale Investments, More than 12 months, Estimated Fair Value</t>
        </is>
      </c>
      <c r="B5" s="5" t="n">
        <v>0</v>
      </c>
    </row>
    <row r="6">
      <c r="A6" s="4" t="inlineStr">
        <is>
          <t>Available-for-Sale Investments, More than 12 months, Gross Unrealized Losses</t>
        </is>
      </c>
      <c r="B6" s="5" t="n">
        <v>0</v>
      </c>
    </row>
    <row r="7">
      <c r="A7" s="4" t="inlineStr">
        <is>
          <t>Corporate Debt Securities</t>
        </is>
      </c>
    </row>
    <row r="8">
      <c r="A8" s="3" t="inlineStr">
        <is>
          <t>Schedule Of Available For Sale Securities [Line Items]</t>
        </is>
      </c>
    </row>
    <row r="9">
      <c r="A9" s="4" t="inlineStr">
        <is>
          <t>Available-for-Sale Investments, Less than 12 months, Estimated Fair Value</t>
        </is>
      </c>
      <c r="B9" s="5" t="n">
        <v>42762</v>
      </c>
    </row>
    <row r="10">
      <c r="A10" s="4" t="inlineStr">
        <is>
          <t>Available-for-Sale Investments, Less than 12 months, Gross Unrealized Losses</t>
        </is>
      </c>
      <c r="B10" s="5" t="n">
        <v>-19</v>
      </c>
    </row>
    <row r="11">
      <c r="A11" s="4" t="inlineStr">
        <is>
          <t>Available-for-Sale Investments, More than 12 months, Estimated Fair Value</t>
        </is>
      </c>
      <c r="B11" s="5" t="n">
        <v>0</v>
      </c>
    </row>
    <row r="12">
      <c r="A12" s="4" t="inlineStr">
        <is>
          <t>Available-for-Sale Investments, More than 12 months, Gross Unrealized Losses</t>
        </is>
      </c>
      <c r="B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measured at fair value</t>
        </is>
      </c>
      <c r="B3" s="6" t="n">
        <v>104750</v>
      </c>
      <c r="C3" s="6" t="n">
        <v>97011</v>
      </c>
    </row>
    <row r="4">
      <c r="A4" s="4" t="inlineStr">
        <is>
          <t>Contingent consideration obligations</t>
        </is>
      </c>
      <c r="B4" s="5" t="n">
        <v>-854</v>
      </c>
      <c r="C4" s="5" t="n">
        <v>-972</v>
      </c>
    </row>
    <row r="5">
      <c r="A5" s="4" t="inlineStr">
        <is>
          <t>Current Assets | Cash and Cash Equivalents</t>
        </is>
      </c>
    </row>
    <row r="6">
      <c r="A6" s="3" t="inlineStr">
        <is>
          <t>Fair Value Assets And Liabilities Measured On Recurring And Nonrecurring Basis [Line Items]</t>
        </is>
      </c>
    </row>
    <row r="7">
      <c r="A7" s="4" t="inlineStr">
        <is>
          <t>Assets measured at fair value</t>
        </is>
      </c>
      <c r="B7" s="5" t="n">
        <v>83958</v>
      </c>
      <c r="C7" s="5" t="n">
        <v>34915</v>
      </c>
    </row>
    <row r="8">
      <c r="A8" s="4" t="inlineStr">
        <is>
          <t>Current Assets | Corporate Debt Securities</t>
        </is>
      </c>
    </row>
    <row r="9">
      <c r="A9" s="3" t="inlineStr">
        <is>
          <t>Fair Value Assets And Liabilities Measured On Recurring And Nonrecurring Basis [Line Items]</t>
        </is>
      </c>
    </row>
    <row r="10">
      <c r="A10" s="4" t="inlineStr">
        <is>
          <t>Assets measured at fair value</t>
        </is>
      </c>
      <c r="C10" s="5" t="n">
        <v>54772</v>
      </c>
    </row>
    <row r="11">
      <c r="A11" s="4" t="inlineStr">
        <is>
          <t>Current Assets | Equity Securities</t>
        </is>
      </c>
    </row>
    <row r="12">
      <c r="A12" s="3" t="inlineStr">
        <is>
          <t>Fair Value Assets And Liabilities Measured On Recurring And Nonrecurring Basis [Line Items]</t>
        </is>
      </c>
    </row>
    <row r="13">
      <c r="A13" s="4" t="inlineStr">
        <is>
          <t>Assets measured at fair value</t>
        </is>
      </c>
      <c r="B13" s="5" t="n">
        <v>19688</v>
      </c>
      <c r="C13" s="5" t="n">
        <v>6337</v>
      </c>
    </row>
    <row r="14">
      <c r="A14" s="4" t="inlineStr">
        <is>
          <t>Current Assets | Mutual Funds</t>
        </is>
      </c>
    </row>
    <row r="15">
      <c r="A15" s="3" t="inlineStr">
        <is>
          <t>Fair Value Assets And Liabilities Measured On Recurring And Nonrecurring Basis [Line Items]</t>
        </is>
      </c>
    </row>
    <row r="16">
      <c r="A16" s="4" t="inlineStr">
        <is>
          <t>Assets measured at fair value</t>
        </is>
      </c>
      <c r="B16" s="5" t="n">
        <v>38</v>
      </c>
      <c r="C16" s="5" t="n">
        <v>37</v>
      </c>
    </row>
    <row r="17">
      <c r="A17" s="4" t="inlineStr">
        <is>
          <t>Current Assets | Foreign Bonds</t>
        </is>
      </c>
    </row>
    <row r="18">
      <c r="A18" s="3" t="inlineStr">
        <is>
          <t>Fair Value Assets And Liabilities Measured On Recurring And Nonrecurring Basis [Line Items]</t>
        </is>
      </c>
    </row>
    <row r="19">
      <c r="A19" s="4" t="inlineStr">
        <is>
          <t>Assets measured at fair value</t>
        </is>
      </c>
      <c r="B19" s="5" t="n">
        <v>244</v>
      </c>
    </row>
    <row r="20">
      <c r="A20" s="4" t="inlineStr">
        <is>
          <t>Noncurrent Assets | Foreign Bonds</t>
        </is>
      </c>
    </row>
    <row r="21">
      <c r="A21" s="3" t="inlineStr">
        <is>
          <t>Fair Value Assets And Liabilities Measured On Recurring And Nonrecurring Basis [Line Items]</t>
        </is>
      </c>
    </row>
    <row r="22">
      <c r="A22" s="4" t="inlineStr">
        <is>
          <t>Assets measured at fair value</t>
        </is>
      </c>
      <c r="B22" s="5" t="n">
        <v>822</v>
      </c>
      <c r="C22" s="5" t="n">
        <v>950</v>
      </c>
    </row>
    <row r="23">
      <c r="A23" s="4" t="inlineStr">
        <is>
          <t>Level 1</t>
        </is>
      </c>
    </row>
    <row r="24">
      <c r="A24" s="3" t="inlineStr">
        <is>
          <t>Fair Value Assets And Liabilities Measured On Recurring And Nonrecurring Basis [Line Items]</t>
        </is>
      </c>
    </row>
    <row r="25">
      <c r="A25" s="4" t="inlineStr">
        <is>
          <t>Assets measured at fair value</t>
        </is>
      </c>
      <c r="B25" s="5" t="n">
        <v>104750</v>
      </c>
      <c r="C25" s="5" t="n">
        <v>42239</v>
      </c>
    </row>
    <row r="26">
      <c r="A26" s="4" t="inlineStr">
        <is>
          <t>Contingent consideration obligations</t>
        </is>
      </c>
      <c r="B26" s="5" t="n">
        <v>0</v>
      </c>
      <c r="C26" s="5" t="n">
        <v>0</v>
      </c>
    </row>
    <row r="27">
      <c r="A27" s="4" t="inlineStr">
        <is>
          <t>Level 1 | Current Assets | Cash and Cash Equivalents</t>
        </is>
      </c>
    </row>
    <row r="28">
      <c r="A28" s="3" t="inlineStr">
        <is>
          <t>Fair Value Assets And Liabilities Measured On Recurring And Nonrecurring Basis [Line Items]</t>
        </is>
      </c>
    </row>
    <row r="29">
      <c r="A29" s="4" t="inlineStr">
        <is>
          <t>Assets measured at fair value</t>
        </is>
      </c>
      <c r="B29" s="5" t="n">
        <v>83958</v>
      </c>
      <c r="C29" s="5" t="n">
        <v>34915</v>
      </c>
    </row>
    <row r="30">
      <c r="A30" s="4" t="inlineStr">
        <is>
          <t>Level 1 | Current Assets | Corporate Debt Securities</t>
        </is>
      </c>
    </row>
    <row r="31">
      <c r="A31" s="3" t="inlineStr">
        <is>
          <t>Fair Value Assets And Liabilities Measured On Recurring And Nonrecurring Basis [Line Items]</t>
        </is>
      </c>
    </row>
    <row r="32">
      <c r="A32" s="4" t="inlineStr">
        <is>
          <t>Assets measured at fair value</t>
        </is>
      </c>
      <c r="C32" s="5" t="n">
        <v>0</v>
      </c>
    </row>
    <row r="33">
      <c r="A33" s="4" t="inlineStr">
        <is>
          <t>Level 1 | Current Assets | Equity Securities</t>
        </is>
      </c>
    </row>
    <row r="34">
      <c r="A34" s="3" t="inlineStr">
        <is>
          <t>Fair Value Assets And Liabilities Measured On Recurring And Nonrecurring Basis [Line Items]</t>
        </is>
      </c>
    </row>
    <row r="35">
      <c r="A35" s="4" t="inlineStr">
        <is>
          <t>Assets measured at fair value</t>
        </is>
      </c>
      <c r="B35" s="5" t="n">
        <v>19688</v>
      </c>
      <c r="C35" s="5" t="n">
        <v>6337</v>
      </c>
    </row>
    <row r="36">
      <c r="A36" s="4" t="inlineStr">
        <is>
          <t>Level 1 | Current Assets | Mutual Funds</t>
        </is>
      </c>
    </row>
    <row r="37">
      <c r="A37" s="3" t="inlineStr">
        <is>
          <t>Fair Value Assets And Liabilities Measured On Recurring And Nonrecurring Basis [Line Items]</t>
        </is>
      </c>
    </row>
    <row r="38">
      <c r="A38" s="4" t="inlineStr">
        <is>
          <t>Assets measured at fair value</t>
        </is>
      </c>
      <c r="B38" s="5" t="n">
        <v>38</v>
      </c>
      <c r="C38" s="5" t="n">
        <v>37</v>
      </c>
    </row>
    <row r="39">
      <c r="A39" s="4" t="inlineStr">
        <is>
          <t>Level 1 | Current Assets | Foreign Bonds</t>
        </is>
      </c>
    </row>
    <row r="40">
      <c r="A40" s="3" t="inlineStr">
        <is>
          <t>Fair Value Assets And Liabilities Measured On Recurring And Nonrecurring Basis [Line Items]</t>
        </is>
      </c>
    </row>
    <row r="41">
      <c r="A41" s="4" t="inlineStr">
        <is>
          <t>Assets measured at fair value</t>
        </is>
      </c>
      <c r="B41" s="5" t="n">
        <v>244</v>
      </c>
    </row>
    <row r="42">
      <c r="A42" s="4" t="inlineStr">
        <is>
          <t>Level 1 | Noncurrent Assets | Foreign Bonds</t>
        </is>
      </c>
    </row>
    <row r="43">
      <c r="A43" s="3" t="inlineStr">
        <is>
          <t>Fair Value Assets And Liabilities Measured On Recurring And Nonrecurring Basis [Line Items]</t>
        </is>
      </c>
    </row>
    <row r="44">
      <c r="A44" s="4" t="inlineStr">
        <is>
          <t>Assets measured at fair value</t>
        </is>
      </c>
      <c r="B44" s="5" t="n">
        <v>822</v>
      </c>
      <c r="C44" s="5" t="n">
        <v>950</v>
      </c>
    </row>
    <row r="45">
      <c r="A45" s="4" t="inlineStr">
        <is>
          <t>Level 2</t>
        </is>
      </c>
    </row>
    <row r="46">
      <c r="A46" s="3" t="inlineStr">
        <is>
          <t>Fair Value Assets And Liabilities Measured On Recurring And Nonrecurring Basis [Line Items]</t>
        </is>
      </c>
    </row>
    <row r="47">
      <c r="A47" s="4" t="inlineStr">
        <is>
          <t>Assets measured at fair value</t>
        </is>
      </c>
      <c r="B47" s="5" t="n">
        <v>0</v>
      </c>
      <c r="C47" s="5" t="n">
        <v>54772</v>
      </c>
    </row>
    <row r="48">
      <c r="A48" s="4" t="inlineStr">
        <is>
          <t>Contingent consideration obligations</t>
        </is>
      </c>
      <c r="B48" s="5" t="n">
        <v>0</v>
      </c>
      <c r="C48" s="5" t="n">
        <v>0</v>
      </c>
    </row>
    <row r="49">
      <c r="A49" s="4" t="inlineStr">
        <is>
          <t>Level 2 | Current Assets | Cash and Cash Equivalents</t>
        </is>
      </c>
    </row>
    <row r="50">
      <c r="A50" s="3" t="inlineStr">
        <is>
          <t>Fair Value Assets And Liabilities Measured On Recurring And Nonrecurring Basis [Line Items]</t>
        </is>
      </c>
    </row>
    <row r="51">
      <c r="A51" s="4" t="inlineStr">
        <is>
          <t>Assets measured at fair value</t>
        </is>
      </c>
      <c r="B51" s="5" t="n">
        <v>0</v>
      </c>
      <c r="C51" s="5" t="n">
        <v>0</v>
      </c>
    </row>
    <row r="52">
      <c r="A52" s="4" t="inlineStr">
        <is>
          <t>Level 2 | Current Assets | Corporate Debt Securities</t>
        </is>
      </c>
    </row>
    <row r="53">
      <c r="A53" s="3" t="inlineStr">
        <is>
          <t>Fair Value Assets And Liabilities Measured On Recurring And Nonrecurring Basis [Line Items]</t>
        </is>
      </c>
    </row>
    <row r="54">
      <c r="A54" s="4" t="inlineStr">
        <is>
          <t>Assets measured at fair value</t>
        </is>
      </c>
      <c r="C54" s="5" t="n">
        <v>54772</v>
      </c>
    </row>
    <row r="55">
      <c r="A55" s="4" t="inlineStr">
        <is>
          <t>Level 2 | Current Assets | Equity Securities</t>
        </is>
      </c>
    </row>
    <row r="56">
      <c r="A56" s="3" t="inlineStr">
        <is>
          <t>Fair Value Assets And Liabilities Measured On Recurring And Nonrecurring Basis [Line Items]</t>
        </is>
      </c>
    </row>
    <row r="57">
      <c r="A57" s="4" t="inlineStr">
        <is>
          <t>Assets measured at fair value</t>
        </is>
      </c>
      <c r="B57" s="5" t="n">
        <v>0</v>
      </c>
      <c r="C57" s="5" t="n">
        <v>0</v>
      </c>
    </row>
    <row r="58">
      <c r="A58" s="4" t="inlineStr">
        <is>
          <t>Level 2 | Current Assets | Mutual Funds</t>
        </is>
      </c>
    </row>
    <row r="59">
      <c r="A59" s="3" t="inlineStr">
        <is>
          <t>Fair Value Assets And Liabilities Measured On Recurring And Nonrecurring Basis [Line Items]</t>
        </is>
      </c>
    </row>
    <row r="60">
      <c r="A60" s="4" t="inlineStr">
        <is>
          <t>Assets measured at fair value</t>
        </is>
      </c>
      <c r="B60" s="5" t="n">
        <v>0</v>
      </c>
      <c r="C60" s="5" t="n">
        <v>0</v>
      </c>
    </row>
    <row r="61">
      <c r="A61" s="4" t="inlineStr">
        <is>
          <t>Level 2 | Current Assets | Foreign Bonds</t>
        </is>
      </c>
    </row>
    <row r="62">
      <c r="A62" s="3" t="inlineStr">
        <is>
          <t>Fair Value Assets And Liabilities Measured On Recurring And Nonrecurring Basis [Line Items]</t>
        </is>
      </c>
    </row>
    <row r="63">
      <c r="A63" s="4" t="inlineStr">
        <is>
          <t>Assets measured at fair value</t>
        </is>
      </c>
      <c r="B63" s="5" t="n">
        <v>0</v>
      </c>
    </row>
    <row r="64">
      <c r="A64" s="4" t="inlineStr">
        <is>
          <t>Level 2 | Noncurrent Assets | Foreign Bonds</t>
        </is>
      </c>
    </row>
    <row r="65">
      <c r="A65" s="3" t="inlineStr">
        <is>
          <t>Fair Value Assets And Liabilities Measured On Recurring And Nonrecurring Basis [Line Items]</t>
        </is>
      </c>
    </row>
    <row r="66">
      <c r="A66" s="4" t="inlineStr">
        <is>
          <t>Assets measured at fair value</t>
        </is>
      </c>
      <c r="B66" s="5" t="n">
        <v>0</v>
      </c>
      <c r="C66" s="5" t="n">
        <v>0</v>
      </c>
    </row>
    <row r="67">
      <c r="A67" s="4" t="inlineStr">
        <is>
          <t>Level 3</t>
        </is>
      </c>
    </row>
    <row r="68">
      <c r="A68" s="3" t="inlineStr">
        <is>
          <t>Fair Value Assets And Liabilities Measured On Recurring And Nonrecurring Basis [Line Items]</t>
        </is>
      </c>
    </row>
    <row r="69">
      <c r="A69" s="4" t="inlineStr">
        <is>
          <t>Assets measured at fair value</t>
        </is>
      </c>
      <c r="B69" s="5" t="n">
        <v>0</v>
      </c>
      <c r="C69" s="5" t="n">
        <v>0</v>
      </c>
    </row>
    <row r="70">
      <c r="A70" s="4" t="inlineStr">
        <is>
          <t>Contingent consideration obligations</t>
        </is>
      </c>
      <c r="B70" s="5" t="n">
        <v>-854</v>
      </c>
      <c r="C70" s="5" t="n">
        <v>-972</v>
      </c>
    </row>
    <row r="71">
      <c r="A71" s="4" t="inlineStr">
        <is>
          <t>Level 3 | Current Assets | Cash and Cash Equivalents</t>
        </is>
      </c>
    </row>
    <row r="72">
      <c r="A72" s="3" t="inlineStr">
        <is>
          <t>Fair Value Assets And Liabilities Measured On Recurring And Nonrecurring Basis [Line Items]</t>
        </is>
      </c>
    </row>
    <row r="73">
      <c r="A73" s="4" t="inlineStr">
        <is>
          <t>Assets measured at fair value</t>
        </is>
      </c>
      <c r="B73" s="5" t="n">
        <v>0</v>
      </c>
      <c r="C73" s="5" t="n">
        <v>0</v>
      </c>
    </row>
    <row r="74">
      <c r="A74" s="4" t="inlineStr">
        <is>
          <t>Level 3 | Current Assets | Corporate Debt Securities</t>
        </is>
      </c>
    </row>
    <row r="75">
      <c r="A75" s="3" t="inlineStr">
        <is>
          <t>Fair Value Assets And Liabilities Measured On Recurring And Nonrecurring Basis [Line Items]</t>
        </is>
      </c>
    </row>
    <row r="76">
      <c r="A76" s="4" t="inlineStr">
        <is>
          <t>Assets measured at fair value</t>
        </is>
      </c>
      <c r="C76" s="5" t="n">
        <v>0</v>
      </c>
    </row>
    <row r="77">
      <c r="A77" s="4" t="inlineStr">
        <is>
          <t>Level 3 | Current Assets | Equity Securities</t>
        </is>
      </c>
    </row>
    <row r="78">
      <c r="A78" s="3" t="inlineStr">
        <is>
          <t>Fair Value Assets And Liabilities Measured On Recurring And Nonrecurring Basis [Line Items]</t>
        </is>
      </c>
    </row>
    <row r="79">
      <c r="A79" s="4" t="inlineStr">
        <is>
          <t>Assets measured at fair value</t>
        </is>
      </c>
      <c r="B79" s="5" t="n">
        <v>0</v>
      </c>
      <c r="C79" s="5" t="n">
        <v>0</v>
      </c>
    </row>
    <row r="80">
      <c r="A80" s="4" t="inlineStr">
        <is>
          <t>Level 3 | Current Assets | Mutual Funds</t>
        </is>
      </c>
    </row>
    <row r="81">
      <c r="A81" s="3" t="inlineStr">
        <is>
          <t>Fair Value Assets And Liabilities Measured On Recurring And Nonrecurring Basis [Line Items]</t>
        </is>
      </c>
    </row>
    <row r="82">
      <c r="A82" s="4" t="inlineStr">
        <is>
          <t>Assets measured at fair value</t>
        </is>
      </c>
      <c r="B82" s="5" t="n">
        <v>0</v>
      </c>
      <c r="C82" s="5" t="n">
        <v>0</v>
      </c>
    </row>
    <row r="83">
      <c r="A83" s="4" t="inlineStr">
        <is>
          <t>Level 3 | Current Assets | Foreign Bonds</t>
        </is>
      </c>
    </row>
    <row r="84">
      <c r="A84" s="3" t="inlineStr">
        <is>
          <t>Fair Value Assets And Liabilities Measured On Recurring And Nonrecurring Basis [Line Items]</t>
        </is>
      </c>
    </row>
    <row r="85">
      <c r="A85" s="4" t="inlineStr">
        <is>
          <t>Assets measured at fair value</t>
        </is>
      </c>
      <c r="B85" s="5" t="n">
        <v>0</v>
      </c>
    </row>
    <row r="86">
      <c r="A86" s="4" t="inlineStr">
        <is>
          <t>Level 3 | Noncurrent Assets | Foreign Bonds</t>
        </is>
      </c>
    </row>
    <row r="87">
      <c r="A87" s="3" t="inlineStr">
        <is>
          <t>Fair Value Assets And Liabilities Measured On Recurring And Nonrecurring Basis [Line Items]</t>
        </is>
      </c>
    </row>
    <row r="88">
      <c r="A88" s="4" t="inlineStr">
        <is>
          <t>Assets measured at fair value</t>
        </is>
      </c>
      <c r="B88" s="6" t="n">
        <v>0</v>
      </c>
      <c r="C8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Parenthetical) (Detail) - USD ($) $ in Thousands</t>
        </is>
      </c>
      <c r="B1" s="2" t="inlineStr">
        <is>
          <t>Feb. 25, 2021</t>
        </is>
      </c>
      <c r="C1" s="2" t="inlineStr">
        <is>
          <t>Jun. 30, 2021</t>
        </is>
      </c>
      <c r="D1" s="2" t="inlineStr">
        <is>
          <t>Dec. 31, 2020</t>
        </is>
      </c>
    </row>
    <row r="2">
      <c r="A2" s="3" t="inlineStr">
        <is>
          <t>Fair Value Assets And Liabilities Measured On Recurring And Nonrecurring Basis [Line Items]</t>
        </is>
      </c>
    </row>
    <row r="3">
      <c r="A3" s="4" t="inlineStr">
        <is>
          <t>Non-marketable equity investment</t>
        </is>
      </c>
      <c r="C3" s="6" t="n">
        <v>0</v>
      </c>
      <c r="D3" s="6" t="n">
        <v>7849</v>
      </c>
    </row>
    <row r="4">
      <c r="A4" s="4" t="inlineStr">
        <is>
          <t>Viracta Therapeutics, Inc.</t>
        </is>
      </c>
    </row>
    <row r="5">
      <c r="A5" s="3" t="inlineStr">
        <is>
          <t>Fair Value Assets And Liabilities Measured On Recurring And Nonrecurring Basis [Line Items]</t>
        </is>
      </c>
    </row>
    <row r="6">
      <c r="A6" s="4" t="inlineStr">
        <is>
          <t>Marketable securities</t>
        </is>
      </c>
      <c r="C6" s="6" t="n">
        <v>17700</v>
      </c>
    </row>
    <row r="7">
      <c r="A7" s="4" t="inlineStr">
        <is>
          <t>Non-marketable equity investment</t>
        </is>
      </c>
      <c r="D7" s="6" t="n">
        <v>7800</v>
      </c>
    </row>
    <row r="8">
      <c r="A8" s="4" t="inlineStr">
        <is>
          <t>Common Stock | Sunesis Pharmaceuticals, Inc. | Viracta Therapeutics, Inc.</t>
        </is>
      </c>
    </row>
    <row r="9">
      <c r="A9" s="3" t="inlineStr">
        <is>
          <t>Fair Value Assets And Liabilities Measured On Recurring And Nonrecurring Basis [Line Items]</t>
        </is>
      </c>
    </row>
    <row r="10">
      <c r="A10" s="4" t="inlineStr">
        <is>
          <t>Preferred stock investment converted into common stock, shares</t>
        </is>
      </c>
      <c r="B10" s="5" t="n">
        <v>1562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arrying Amount of Contingent Consideration Obligations (Detail) - Fair Value, Measurements, Recurring - USD ($) $ in Thousand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Fair value, beginning of period</t>
        </is>
      </c>
      <c r="B4" s="6" t="n">
        <v>-972</v>
      </c>
      <c r="C4" s="6" t="n">
        <v>-1725</v>
      </c>
    </row>
    <row r="5">
      <c r="A5" s="4" t="inlineStr">
        <is>
          <t>Net change in fair value</t>
        </is>
      </c>
      <c r="B5" s="5" t="n">
        <v>118</v>
      </c>
      <c r="C5" s="5" t="n">
        <v>457</v>
      </c>
    </row>
    <row r="6">
      <c r="A6" s="4" t="inlineStr">
        <is>
          <t>Fair value, end of period</t>
        </is>
      </c>
      <c r="B6" s="6" t="n">
        <v>-854</v>
      </c>
      <c r="C6" s="6" t="n">
        <v>-12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llaboration and License Agreements - Collaboration Agreements - Additional Information (Detail) - USD ($) $ in Thousands</t>
        </is>
      </c>
      <c r="B1" s="2" t="inlineStr">
        <is>
          <t>Feb. 22, 2021</t>
        </is>
      </c>
      <c r="C1" s="2" t="inlineStr">
        <is>
          <t>Jan. 31, 2018</t>
        </is>
      </c>
      <c r="D1" s="2" t="inlineStr">
        <is>
          <t>Jun. 30, 2021</t>
        </is>
      </c>
      <c r="E1" s="2" t="inlineStr">
        <is>
          <t>Mar. 31, 2021</t>
        </is>
      </c>
      <c r="F1" s="2" t="inlineStr">
        <is>
          <t>Jun. 30, 2020</t>
        </is>
      </c>
      <c r="G1" s="2" t="inlineStr">
        <is>
          <t>Jun. 30, 2021</t>
        </is>
      </c>
      <c r="H1" s="2" t="inlineStr">
        <is>
          <t>Jun. 30, 2020</t>
        </is>
      </c>
      <c r="I1" s="2" t="inlineStr">
        <is>
          <t>Dec. 31, 2020</t>
        </is>
      </c>
    </row>
    <row r="2">
      <c r="A2" s="3" t="inlineStr">
        <is>
          <t>Research and Development Arrangements with Federal Government [Line Items]</t>
        </is>
      </c>
    </row>
    <row r="3">
      <c r="A3" s="4" t="inlineStr">
        <is>
          <t>Research and development expense</t>
        </is>
      </c>
      <c r="D3" s="6" t="n">
        <v>53800</v>
      </c>
      <c r="E3" s="6" t="n">
        <v>41128</v>
      </c>
      <c r="F3" s="6" t="n">
        <v>33005</v>
      </c>
      <c r="G3" s="6" t="n">
        <v>94928</v>
      </c>
      <c r="H3" s="6" t="n">
        <v>60379</v>
      </c>
    </row>
    <row r="4">
      <c r="A4" s="4" t="inlineStr">
        <is>
          <t>National Institutes of Health | CRADA</t>
        </is>
      </c>
    </row>
    <row r="5">
      <c r="A5" s="3" t="inlineStr">
        <is>
          <t>Research and Development Arrangements with Federal Government [Line Items]</t>
        </is>
      </c>
    </row>
    <row r="6">
      <c r="A6" s="4" t="inlineStr">
        <is>
          <t>Annual payment for support of research activities</t>
        </is>
      </c>
      <c r="B6" s="6" t="n">
        <v>100</v>
      </c>
    </row>
    <row r="7">
      <c r="A7" s="4" t="inlineStr">
        <is>
          <t>Cash paid to NIH</t>
        </is>
      </c>
      <c r="G7" s="5" t="n">
        <v>100</v>
      </c>
    </row>
    <row r="8">
      <c r="A8" s="4" t="inlineStr">
        <is>
          <t>National Institutes of Health | CRADA | Amgen</t>
        </is>
      </c>
    </row>
    <row r="9">
      <c r="A9" s="3" t="inlineStr">
        <is>
          <t>Research and Development Arrangements with Federal Government [Line Items]</t>
        </is>
      </c>
    </row>
    <row r="10">
      <c r="A10" s="4" t="inlineStr">
        <is>
          <t>Minimum annual payments for support of research activities</t>
        </is>
      </c>
      <c r="C10" s="6" t="n">
        <v>200</v>
      </c>
    </row>
    <row r="11">
      <c r="A11" s="4" t="inlineStr">
        <is>
          <t>Estimated unpaid research and development expense</t>
        </is>
      </c>
      <c r="G11" s="5" t="n">
        <v>500</v>
      </c>
      <c r="I11" s="6" t="n">
        <v>600</v>
      </c>
    </row>
    <row r="12">
      <c r="A12" s="4" t="inlineStr">
        <is>
          <t>National Institutes of Health | CRADA | Etubics Corporation</t>
        </is>
      </c>
    </row>
    <row r="13">
      <c r="A13" s="3" t="inlineStr">
        <is>
          <t>Research and Development Arrangements with Federal Government [Line Items]</t>
        </is>
      </c>
    </row>
    <row r="14">
      <c r="A14" s="4" t="inlineStr">
        <is>
          <t>Annual payment for support of research activities</t>
        </is>
      </c>
      <c r="C14" s="6" t="n">
        <v>600</v>
      </c>
    </row>
    <row r="15">
      <c r="A15" s="4" t="inlineStr">
        <is>
          <t>Cash paid to NIH</t>
        </is>
      </c>
      <c r="G15" s="5" t="n">
        <v>600</v>
      </c>
      <c r="H15" s="5" t="n">
        <v>600</v>
      </c>
    </row>
    <row r="16">
      <c r="A16" s="4" t="inlineStr">
        <is>
          <t>Research and development expense</t>
        </is>
      </c>
      <c r="G16" s="6" t="n">
        <v>300</v>
      </c>
      <c r="H16"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on and License Agreements - License Agreements - Additional Information (Detail)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Licensing Agreement [Line Items]</t>
        </is>
      </c>
    </row>
    <row r="4">
      <c r="A4" s="4" t="inlineStr">
        <is>
          <t>Research and development expense</t>
        </is>
      </c>
      <c r="B4" s="6" t="n">
        <v>53800000</v>
      </c>
      <c r="C4" s="6" t="n">
        <v>41128000</v>
      </c>
      <c r="D4" s="6" t="n">
        <v>33005000</v>
      </c>
      <c r="E4" s="6" t="n">
        <v>94928000</v>
      </c>
      <c r="F4" s="6" t="n">
        <v>60379000</v>
      </c>
    </row>
    <row r="5">
      <c r="A5" s="4" t="inlineStr">
        <is>
          <t>Infectious Disease Research Institute</t>
        </is>
      </c>
    </row>
    <row r="6">
      <c r="A6" s="3" t="inlineStr">
        <is>
          <t>Licensing Agreement [Line Items]</t>
        </is>
      </c>
    </row>
    <row r="7">
      <c r="A7" s="4" t="inlineStr">
        <is>
          <t>Milestone payment amount</t>
        </is>
      </c>
      <c r="E7" s="5" t="n">
        <v>0</v>
      </c>
    </row>
    <row r="8">
      <c r="A8" s="4" t="inlineStr">
        <is>
          <t>Infectious Disease Research Institute | Research and Development</t>
        </is>
      </c>
    </row>
    <row r="9">
      <c r="A9" s="3" t="inlineStr">
        <is>
          <t>Licensing Agreement [Line Items]</t>
        </is>
      </c>
    </row>
    <row r="10">
      <c r="A10" s="4" t="inlineStr">
        <is>
          <t>Non-refundable upfront cash payments</t>
        </is>
      </c>
      <c r="E10" s="5" t="n">
        <v>2000000</v>
      </c>
    </row>
    <row r="11">
      <c r="A11" s="4" t="inlineStr">
        <is>
          <t>Infectious Disease Research Institute | Sponsored Research Agreement</t>
        </is>
      </c>
    </row>
    <row r="12">
      <c r="A12" s="3" t="inlineStr">
        <is>
          <t>Licensing Agreement [Line Items]</t>
        </is>
      </c>
    </row>
    <row r="13">
      <c r="A13" s="4" t="inlineStr">
        <is>
          <t>Research and development expense</t>
        </is>
      </c>
      <c r="E13" s="5" t="n">
        <v>200000</v>
      </c>
    </row>
    <row r="14">
      <c r="A14" s="4" t="inlineStr">
        <is>
          <t>Infectious Disease Research Institute | Sponsored Research Agreement | Minimum</t>
        </is>
      </c>
    </row>
    <row r="15">
      <c r="A15" s="3" t="inlineStr">
        <is>
          <t>Licensing Agreement [Line Items]</t>
        </is>
      </c>
    </row>
    <row r="16">
      <c r="A16" s="4" t="inlineStr">
        <is>
          <t>Minimum annual payments in support of research activities through May 2024</t>
        </is>
      </c>
      <c r="E16" s="5" t="n">
        <v>2000000</v>
      </c>
    </row>
    <row r="17">
      <c r="A17" s="4" t="inlineStr">
        <is>
          <t>iosBio Ltd. Exclusive License Agreement</t>
        </is>
      </c>
    </row>
    <row r="18">
      <c r="A18" s="3" t="inlineStr">
        <is>
          <t>Licensing Agreement [Line Items]</t>
        </is>
      </c>
    </row>
    <row r="19">
      <c r="A19" s="4" t="inlineStr">
        <is>
          <t>Accrued reimbursable costs payable</t>
        </is>
      </c>
      <c r="B19" s="6" t="n">
        <v>200000</v>
      </c>
      <c r="E19" s="6" t="n">
        <v>200000</v>
      </c>
      <c r="G19" s="6" t="n">
        <v>5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Contingent Consideration Related to Business Combinations - Additional Information (Detail) - USD ($) $ in Millions</t>
        </is>
      </c>
      <c r="B1" s="2" t="inlineStr">
        <is>
          <t>Jun. 15, 2015</t>
        </is>
      </c>
      <c r="C1" s="2" t="inlineStr">
        <is>
          <t>Apr. 10, 2015</t>
        </is>
      </c>
      <c r="D1" s="2" t="inlineStr">
        <is>
          <t>Jun. 30, 2021</t>
        </is>
      </c>
    </row>
    <row r="2">
      <c r="A2" s="4" t="inlineStr">
        <is>
          <t>Altor BioScience Corporation | Dr. Soon-Shiong and Related Party</t>
        </is>
      </c>
    </row>
    <row r="3">
      <c r="A3" s="3" t="inlineStr">
        <is>
          <t>Business Acquisition [Line Items]</t>
        </is>
      </c>
    </row>
    <row r="4">
      <c r="A4" s="4" t="inlineStr">
        <is>
          <t>Contingent value rights payable</t>
        </is>
      </c>
      <c r="D4" s="11" t="n">
        <v>279.5</v>
      </c>
    </row>
    <row r="5">
      <c r="A5" s="4" t="inlineStr">
        <is>
          <t>Altor BioScience Corporation | Contingent Value Rights Payable if Certain Conditions are met by December 31, 2022</t>
        </is>
      </c>
    </row>
    <row r="6">
      <c r="A6" s="3" t="inlineStr">
        <is>
          <t>Business Acquisition [Line Items]</t>
        </is>
      </c>
    </row>
    <row r="7">
      <c r="A7" s="4" t="inlineStr">
        <is>
          <t>Contingent value rights payable</t>
        </is>
      </c>
      <c r="D7" s="5" t="n">
        <v>304</v>
      </c>
    </row>
    <row r="8">
      <c r="A8" s="4" t="inlineStr">
        <is>
          <t>Altor BioScience Corporation | Contingent Value Rights Payable if Certain Conditions are met on or before December 31, 2026</t>
        </is>
      </c>
    </row>
    <row r="9">
      <c r="A9" s="3" t="inlineStr">
        <is>
          <t>Business Acquisition [Line Items]</t>
        </is>
      </c>
    </row>
    <row r="10">
      <c r="A10" s="4" t="inlineStr">
        <is>
          <t>Contingent value rights payable</t>
        </is>
      </c>
      <c r="D10" s="5" t="n">
        <v>304</v>
      </c>
    </row>
    <row r="11">
      <c r="A11" s="4" t="inlineStr">
        <is>
          <t>Minimum net sales milestone for contingent value rights payable</t>
        </is>
      </c>
      <c r="D11" s="5" t="n">
        <v>1000</v>
      </c>
    </row>
    <row r="12">
      <c r="A12" s="4" t="inlineStr">
        <is>
          <t>VivaBioCell</t>
        </is>
      </c>
    </row>
    <row r="13">
      <c r="A13" s="3" t="inlineStr">
        <is>
          <t>Business Acquisition [Line Items]</t>
        </is>
      </c>
    </row>
    <row r="14">
      <c r="A14" s="4" t="inlineStr">
        <is>
          <t>Ownership percentage acquired</t>
        </is>
      </c>
      <c r="C14" s="4" t="inlineStr">
        <is>
          <t>100.00%</t>
        </is>
      </c>
    </row>
    <row r="15">
      <c r="A15" s="4" t="inlineStr">
        <is>
          <t>Business combination, consideration transferred</t>
        </is>
      </c>
      <c r="C15" s="11" t="n">
        <v>0.7</v>
      </c>
    </row>
    <row r="16">
      <c r="A16" s="4" t="inlineStr">
        <is>
          <t>Maximum milestone payment due if certain conditions are met</t>
        </is>
      </c>
      <c r="B16" s="11" t="n">
        <v>3.7</v>
      </c>
    </row>
    <row r="17">
      <c r="A17" s="4" t="inlineStr">
        <is>
          <t>Change in fair value of contingent consideration obligation</t>
        </is>
      </c>
      <c r="D17" s="12" t="n">
        <v>0.1</v>
      </c>
    </row>
    <row r="18">
      <c r="A18" s="4" t="inlineStr">
        <is>
          <t>Fair value of contingent consideration obligation</t>
        </is>
      </c>
      <c r="D18" s="11"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itigation - Additional Information (Detail) - USD ($) $ in Millions</t>
        </is>
      </c>
      <c r="B1" s="2" t="inlineStr">
        <is>
          <t>Jun. 30, 2021</t>
        </is>
      </c>
      <c r="C1" s="2" t="inlineStr">
        <is>
          <t>Dec. 31, 2020</t>
        </is>
      </c>
    </row>
    <row r="2">
      <c r="A2" s="4" t="inlineStr">
        <is>
          <t>Altor BioScience, LLC</t>
        </is>
      </c>
    </row>
    <row r="3">
      <c r="A3" s="3" t="inlineStr">
        <is>
          <t>Litigation [Line Items]</t>
        </is>
      </c>
    </row>
    <row r="4">
      <c r="A4" s="4" t="inlineStr">
        <is>
          <t>Accrual for dissenting shares</t>
        </is>
      </c>
      <c r="B4" s="11" t="n">
        <v>6.9</v>
      </c>
      <c r="C4" s="11"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Lease Arrangements - Additional Information (Detail) $ in Millions</t>
        </is>
      </c>
      <c r="B1" s="2" t="inlineStr">
        <is>
          <t>6 Months Ended</t>
        </is>
      </c>
    </row>
    <row r="2">
      <c r="B2" s="2" t="inlineStr">
        <is>
          <t>Jun. 30, 2021USD ($)</t>
        </is>
      </c>
    </row>
    <row r="3">
      <c r="A3" s="3" t="inlineStr">
        <is>
          <t>Lessee Lease Description [Line Items]</t>
        </is>
      </c>
    </row>
    <row r="4">
      <c r="A4" s="4" t="inlineStr">
        <is>
          <t>Operating lease payments related to options to extend lease terms</t>
        </is>
      </c>
      <c r="B4" s="11" t="n">
        <v>12.6</v>
      </c>
    </row>
    <row r="5">
      <c r="A5" s="4" t="inlineStr">
        <is>
          <t>Minimum</t>
        </is>
      </c>
    </row>
    <row r="6">
      <c r="A6" s="3" t="inlineStr">
        <is>
          <t>Lessee Lease Description [Line Items]</t>
        </is>
      </c>
    </row>
    <row r="7">
      <c r="A7" s="4" t="inlineStr">
        <is>
          <t>Initial term of lease arrangement</t>
        </is>
      </c>
      <c r="B7" s="4" t="inlineStr">
        <is>
          <t>2 years</t>
        </is>
      </c>
    </row>
    <row r="8">
      <c r="A8" s="4" t="inlineStr">
        <is>
          <t>Optional extended lease term</t>
        </is>
      </c>
      <c r="B8" s="4" t="inlineStr">
        <is>
          <t>1 year</t>
        </is>
      </c>
    </row>
    <row r="9">
      <c r="A9" s="4" t="inlineStr">
        <is>
          <t>Maximum</t>
        </is>
      </c>
    </row>
    <row r="10">
      <c r="A10" s="3" t="inlineStr">
        <is>
          <t>Lessee Lease Description [Line Items]</t>
        </is>
      </c>
    </row>
    <row r="11">
      <c r="A11" s="4" t="inlineStr">
        <is>
          <t>Initial term of lease arrangement</t>
        </is>
      </c>
      <c r="B11" s="4" t="inlineStr">
        <is>
          <t>10 years</t>
        </is>
      </c>
    </row>
    <row r="12">
      <c r="A12" s="4" t="inlineStr">
        <is>
          <t>Optional extended lease term</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89385</v>
      </c>
      <c r="C4" s="6" t="n">
        <v>-52017</v>
      </c>
      <c r="D4" s="6" t="n">
        <v>-169866</v>
      </c>
      <c r="E4" s="6" t="n">
        <v>-89444</v>
      </c>
    </row>
    <row r="5">
      <c r="A5" s="3" t="inlineStr">
        <is>
          <t>Other comprehensive income (loss), net of income taxes:</t>
        </is>
      </c>
    </row>
    <row r="6">
      <c r="A6" s="4" t="inlineStr">
        <is>
          <t>Net unrealized gains on available-for-sale securities</t>
        </is>
      </c>
      <c r="B6" s="5" t="n">
        <v>18</v>
      </c>
      <c r="C6" s="5" t="n">
        <v>29</v>
      </c>
      <c r="D6" s="5" t="n">
        <v>17</v>
      </c>
      <c r="E6" s="5" t="n">
        <v>5</v>
      </c>
    </row>
    <row r="7">
      <c r="A7" s="4" t="inlineStr">
        <is>
          <t>Foreign currency translation adjustments</t>
        </is>
      </c>
      <c r="B7" s="5" t="n">
        <v>60</v>
      </c>
      <c r="C7" s="5" t="n">
        <v>-63</v>
      </c>
      <c r="D7" s="5" t="n">
        <v>-102</v>
      </c>
      <c r="E7" s="5" t="n">
        <v>7</v>
      </c>
    </row>
    <row r="8">
      <c r="A8" s="4" t="inlineStr">
        <is>
          <t>Reclassification of net realized gains on available-for-sale securities included in net loss</t>
        </is>
      </c>
      <c r="B8" s="5" t="n">
        <v>-3</v>
      </c>
      <c r="C8" s="5" t="n">
        <v>-1</v>
      </c>
      <c r="D8" s="5" t="n">
        <v>0</v>
      </c>
      <c r="E8" s="5" t="n">
        <v>0</v>
      </c>
    </row>
    <row r="9">
      <c r="A9" s="4" t="inlineStr">
        <is>
          <t>Total other comprehensive income (loss)</t>
        </is>
      </c>
      <c r="B9" s="5" t="n">
        <v>75</v>
      </c>
      <c r="C9" s="5" t="n">
        <v>-35</v>
      </c>
      <c r="D9" s="5" t="n">
        <v>-85</v>
      </c>
      <c r="E9" s="5" t="n">
        <v>12</v>
      </c>
    </row>
    <row r="10">
      <c r="A10" s="4" t="inlineStr">
        <is>
          <t>Comprehensive loss</t>
        </is>
      </c>
      <c r="B10" s="5" t="n">
        <v>-89310</v>
      </c>
      <c r="C10" s="5" t="n">
        <v>-52052</v>
      </c>
      <c r="D10" s="5" t="n">
        <v>-169951</v>
      </c>
      <c r="E10" s="5" t="n">
        <v>-89432</v>
      </c>
    </row>
    <row r="11">
      <c r="A11" s="4" t="inlineStr">
        <is>
          <t>Less: Comprehensive loss attributable to noncontrolling interests</t>
        </is>
      </c>
      <c r="B11" s="5" t="n">
        <v>-1097</v>
      </c>
      <c r="C11" s="5" t="n">
        <v>-578</v>
      </c>
      <c r="D11" s="5" t="n">
        <v>-1964</v>
      </c>
      <c r="E11" s="5" t="n">
        <v>-967</v>
      </c>
    </row>
    <row r="12">
      <c r="A12" s="4" t="inlineStr">
        <is>
          <t>Comprehensive loss attributable to ImmunityBio common stockholders</t>
        </is>
      </c>
      <c r="B12" s="6" t="n">
        <v>-88213</v>
      </c>
      <c r="C12" s="6" t="n">
        <v>-51474</v>
      </c>
      <c r="D12" s="6" t="n">
        <v>-167987</v>
      </c>
      <c r="E12" s="6" t="n">
        <v>-88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 and Contingencies - Summary of Information Regarding Leases (Detail)</t>
        </is>
      </c>
      <c r="B1" s="2" t="inlineStr">
        <is>
          <t>Jun. 30, 2021</t>
        </is>
      </c>
      <c r="C1" s="2" t="inlineStr">
        <is>
          <t>Dec. 31, 2020</t>
        </is>
      </c>
    </row>
    <row r="2">
      <c r="A2" s="3" t="inlineStr">
        <is>
          <t>Leases [Abstract]</t>
        </is>
      </c>
    </row>
    <row r="3">
      <c r="A3" s="4" t="inlineStr">
        <is>
          <t>Weighted average remaining lease term</t>
        </is>
      </c>
      <c r="B3" s="4" t="inlineStr">
        <is>
          <t>6 years 2 months 12 days</t>
        </is>
      </c>
      <c r="C3" s="4" t="inlineStr">
        <is>
          <t>3 years 10 months 24 days</t>
        </is>
      </c>
    </row>
    <row r="4">
      <c r="A4" s="4" t="inlineStr">
        <is>
          <t>Weighted average discount rate</t>
        </is>
      </c>
      <c r="B4" s="4" t="inlineStr">
        <is>
          <t>9.00%</t>
        </is>
      </c>
      <c r="C4"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s</t>
        </is>
      </c>
      <c r="B4" s="6" t="n">
        <v>1717</v>
      </c>
      <c r="C4" s="6" t="n">
        <v>1624</v>
      </c>
      <c r="D4" s="6" t="n">
        <v>3864</v>
      </c>
      <c r="E4" s="6" t="n">
        <v>3406</v>
      </c>
    </row>
    <row r="5">
      <c r="A5" s="4" t="inlineStr">
        <is>
          <t>Variable lease costs</t>
        </is>
      </c>
      <c r="B5" s="5" t="n">
        <v>517</v>
      </c>
      <c r="C5" s="5" t="n">
        <v>726</v>
      </c>
      <c r="D5" s="5" t="n">
        <v>1183</v>
      </c>
      <c r="E5" s="5" t="n">
        <v>1574</v>
      </c>
    </row>
    <row r="6">
      <c r="A6" s="4" t="inlineStr">
        <is>
          <t>Total lease costs</t>
        </is>
      </c>
      <c r="B6" s="6" t="n">
        <v>2234</v>
      </c>
      <c r="C6" s="6" t="n">
        <v>2350</v>
      </c>
      <c r="D6" s="6" t="n">
        <v>5047</v>
      </c>
      <c r="E6" s="6" t="n">
        <v>49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ash Paid for Amounts Included in Measurement of Lease Liabilities (Detail) - USD ($) $ in Thousands</t>
        </is>
      </c>
      <c r="B1" s="2" t="inlineStr">
        <is>
          <t>6 Months Ended</t>
        </is>
      </c>
    </row>
    <row r="2">
      <c r="B2" s="2" t="inlineStr">
        <is>
          <t>Jun. 30, 2021</t>
        </is>
      </c>
      <c r="C2" s="2" t="inlineStr">
        <is>
          <t>Jun. 30, 2020</t>
        </is>
      </c>
    </row>
    <row r="3">
      <c r="A3" s="3" t="inlineStr">
        <is>
          <t>Cash Flow Operating Activities Lessee [Abstract]</t>
        </is>
      </c>
    </row>
    <row r="4">
      <c r="A4" s="4" t="inlineStr">
        <is>
          <t>Operating cash flows for operating leases</t>
        </is>
      </c>
      <c r="B4" s="6" t="n">
        <v>4004</v>
      </c>
      <c r="C4" s="6" t="n">
        <v>27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Detail) $ in Thousands</t>
        </is>
      </c>
      <c r="B1" s="2" t="inlineStr">
        <is>
          <t>Jun. 30, 2021USD ($)</t>
        </is>
      </c>
    </row>
    <row r="2">
      <c r="A2" s="3" t="inlineStr">
        <is>
          <t>Lessee, Operating Lease, Liability, Payment, Due [Abstract]</t>
        </is>
      </c>
    </row>
    <row r="3">
      <c r="A3" s="4" t="inlineStr">
        <is>
          <t>2021 (excluding the six months ended June 30, 2021)</t>
        </is>
      </c>
      <c r="B3" s="6" t="n">
        <v>834</v>
      </c>
    </row>
    <row r="4">
      <c r="A4" s="4" t="inlineStr">
        <is>
          <t>2022</t>
        </is>
      </c>
      <c r="B4" s="5" t="n">
        <v>8952</v>
      </c>
    </row>
    <row r="5">
      <c r="A5" s="4" t="inlineStr">
        <is>
          <t>2023</t>
        </is>
      </c>
      <c r="B5" s="5" t="n">
        <v>7288</v>
      </c>
    </row>
    <row r="6">
      <c r="A6" s="4" t="inlineStr">
        <is>
          <t>2024</t>
        </is>
      </c>
      <c r="B6" s="5" t="n">
        <v>5840</v>
      </c>
    </row>
    <row r="7">
      <c r="A7" s="4" t="inlineStr">
        <is>
          <t>2025</t>
        </is>
      </c>
      <c r="B7" s="5" t="n">
        <v>5467</v>
      </c>
    </row>
    <row r="8">
      <c r="A8" s="4" t="inlineStr">
        <is>
          <t>Thereafter</t>
        </is>
      </c>
      <c r="B8" s="5" t="n">
        <v>15729</v>
      </c>
    </row>
    <row r="9">
      <c r="A9" s="4" t="inlineStr">
        <is>
          <t>Total future minimum lease payments</t>
        </is>
      </c>
      <c r="B9" s="5" t="n">
        <v>44110</v>
      </c>
    </row>
    <row r="10">
      <c r="A10" s="4" t="inlineStr">
        <is>
          <t>Less: Interest</t>
        </is>
      </c>
      <c r="B10" s="5" t="n">
        <v>12564</v>
      </c>
    </row>
    <row r="11">
      <c r="A11" s="4" t="inlineStr">
        <is>
          <t>Present value of operating lease liabilities</t>
        </is>
      </c>
      <c r="B11" s="6" t="n">
        <v>315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 Summary of Outstanding Balances of Related Party Agreements (Detail) - USD ($) $ in Thousands</t>
        </is>
      </c>
      <c r="B1" s="2" t="inlineStr">
        <is>
          <t>Jun. 30, 2021</t>
        </is>
      </c>
      <c r="C1" s="2" t="inlineStr">
        <is>
          <t>Dec. 31, 2020</t>
        </is>
      </c>
    </row>
    <row r="2">
      <c r="A2" s="3" t="inlineStr">
        <is>
          <t>Related Party Transaction [Line Items]</t>
        </is>
      </c>
    </row>
    <row r="3">
      <c r="A3" s="4" t="inlineStr">
        <is>
          <t>Total due from related parties</t>
        </is>
      </c>
      <c r="B3" s="6" t="n">
        <v>2047</v>
      </c>
      <c r="C3" s="6" t="n">
        <v>2003</v>
      </c>
    </row>
    <row r="4">
      <c r="A4" s="4" t="inlineStr">
        <is>
          <t>Total due to related parties</t>
        </is>
      </c>
      <c r="B4" s="5" t="n">
        <v>16711</v>
      </c>
      <c r="C4" s="5" t="n">
        <v>14838</v>
      </c>
    </row>
    <row r="5">
      <c r="A5" s="4" t="inlineStr">
        <is>
          <t>NantBio</t>
        </is>
      </c>
    </row>
    <row r="6">
      <c r="A6" s="3" t="inlineStr">
        <is>
          <t>Related Party Transaction [Line Items]</t>
        </is>
      </c>
    </row>
    <row r="7">
      <c r="A7" s="4" t="inlineStr">
        <is>
          <t>Total due from related parties</t>
        </is>
      </c>
      <c r="B7" s="5" t="n">
        <v>1294</v>
      </c>
      <c r="C7" s="5" t="n">
        <v>1294</v>
      </c>
    </row>
    <row r="8">
      <c r="A8" s="4" t="inlineStr">
        <is>
          <t>Total due to related parties</t>
        </is>
      </c>
      <c r="B8" s="5" t="n">
        <v>943</v>
      </c>
      <c r="C8" s="5" t="n">
        <v>943</v>
      </c>
    </row>
    <row r="9">
      <c r="A9" s="4" t="inlineStr">
        <is>
          <t>NantOmics</t>
        </is>
      </c>
    </row>
    <row r="10">
      <c r="A10" s="3" t="inlineStr">
        <is>
          <t>Related Party Transaction [Line Items]</t>
        </is>
      </c>
    </row>
    <row r="11">
      <c r="A11" s="4" t="inlineStr">
        <is>
          <t>Total due from related parties</t>
        </is>
      </c>
      <c r="B11" s="5" t="n">
        <v>591</v>
      </c>
      <c r="C11" s="5" t="n">
        <v>591</v>
      </c>
    </row>
    <row r="12">
      <c r="A12" s="4" t="inlineStr">
        <is>
          <t>Various</t>
        </is>
      </c>
    </row>
    <row r="13">
      <c r="A13" s="3" t="inlineStr">
        <is>
          <t>Related Party Transaction [Line Items]</t>
        </is>
      </c>
    </row>
    <row r="14">
      <c r="A14" s="4" t="inlineStr">
        <is>
          <t>Total due from related parties</t>
        </is>
      </c>
      <c r="B14" s="5" t="n">
        <v>162</v>
      </c>
      <c r="C14" s="5" t="n">
        <v>118</v>
      </c>
    </row>
    <row r="15">
      <c r="A15" s="4" t="inlineStr">
        <is>
          <t>Total due to related parties</t>
        </is>
      </c>
      <c r="B15" s="5" t="n">
        <v>187</v>
      </c>
      <c r="C15" s="5" t="n">
        <v>187</v>
      </c>
    </row>
    <row r="16">
      <c r="A16" s="4" t="inlineStr">
        <is>
          <t>NantWorks</t>
        </is>
      </c>
    </row>
    <row r="17">
      <c r="A17" s="3" t="inlineStr">
        <is>
          <t>Related Party Transaction [Line Items]</t>
        </is>
      </c>
    </row>
    <row r="18">
      <c r="A18" s="4" t="inlineStr">
        <is>
          <t>Total due to related parties</t>
        </is>
      </c>
      <c r="B18" s="5" t="n">
        <v>12925</v>
      </c>
      <c r="C18" s="5" t="n">
        <v>10650</v>
      </c>
    </row>
    <row r="19">
      <c r="A19" s="4" t="inlineStr">
        <is>
          <t>Duley Road</t>
        </is>
      </c>
    </row>
    <row r="20">
      <c r="A20" s="3" t="inlineStr">
        <is>
          <t>Related Party Transaction [Line Items]</t>
        </is>
      </c>
    </row>
    <row r="21">
      <c r="A21" s="4" t="inlineStr">
        <is>
          <t>Total due to related parties</t>
        </is>
      </c>
      <c r="B21" s="5" t="n">
        <v>2427</v>
      </c>
      <c r="C21" s="5" t="n">
        <v>2787</v>
      </c>
    </row>
    <row r="22">
      <c r="A22" s="4" t="inlineStr">
        <is>
          <t>Immuno-Oncology Clinic</t>
        </is>
      </c>
    </row>
    <row r="23">
      <c r="A23" s="3" t="inlineStr">
        <is>
          <t>Related Party Transaction [Line Items]</t>
        </is>
      </c>
    </row>
    <row r="24">
      <c r="A24" s="4" t="inlineStr">
        <is>
          <t>Total due to related parties</t>
        </is>
      </c>
      <c r="B24" s="6" t="n">
        <v>229</v>
      </c>
      <c r="C24" s="6" t="n">
        <v>2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43"/>
  <sheetViews>
    <sheetView workbookViewId="0">
      <selection activeCell="A1" sqref="A1"/>
    </sheetView>
  </sheetViews>
  <sheetFormatPr baseColWidth="8" defaultRowHeight="15"/>
  <cols>
    <col width="74" customWidth="1" min="1" max="1"/>
    <col width="21" customWidth="1" min="2" max="2"/>
    <col width="27" customWidth="1" min="3" max="3"/>
    <col width="28" customWidth="1" min="4" max="4"/>
    <col width="21" customWidth="1" min="5" max="5"/>
    <col width="21" customWidth="1" min="6" max="6"/>
    <col width="28" customWidth="1" min="7" max="7"/>
    <col width="28" customWidth="1" min="8" max="8"/>
    <col width="28" customWidth="1" min="9" max="9"/>
    <col width="24" customWidth="1" min="10" max="10"/>
    <col width="21" customWidth="1" min="11" max="11"/>
    <col width="24"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lated Party Agreements - Additional Information (Detail)</t>
        </is>
      </c>
      <c r="B1" s="2" t="inlineStr">
        <is>
          <t>Jan. 01, 2021USD ($)</t>
        </is>
      </c>
      <c r="C1" s="2" t="inlineStr">
        <is>
          <t>May 31, 2021USD ($)ft²Term</t>
        </is>
      </c>
      <c r="D1" s="2" t="inlineStr">
        <is>
          <t>Feb. 28, 2021USD ($)ft²Term</t>
        </is>
      </c>
      <c r="E1" s="2" t="inlineStr">
        <is>
          <t>Sep. 30, 2020USD ($)</t>
        </is>
      </c>
      <c r="F1" s="2" t="inlineStr">
        <is>
          <t>Oct. 31, 2019USD ($)</t>
        </is>
      </c>
      <c r="G1" s="2" t="inlineStr">
        <is>
          <t>Sep. 30, 2019USD ($)ft²Term</t>
        </is>
      </c>
      <c r="H1" s="2" t="inlineStr">
        <is>
          <t>Jul. 31, 2019USD ($)ft²Term</t>
        </is>
      </c>
      <c r="I1" s="2" t="inlineStr">
        <is>
          <t>Feb. 28, 2017USD ($)ft²Term</t>
        </is>
      </c>
      <c r="J1" s="2" t="inlineStr">
        <is>
          <t>Sep. 30, 2016USD ($)ft²</t>
        </is>
      </c>
      <c r="K1" s="2" t="inlineStr">
        <is>
          <t>Mar. 31, 2016USD ($)</t>
        </is>
      </c>
      <c r="L1" s="2" t="inlineStr">
        <is>
          <t>Nov. 30, 2015USD ($)ft²</t>
        </is>
      </c>
      <c r="M1" s="2" t="inlineStr">
        <is>
          <t>Jun. 30, 2021USD ($)</t>
        </is>
      </c>
      <c r="N1" s="2" t="inlineStr">
        <is>
          <t>Mar. 31, 2021USD ($)</t>
        </is>
      </c>
      <c r="O1" s="2" t="inlineStr">
        <is>
          <t>Jun. 30, 2020USD ($)</t>
        </is>
      </c>
      <c r="P1" s="2" t="inlineStr">
        <is>
          <t>Jun. 30, 2021USD ($)</t>
        </is>
      </c>
      <c r="Q1" s="2" t="inlineStr">
        <is>
          <t>Jun. 30, 2020USD ($)</t>
        </is>
      </c>
      <c r="R1" s="2" t="inlineStr">
        <is>
          <t>Dec. 31, 2020USD ($)</t>
        </is>
      </c>
    </row>
    <row r="2">
      <c r="A2" s="3" t="inlineStr">
        <is>
          <t>Related Party Transaction [Line Items]</t>
        </is>
      </c>
    </row>
    <row r="3">
      <c r="A3" s="4" t="inlineStr">
        <is>
          <t>Selling, general and administrative expense</t>
        </is>
      </c>
      <c r="M3" s="6" t="n">
        <v>32445000</v>
      </c>
      <c r="N3" s="6" t="n">
        <v>45275000</v>
      </c>
      <c r="O3" s="6" t="n">
        <v>18347000</v>
      </c>
      <c r="P3" s="6" t="n">
        <v>77720000</v>
      </c>
      <c r="Q3" s="6" t="n">
        <v>27840000</v>
      </c>
    </row>
    <row r="4">
      <c r="A4" s="4" t="inlineStr">
        <is>
          <t>Research and development expense</t>
        </is>
      </c>
      <c r="M4" s="5" t="n">
        <v>53800000</v>
      </c>
      <c r="N4" s="6" t="n">
        <v>41128000</v>
      </c>
      <c r="O4" s="5" t="n">
        <v>33005000</v>
      </c>
      <c r="P4" s="5" t="n">
        <v>94928000</v>
      </c>
      <c r="Q4" s="5" t="n">
        <v>60379000</v>
      </c>
    </row>
    <row r="5">
      <c r="A5" s="4" t="inlineStr">
        <is>
          <t>Due to related parties</t>
        </is>
      </c>
      <c r="M5" s="5" t="n">
        <v>16711000</v>
      </c>
      <c r="P5" s="5" t="n">
        <v>16711000</v>
      </c>
      <c r="R5" s="6" t="n">
        <v>14838000</v>
      </c>
    </row>
    <row r="6">
      <c r="A6" s="4" t="inlineStr">
        <is>
          <t>Right-of-use assets obtained in exchange for operating lease liabilities</t>
        </is>
      </c>
      <c r="P6" s="5" t="n">
        <v>12361000</v>
      </c>
      <c r="Q6" s="5" t="n">
        <v>0</v>
      </c>
    </row>
    <row r="7">
      <c r="A7" s="4" t="inlineStr">
        <is>
          <t>Deferred revenue</t>
        </is>
      </c>
      <c r="M7" s="5" t="n">
        <v>217000</v>
      </c>
      <c r="P7" s="5" t="n">
        <v>217000</v>
      </c>
      <c r="R7" s="5" t="n">
        <v>270000</v>
      </c>
    </row>
    <row r="8">
      <c r="A8" s="4" t="inlineStr">
        <is>
          <t>Prepaid lease rent</t>
        </is>
      </c>
      <c r="M8" s="5" t="n">
        <v>659000</v>
      </c>
      <c r="P8" s="5" t="n">
        <v>659000</v>
      </c>
      <c r="R8" s="5" t="n">
        <v>589000</v>
      </c>
    </row>
    <row r="9">
      <c r="A9" s="4" t="inlineStr">
        <is>
          <t>Security deposits</t>
        </is>
      </c>
      <c r="M9" s="5" t="n">
        <v>486000</v>
      </c>
      <c r="P9" s="5" t="n">
        <v>486000</v>
      </c>
      <c r="R9" s="5" t="n">
        <v>634000</v>
      </c>
    </row>
    <row r="10">
      <c r="A10" s="4" t="inlineStr">
        <is>
          <t>NantBio, Inc.</t>
        </is>
      </c>
    </row>
    <row r="11">
      <c r="A11" s="3" t="inlineStr">
        <is>
          <t>Related Party Transaction [Line Items]</t>
        </is>
      </c>
    </row>
    <row r="12">
      <c r="A12" s="4" t="inlineStr">
        <is>
          <t>Due from related parties</t>
        </is>
      </c>
      <c r="M12" s="5" t="n">
        <v>1300000</v>
      </c>
      <c r="P12" s="5" t="n">
        <v>1300000</v>
      </c>
      <c r="R12" s="5" t="n">
        <v>1300000</v>
      </c>
    </row>
    <row r="13">
      <c r="A13" s="4" t="inlineStr">
        <is>
          <t>NantWorks</t>
        </is>
      </c>
    </row>
    <row r="14">
      <c r="A14" s="3" t="inlineStr">
        <is>
          <t>Related Party Transaction [Line Items]</t>
        </is>
      </c>
    </row>
    <row r="15">
      <c r="A15" s="4" t="inlineStr">
        <is>
          <t>Number of square foot of facility leased | ft²</t>
        </is>
      </c>
      <c r="L15" s="5" t="n">
        <v>9500</v>
      </c>
    </row>
    <row r="16">
      <c r="A16" s="4" t="inlineStr">
        <is>
          <t>Base rent - monthly</t>
        </is>
      </c>
      <c r="L16" s="6" t="n">
        <v>47000</v>
      </c>
    </row>
    <row r="17">
      <c r="A17" s="4" t="inlineStr">
        <is>
          <t>Percentage of annual increases of base rent</t>
        </is>
      </c>
      <c r="L17" s="4" t="inlineStr">
        <is>
          <t>3.00%</t>
        </is>
      </c>
    </row>
    <row r="18">
      <c r="A18" s="4" t="inlineStr">
        <is>
          <t>NantWorks | Research and Development</t>
        </is>
      </c>
    </row>
    <row r="19">
      <c r="A19" s="3" t="inlineStr">
        <is>
          <t>Related Party Transaction [Line Items]</t>
        </is>
      </c>
    </row>
    <row r="20">
      <c r="A20" s="4" t="inlineStr">
        <is>
          <t>Lease expense</t>
        </is>
      </c>
      <c r="P20" s="5" t="n">
        <v>300000</v>
      </c>
      <c r="Q20" s="5" t="n">
        <v>300000</v>
      </c>
    </row>
    <row r="21">
      <c r="A21" s="4" t="inlineStr">
        <is>
          <t>NantWorks | Amendment to Extend Lease Term</t>
        </is>
      </c>
    </row>
    <row r="22">
      <c r="A22" s="3" t="inlineStr">
        <is>
          <t>Related Party Transaction [Line Items]</t>
        </is>
      </c>
    </row>
    <row r="23">
      <c r="A23" s="4" t="inlineStr">
        <is>
          <t>Base rent - monthly</t>
        </is>
      </c>
      <c r="B23" s="6" t="n">
        <v>54500</v>
      </c>
    </row>
    <row r="24">
      <c r="A24" s="4" t="inlineStr">
        <is>
          <t>Right-of-use assets obtained in exchange for operating lease liabilities</t>
        </is>
      </c>
      <c r="E24" s="6" t="n">
        <v>1200000</v>
      </c>
    </row>
    <row r="25">
      <c r="A25" s="4" t="inlineStr">
        <is>
          <t>NantWorks | Shared Services Agreement</t>
        </is>
      </c>
    </row>
    <row r="26">
      <c r="A26" s="3" t="inlineStr">
        <is>
          <t>Related Party Transaction [Line Items]</t>
        </is>
      </c>
    </row>
    <row r="27">
      <c r="A27" s="4" t="inlineStr">
        <is>
          <t>Selling, general and administrative expense</t>
        </is>
      </c>
      <c r="M27" s="5" t="n">
        <v>1200000</v>
      </c>
      <c r="O27" s="5" t="n">
        <v>2400000</v>
      </c>
      <c r="P27" s="5" t="n">
        <v>3000000</v>
      </c>
      <c r="Q27" s="5" t="n">
        <v>3900000</v>
      </c>
    </row>
    <row r="28">
      <c r="A28" s="4" t="inlineStr">
        <is>
          <t>Research and development expense</t>
        </is>
      </c>
      <c r="M28" s="5" t="n">
        <v>100000</v>
      </c>
      <c r="O28" s="5" t="n">
        <v>200000</v>
      </c>
      <c r="P28" s="5" t="n">
        <v>400000</v>
      </c>
      <c r="Q28" s="5" t="n">
        <v>1200000</v>
      </c>
    </row>
    <row r="29">
      <c r="A29" s="4" t="inlineStr">
        <is>
          <t>Prepaid expenses</t>
        </is>
      </c>
      <c r="M29" s="5" t="n">
        <v>1200000</v>
      </c>
      <c r="P29" s="5" t="n">
        <v>1200000</v>
      </c>
      <c r="R29" s="5" t="n">
        <v>1100000</v>
      </c>
    </row>
    <row r="30">
      <c r="A30" s="4" t="inlineStr">
        <is>
          <t>NantWorks | Shared Services Agreement | Reimbursements</t>
        </is>
      </c>
    </row>
    <row r="31">
      <c r="A31" s="3" t="inlineStr">
        <is>
          <t>Related Party Transaction [Line Items]</t>
        </is>
      </c>
    </row>
    <row r="32">
      <c r="A32" s="4" t="inlineStr">
        <is>
          <t>Due to related parties</t>
        </is>
      </c>
      <c r="M32" s="5" t="n">
        <v>12900000</v>
      </c>
      <c r="P32" s="5" t="n">
        <v>12900000</v>
      </c>
      <c r="R32" s="5" t="n">
        <v>10700000</v>
      </c>
    </row>
    <row r="33">
      <c r="A33" s="4" t="inlineStr">
        <is>
          <t>Immuno-Oncology Clinic, Inc.</t>
        </is>
      </c>
    </row>
    <row r="34">
      <c r="A34" s="3" t="inlineStr">
        <is>
          <t>Related Party Transaction [Line Items]</t>
        </is>
      </c>
    </row>
    <row r="35">
      <c r="A35" s="4" t="inlineStr">
        <is>
          <t>Research and development expense</t>
        </is>
      </c>
      <c r="M35" s="5" t="n">
        <v>500000</v>
      </c>
      <c r="O35" s="5" t="n">
        <v>100000</v>
      </c>
      <c r="P35" s="5" t="n">
        <v>800000</v>
      </c>
      <c r="Q35" s="5" t="n">
        <v>200000</v>
      </c>
    </row>
    <row r="36">
      <c r="A36" s="4" t="inlineStr">
        <is>
          <t>Due to related parties</t>
        </is>
      </c>
      <c r="M36" s="5" t="n">
        <v>200000</v>
      </c>
      <c r="P36" s="5" t="n">
        <v>200000</v>
      </c>
      <c r="R36" s="5" t="n">
        <v>300000</v>
      </c>
    </row>
    <row r="37">
      <c r="A37" s="4" t="inlineStr">
        <is>
          <t>Maximum payment due under contract</t>
        </is>
      </c>
      <c r="H37" s="6" t="n">
        <v>7500000</v>
      </c>
    </row>
    <row r="38">
      <c r="A38" s="4" t="inlineStr">
        <is>
          <t>Related party transaction installment payment</t>
        </is>
      </c>
      <c r="F38" s="6" t="n">
        <v>1880000</v>
      </c>
      <c r="H38" s="5" t="n">
        <v>3750000</v>
      </c>
    </row>
    <row r="39">
      <c r="A39" s="4" t="inlineStr">
        <is>
          <t>Related party transaction conditional payment</t>
        </is>
      </c>
      <c r="H39" s="6" t="n">
        <v>1880000</v>
      </c>
    </row>
    <row r="40">
      <c r="A40" s="4" t="inlineStr">
        <is>
          <t>Prepaid balance related to Clinic Agreement</t>
        </is>
      </c>
      <c r="M40" s="5" t="n">
        <v>2700000</v>
      </c>
      <c r="P40" s="5" t="n">
        <v>2700000</v>
      </c>
      <c r="R40" s="5" t="n">
        <v>4700000</v>
      </c>
    </row>
    <row r="41">
      <c r="A41" s="4" t="inlineStr">
        <is>
          <t>Immuno-Oncology Clinic, Inc. | Other Assets</t>
        </is>
      </c>
    </row>
    <row r="42">
      <c r="A42" s="3" t="inlineStr">
        <is>
          <t>Related Party Transaction [Line Items]</t>
        </is>
      </c>
    </row>
    <row r="43">
      <c r="A43" s="4" t="inlineStr">
        <is>
          <t>Prepaid expenses and other current assets reclassified</t>
        </is>
      </c>
      <c r="M43" s="5" t="n">
        <v>900000</v>
      </c>
      <c r="P43" s="5" t="n">
        <v>900000</v>
      </c>
    </row>
    <row r="44">
      <c r="A44" s="4" t="inlineStr">
        <is>
          <t>Immuno-Oncology Clinic, Inc. | Research and Development</t>
        </is>
      </c>
    </row>
    <row r="45">
      <c r="A45" s="3" t="inlineStr">
        <is>
          <t>Related Party Transaction [Line Items]</t>
        </is>
      </c>
    </row>
    <row r="46">
      <c r="A46" s="4" t="inlineStr">
        <is>
          <t>Partial write down of prepaid expense</t>
        </is>
      </c>
      <c r="M46" s="5" t="n">
        <v>1900000</v>
      </c>
    </row>
    <row r="47">
      <c r="A47" s="4" t="inlineStr">
        <is>
          <t>NantBio, Inc.</t>
        </is>
      </c>
    </row>
    <row r="48">
      <c r="A48" s="3" t="inlineStr">
        <is>
          <t>Related Party Transaction [Line Items]</t>
        </is>
      </c>
    </row>
    <row r="49">
      <c r="A49" s="4" t="inlineStr">
        <is>
          <t>Research and development expense</t>
        </is>
      </c>
      <c r="P49" s="5" t="n">
        <v>200000</v>
      </c>
      <c r="Q49" s="5" t="n">
        <v>200000</v>
      </c>
    </row>
    <row r="50">
      <c r="A50" s="4" t="inlineStr">
        <is>
          <t>Due to related parties</t>
        </is>
      </c>
      <c r="M50" s="5" t="n">
        <v>943000</v>
      </c>
      <c r="P50" s="5" t="n">
        <v>943000</v>
      </c>
      <c r="R50" s="5" t="n">
        <v>943000</v>
      </c>
    </row>
    <row r="51">
      <c r="A51" s="4" t="inlineStr">
        <is>
          <t>Annual amount due under contract</t>
        </is>
      </c>
      <c r="K51" s="6" t="n">
        <v>600000</v>
      </c>
    </row>
    <row r="52">
      <c r="A52" s="4" t="inlineStr">
        <is>
          <t>Prepaid balance</t>
        </is>
      </c>
      <c r="R52" s="5" t="n">
        <v>100000</v>
      </c>
    </row>
    <row r="53">
      <c r="A53" s="4" t="inlineStr">
        <is>
          <t>NCSC</t>
        </is>
      </c>
    </row>
    <row r="54">
      <c r="A54" s="3" t="inlineStr">
        <is>
          <t>Related Party Transaction [Line Items]</t>
        </is>
      </c>
    </row>
    <row r="55">
      <c r="A55" s="4" t="inlineStr">
        <is>
          <t>Due to related parties</t>
        </is>
      </c>
      <c r="M55" s="5" t="n">
        <v>900000</v>
      </c>
      <c r="P55" s="5" t="n">
        <v>900000</v>
      </c>
      <c r="R55" s="5" t="n">
        <v>900000</v>
      </c>
    </row>
    <row r="56">
      <c r="A56" s="4" t="inlineStr">
        <is>
          <t>Revenue recognized</t>
        </is>
      </c>
      <c r="P56" s="5" t="n">
        <v>300000</v>
      </c>
    </row>
    <row r="57">
      <c r="A57" s="4" t="inlineStr">
        <is>
          <t>Deferred revenue</t>
        </is>
      </c>
      <c r="M57" s="5" t="n">
        <v>100000</v>
      </c>
      <c r="O57" s="6" t="n">
        <v>300000</v>
      </c>
      <c r="P57" s="5" t="n">
        <v>100000</v>
      </c>
      <c r="Q57" s="5" t="n">
        <v>300000</v>
      </c>
      <c r="R57" s="5" t="n">
        <v>300000</v>
      </c>
    </row>
    <row r="58">
      <c r="A58" s="4" t="inlineStr">
        <is>
          <t>Employee Bonuses Payment | NantBio, Inc.</t>
        </is>
      </c>
    </row>
    <row r="59">
      <c r="A59" s="3" t="inlineStr">
        <is>
          <t>Related Party Transaction [Line Items]</t>
        </is>
      </c>
    </row>
    <row r="60">
      <c r="A60" s="4" t="inlineStr">
        <is>
          <t>Due from related parties</t>
        </is>
      </c>
      <c r="M60" s="5" t="n">
        <v>1000000</v>
      </c>
      <c r="P60" s="5" t="n">
        <v>1000000</v>
      </c>
      <c r="R60" s="5" t="n">
        <v>1000000</v>
      </c>
    </row>
    <row r="61">
      <c r="A61" s="4" t="inlineStr">
        <is>
          <t>Employee Bonuses Payment | NantOmics</t>
        </is>
      </c>
    </row>
    <row r="62">
      <c r="A62" s="3" t="inlineStr">
        <is>
          <t>Related Party Transaction [Line Items]</t>
        </is>
      </c>
    </row>
    <row r="63">
      <c r="A63" s="4" t="inlineStr">
        <is>
          <t>Due from related parties</t>
        </is>
      </c>
      <c r="M63" s="5" t="n">
        <v>600000</v>
      </c>
      <c r="P63" s="5" t="n">
        <v>600000</v>
      </c>
      <c r="R63" s="5" t="n">
        <v>600000</v>
      </c>
    </row>
    <row r="64">
      <c r="A64" s="4" t="inlineStr">
        <is>
          <t>Vendor Costs Payments | NantBio, Inc.</t>
        </is>
      </c>
    </row>
    <row r="65">
      <c r="A65" s="3" t="inlineStr">
        <is>
          <t>Related Party Transaction [Line Items]</t>
        </is>
      </c>
    </row>
    <row r="66">
      <c r="A66" s="4" t="inlineStr">
        <is>
          <t>Due from related parties</t>
        </is>
      </c>
      <c r="M66" s="5" t="n">
        <v>300000</v>
      </c>
      <c r="P66" s="5" t="n">
        <v>300000</v>
      </c>
      <c r="R66" s="5" t="n">
        <v>300000</v>
      </c>
    </row>
    <row r="67">
      <c r="A67" s="4" t="inlineStr">
        <is>
          <t>605 Doug St, LLC</t>
        </is>
      </c>
    </row>
    <row r="68">
      <c r="A68" s="3" t="inlineStr">
        <is>
          <t>Related Party Transaction [Line Items]</t>
        </is>
      </c>
    </row>
    <row r="69">
      <c r="A69" s="4" t="inlineStr">
        <is>
          <t>Number of square foot of facility leased | ft²</t>
        </is>
      </c>
      <c r="J69" s="5" t="n">
        <v>24250</v>
      </c>
    </row>
    <row r="70">
      <c r="A70" s="4" t="inlineStr">
        <is>
          <t>Base rent - monthly</t>
        </is>
      </c>
      <c r="J70" s="6" t="n">
        <v>72385</v>
      </c>
    </row>
    <row r="71">
      <c r="A71" s="4" t="inlineStr">
        <is>
          <t>Percentage of annual increases of base rent</t>
        </is>
      </c>
      <c r="J71" s="4" t="inlineStr">
        <is>
          <t>3.00%</t>
        </is>
      </c>
    </row>
    <row r="72">
      <c r="A72" s="4" t="inlineStr">
        <is>
          <t>Optional extended lease term</t>
        </is>
      </c>
      <c r="J72" s="4" t="inlineStr">
        <is>
          <t>3 years</t>
        </is>
      </c>
    </row>
    <row r="73">
      <c r="A73" s="4" t="inlineStr">
        <is>
          <t>605 Doug St, LLC | Other Assets</t>
        </is>
      </c>
    </row>
    <row r="74">
      <c r="A74" s="3" t="inlineStr">
        <is>
          <t>Related Party Transaction [Line Items]</t>
        </is>
      </c>
    </row>
    <row r="75">
      <c r="A75" s="4" t="inlineStr">
        <is>
          <t>Security deposits</t>
        </is>
      </c>
      <c r="M75" s="5" t="n">
        <v>100000</v>
      </c>
      <c r="P75" s="5" t="n">
        <v>100000</v>
      </c>
    </row>
    <row r="76">
      <c r="A76" s="4" t="inlineStr">
        <is>
          <t>605 Doug St, LLC | Prepaid Expenses and Other Current Assets</t>
        </is>
      </c>
    </row>
    <row r="77">
      <c r="A77" s="3" t="inlineStr">
        <is>
          <t>Related Party Transaction [Line Items]</t>
        </is>
      </c>
    </row>
    <row r="78">
      <c r="A78" s="4" t="inlineStr">
        <is>
          <t>Prepaid lease rent</t>
        </is>
      </c>
      <c r="M78" s="5" t="n">
        <v>100000</v>
      </c>
      <c r="P78" s="5" t="n">
        <v>100000</v>
      </c>
    </row>
    <row r="79">
      <c r="A79" s="4" t="inlineStr">
        <is>
          <t>605 Doug St, LLC | Research and Development</t>
        </is>
      </c>
    </row>
    <row r="80">
      <c r="A80" s="3" t="inlineStr">
        <is>
          <t>Related Party Transaction [Line Items]</t>
        </is>
      </c>
    </row>
    <row r="81">
      <c r="A81" s="4" t="inlineStr">
        <is>
          <t>Lease expense</t>
        </is>
      </c>
      <c r="P81" s="5" t="n">
        <v>400000</v>
      </c>
      <c r="Q81" s="5" t="n">
        <v>400000</v>
      </c>
    </row>
    <row r="82">
      <c r="A82" s="4" t="inlineStr">
        <is>
          <t>Duley Road, LLC | Altor BioScience Corporation</t>
        </is>
      </c>
    </row>
    <row r="83">
      <c r="A83" s="3" t="inlineStr">
        <is>
          <t>Related Party Transaction [Line Items]</t>
        </is>
      </c>
    </row>
    <row r="84">
      <c r="A84" s="4" t="inlineStr">
        <is>
          <t>Number of square foot of facility leased | ft²</t>
        </is>
      </c>
      <c r="I84" s="5" t="n">
        <v>12000</v>
      </c>
    </row>
    <row r="85">
      <c r="A85" s="4" t="inlineStr">
        <is>
          <t>Base rent - monthly</t>
        </is>
      </c>
      <c r="I85" s="6" t="n">
        <v>40700</v>
      </c>
    </row>
    <row r="86">
      <c r="A86" s="4" t="inlineStr">
        <is>
          <t>Percentage of annual increases of base rent</t>
        </is>
      </c>
      <c r="I86" s="4" t="inlineStr">
        <is>
          <t>3.00%</t>
        </is>
      </c>
    </row>
    <row r="87">
      <c r="A87" s="4" t="inlineStr">
        <is>
          <t>Lease expense</t>
        </is>
      </c>
      <c r="P87" s="5" t="n">
        <v>200000</v>
      </c>
      <c r="Q87" s="5" t="n">
        <v>100000</v>
      </c>
    </row>
    <row r="88">
      <c r="A88" s="4" t="inlineStr">
        <is>
          <t>Optional extended lease term</t>
        </is>
      </c>
      <c r="I88" s="4" t="inlineStr">
        <is>
          <t>5 years</t>
        </is>
      </c>
    </row>
    <row r="89">
      <c r="A89" s="4" t="inlineStr">
        <is>
          <t>Options to extend number of terms | Term</t>
        </is>
      </c>
      <c r="I89" s="5" t="n">
        <v>2</v>
      </c>
    </row>
    <row r="90">
      <c r="A90" s="4" t="inlineStr">
        <is>
          <t>Duley Road, LLC | Altor BioScience Corporation | Due to Related Parties</t>
        </is>
      </c>
    </row>
    <row r="91">
      <c r="A91" s="3" t="inlineStr">
        <is>
          <t>Related Party Transaction [Line Items]</t>
        </is>
      </c>
    </row>
    <row r="92">
      <c r="A92" s="4" t="inlineStr">
        <is>
          <t>Rent payable</t>
        </is>
      </c>
      <c r="M92" s="5" t="n">
        <v>1100000</v>
      </c>
      <c r="P92" s="5" t="n">
        <v>1100000</v>
      </c>
      <c r="R92" s="5" t="n">
        <v>1000000</v>
      </c>
    </row>
    <row r="93">
      <c r="A93" s="4" t="inlineStr">
        <is>
          <t>Leasehold improvement payables</t>
        </is>
      </c>
      <c r="M93" s="5" t="n">
        <v>900000</v>
      </c>
      <c r="P93" s="5" t="n">
        <v>900000</v>
      </c>
      <c r="R93" s="5" t="n">
        <v>700000</v>
      </c>
    </row>
    <row r="94">
      <c r="A94" s="4" t="inlineStr">
        <is>
          <t>Lease-related payables</t>
        </is>
      </c>
      <c r="M94" s="5" t="n">
        <v>400000</v>
      </c>
      <c r="P94" s="5" t="n">
        <v>400000</v>
      </c>
      <c r="R94" s="6" t="n">
        <v>1100000</v>
      </c>
    </row>
    <row r="95">
      <c r="A95" s="4" t="inlineStr">
        <is>
          <t>Duley Road, LLC | Other Assets | Altor BioScience Corporation</t>
        </is>
      </c>
    </row>
    <row r="96">
      <c r="A96" s="3" t="inlineStr">
        <is>
          <t>Related Party Transaction [Line Items]</t>
        </is>
      </c>
    </row>
    <row r="97">
      <c r="A97" s="4" t="inlineStr">
        <is>
          <t>Security deposits</t>
        </is>
      </c>
      <c r="M97" s="5" t="n">
        <v>100000</v>
      </c>
      <c r="P97" s="5" t="n">
        <v>100000</v>
      </c>
    </row>
    <row r="98">
      <c r="A98" s="4" t="inlineStr">
        <is>
          <t>Duley Road, LLC | Research and Development | Altor BioScience Corporation</t>
        </is>
      </c>
    </row>
    <row r="99">
      <c r="A99" s="3" t="inlineStr">
        <is>
          <t>Related Party Transaction [Line Items]</t>
        </is>
      </c>
    </row>
    <row r="100">
      <c r="A100" s="4" t="inlineStr">
        <is>
          <t>Lease expense</t>
        </is>
      </c>
      <c r="P100" s="5" t="n">
        <v>300000</v>
      </c>
      <c r="Q100" s="6" t="n">
        <v>300000</v>
      </c>
    </row>
    <row r="101">
      <c r="A101" s="4" t="inlineStr">
        <is>
          <t>Duley Road, LLC | September 2019 Lease</t>
        </is>
      </c>
    </row>
    <row r="102">
      <c r="A102" s="3" t="inlineStr">
        <is>
          <t>Related Party Transaction [Line Items]</t>
        </is>
      </c>
    </row>
    <row r="103">
      <c r="A103" s="4" t="inlineStr">
        <is>
          <t>Number of square foot of facility leased | ft²</t>
        </is>
      </c>
      <c r="G103" s="5" t="n">
        <v>5650</v>
      </c>
    </row>
    <row r="104">
      <c r="A104" s="4" t="inlineStr">
        <is>
          <t>Base rent - monthly</t>
        </is>
      </c>
      <c r="G104" s="6" t="n">
        <v>35800</v>
      </c>
    </row>
    <row r="105">
      <c r="A105" s="4" t="inlineStr">
        <is>
          <t>Percentage of annual increases of base rent</t>
        </is>
      </c>
      <c r="G105" s="4" t="inlineStr">
        <is>
          <t>3.00%</t>
        </is>
      </c>
    </row>
    <row r="106">
      <c r="A106" s="4" t="inlineStr">
        <is>
          <t>Optional extended lease term</t>
        </is>
      </c>
      <c r="G106" s="4" t="inlineStr">
        <is>
          <t>5 years</t>
        </is>
      </c>
    </row>
    <row r="107">
      <c r="A107" s="4" t="inlineStr">
        <is>
          <t>Options to extend number of terms | Term</t>
        </is>
      </c>
      <c r="G107" s="5" t="n">
        <v>2</v>
      </c>
    </row>
    <row r="108">
      <c r="A108" s="4" t="inlineStr">
        <is>
          <t>Duley Road, LLC | July 2019 Lease</t>
        </is>
      </c>
    </row>
    <row r="109">
      <c r="A109" s="3" t="inlineStr">
        <is>
          <t>Related Party Transaction [Line Items]</t>
        </is>
      </c>
    </row>
    <row r="110">
      <c r="A110" s="4" t="inlineStr">
        <is>
          <t>Number of square foot of facility leased | ft²</t>
        </is>
      </c>
      <c r="H110" s="5" t="n">
        <v>6488</v>
      </c>
    </row>
    <row r="111">
      <c r="A111" s="4" t="inlineStr">
        <is>
          <t>Base rent - monthly</t>
        </is>
      </c>
      <c r="H111" s="6" t="n">
        <v>35800</v>
      </c>
    </row>
    <row r="112">
      <c r="A112" s="4" t="inlineStr">
        <is>
          <t>Percentage of annual increases of base rent</t>
        </is>
      </c>
      <c r="H112" s="4" t="inlineStr">
        <is>
          <t>3.00%</t>
        </is>
      </c>
    </row>
    <row r="113">
      <c r="A113" s="4" t="inlineStr">
        <is>
          <t>Optional extended lease term</t>
        </is>
      </c>
      <c r="H113" s="4" t="inlineStr">
        <is>
          <t>5 years</t>
        </is>
      </c>
    </row>
    <row r="114">
      <c r="A114" s="4" t="inlineStr">
        <is>
          <t>Options to extend number of terms | Term</t>
        </is>
      </c>
      <c r="H114" s="5" t="n">
        <v>2</v>
      </c>
    </row>
    <row r="115">
      <c r="A115" s="4" t="inlineStr">
        <is>
          <t>605 Nash, LLC | Initial Premises</t>
        </is>
      </c>
    </row>
    <row r="116">
      <c r="A116" s="3" t="inlineStr">
        <is>
          <t>Related Party Transaction [Line Items]</t>
        </is>
      </c>
    </row>
    <row r="117">
      <c r="A117" s="4" t="inlineStr">
        <is>
          <t>Number of square foot of facility leased | ft²</t>
        </is>
      </c>
      <c r="D117" s="5" t="n">
        <v>6883</v>
      </c>
    </row>
    <row r="118">
      <c r="A118" s="4" t="inlineStr">
        <is>
          <t>Base rent - monthly</t>
        </is>
      </c>
      <c r="D118" s="6" t="n">
        <v>20300</v>
      </c>
    </row>
    <row r="119">
      <c r="A119" s="4" t="inlineStr">
        <is>
          <t>Percentage of annual increases of base rent</t>
        </is>
      </c>
      <c r="D119" s="4" t="inlineStr">
        <is>
          <t>3.00%</t>
        </is>
      </c>
    </row>
    <row r="120">
      <c r="A120" s="4" t="inlineStr">
        <is>
          <t>Options to extend number of terms | Term</t>
        </is>
      </c>
      <c r="D120" s="5" t="n">
        <v>1</v>
      </c>
    </row>
    <row r="121">
      <c r="A121" s="4" t="inlineStr">
        <is>
          <t>Optional extended lease term</t>
        </is>
      </c>
      <c r="D121" s="4" t="inlineStr">
        <is>
          <t>3 years</t>
        </is>
      </c>
    </row>
    <row r="122">
      <c r="A122" s="4" t="inlineStr">
        <is>
          <t>Tenant improvements incentive</t>
        </is>
      </c>
      <c r="D122" s="6" t="n">
        <v>300000</v>
      </c>
    </row>
    <row r="123">
      <c r="A123" s="4" t="inlineStr">
        <is>
          <t>Rent abatement period</t>
        </is>
      </c>
      <c r="D123" s="4" t="inlineStr">
        <is>
          <t>7 months</t>
        </is>
      </c>
    </row>
    <row r="124">
      <c r="A124" s="4" t="inlineStr">
        <is>
          <t>605 Nash, LLC | Initial Premises | Property, Plant and Equipment, Net</t>
        </is>
      </c>
    </row>
    <row r="125">
      <c r="A125" s="3" t="inlineStr">
        <is>
          <t>Related Party Transaction [Line Items]</t>
        </is>
      </c>
    </row>
    <row r="126">
      <c r="A126" s="4" t="inlineStr">
        <is>
          <t>Leasehold improvements</t>
        </is>
      </c>
      <c r="M126" s="5" t="n">
        <v>8200000</v>
      </c>
      <c r="P126" s="5" t="n">
        <v>8200000</v>
      </c>
    </row>
    <row r="127">
      <c r="A127" s="4" t="inlineStr">
        <is>
          <t>605 Nash, LLC | Initial Premises | Research and Development</t>
        </is>
      </c>
    </row>
    <row r="128">
      <c r="A128" s="3" t="inlineStr">
        <is>
          <t>Related Party Transaction [Line Items]</t>
        </is>
      </c>
    </row>
    <row r="129">
      <c r="A129" s="4" t="inlineStr">
        <is>
          <t>Lease expense</t>
        </is>
      </c>
      <c r="M129" s="5" t="n">
        <v>100000</v>
      </c>
      <c r="P129" s="5" t="n">
        <v>100000</v>
      </c>
    </row>
    <row r="130">
      <c r="A130" s="4" t="inlineStr">
        <is>
          <t>605 Nash, LLC | Expansion Premises</t>
        </is>
      </c>
    </row>
    <row r="131">
      <c r="A131" s="3" t="inlineStr">
        <is>
          <t>Related Party Transaction [Line Items]</t>
        </is>
      </c>
    </row>
    <row r="132">
      <c r="A132" s="4" t="inlineStr">
        <is>
          <t>Number of square foot of facility leased | ft²</t>
        </is>
      </c>
      <c r="C132" s="5" t="n">
        <v>57760</v>
      </c>
    </row>
    <row r="133">
      <c r="A133" s="4" t="inlineStr">
        <is>
          <t>Base rent - monthly</t>
        </is>
      </c>
      <c r="C133" s="6" t="n">
        <v>170400</v>
      </c>
    </row>
    <row r="134">
      <c r="A134" s="4" t="inlineStr">
        <is>
          <t>Percentage of annual increases of base rent</t>
        </is>
      </c>
      <c r="C134" s="4" t="inlineStr">
        <is>
          <t>3.00%</t>
        </is>
      </c>
    </row>
    <row r="135">
      <c r="A135" s="4" t="inlineStr">
        <is>
          <t>Optional extended lease term</t>
        </is>
      </c>
      <c r="C135" s="4" t="inlineStr">
        <is>
          <t>3 years</t>
        </is>
      </c>
    </row>
    <row r="136">
      <c r="A136" s="4" t="inlineStr">
        <is>
          <t>Options to extend number of terms | Term</t>
        </is>
      </c>
      <c r="C136" s="5" t="n">
        <v>1</v>
      </c>
    </row>
    <row r="137">
      <c r="A137" s="4" t="inlineStr">
        <is>
          <t>Tenant improvements incentive</t>
        </is>
      </c>
      <c r="C137" s="6" t="n">
        <v>2600000</v>
      </c>
    </row>
    <row r="138">
      <c r="A138" s="4" t="inlineStr">
        <is>
          <t>605 Nash, LLC | Expansion Premises | Research and Development</t>
        </is>
      </c>
    </row>
    <row r="139">
      <c r="A139" s="3" t="inlineStr">
        <is>
          <t>Related Party Transaction [Line Items]</t>
        </is>
      </c>
    </row>
    <row r="140">
      <c r="A140" s="4" t="inlineStr">
        <is>
          <t>Lease expense</t>
        </is>
      </c>
      <c r="M140" s="5" t="n">
        <v>500000</v>
      </c>
      <c r="P140" s="5" t="n">
        <v>500000</v>
      </c>
    </row>
    <row r="141">
      <c r="A141" s="4" t="inlineStr">
        <is>
          <t>605 Nash, LLC | Initial and Expansion Premises | Other Assets</t>
        </is>
      </c>
    </row>
    <row r="142">
      <c r="A142" s="3" t="inlineStr">
        <is>
          <t>Related Party Transaction [Line Items]</t>
        </is>
      </c>
    </row>
    <row r="143">
      <c r="A143" s="4" t="inlineStr">
        <is>
          <t>Security deposits</t>
        </is>
      </c>
      <c r="M143" s="6" t="n">
        <v>200000</v>
      </c>
      <c r="P143" s="6" t="n">
        <v>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 Summary of Related Party Notes Payable (Detail) - USD ($) $ in Thousands</t>
        </is>
      </c>
      <c r="B1" s="2" t="inlineStr">
        <is>
          <t>6 Months Ended</t>
        </is>
      </c>
    </row>
    <row r="2">
      <c r="B2" s="2" t="inlineStr">
        <is>
          <t>Jun. 30, 2021</t>
        </is>
      </c>
      <c r="C2" s="2" t="inlineStr">
        <is>
          <t>Dec. 31, 2020</t>
        </is>
      </c>
    </row>
    <row r="3">
      <c r="A3" s="3" t="inlineStr">
        <is>
          <t>Related Party Transaction [Line Items]</t>
        </is>
      </c>
    </row>
    <row r="4">
      <c r="A4" s="4" t="inlineStr">
        <is>
          <t>Outstanding Advances</t>
        </is>
      </c>
      <c r="B4" s="6" t="n">
        <v>276644</v>
      </c>
    </row>
    <row r="5">
      <c r="A5" s="4" t="inlineStr">
        <is>
          <t>Related-party notes payable</t>
        </is>
      </c>
      <c r="B5" s="6" t="n">
        <v>300252</v>
      </c>
      <c r="C5" s="6" t="n">
        <v>254353</v>
      </c>
    </row>
    <row r="6">
      <c r="A6" s="4" t="inlineStr">
        <is>
          <t>Nant Capital</t>
        </is>
      </c>
    </row>
    <row r="7">
      <c r="A7" s="3" t="inlineStr">
        <is>
          <t>Related Party Transaction [Line Items]</t>
        </is>
      </c>
    </row>
    <row r="8">
      <c r="A8" s="4" t="inlineStr">
        <is>
          <t>Note Year</t>
        </is>
      </c>
      <c r="B8" s="4" t="inlineStr">
        <is>
          <t>2015</t>
        </is>
      </c>
    </row>
    <row r="9">
      <c r="A9" s="4" t="inlineStr">
        <is>
          <t>Outstanding Advances</t>
        </is>
      </c>
      <c r="B9" s="6" t="n">
        <v>55226</v>
      </c>
    </row>
    <row r="10">
      <c r="A10" s="4" t="inlineStr">
        <is>
          <t>Interest Rate</t>
        </is>
      </c>
      <c r="B10" s="4" t="inlineStr">
        <is>
          <t>5.00%</t>
        </is>
      </c>
    </row>
    <row r="11">
      <c r="A11" s="4" t="inlineStr">
        <is>
          <t>Related-party notes payable</t>
        </is>
      </c>
      <c r="B11" s="6" t="n">
        <v>59908</v>
      </c>
      <c r="C11" s="5" t="n">
        <v>58482</v>
      </c>
    </row>
    <row r="12">
      <c r="A12" s="4" t="inlineStr">
        <is>
          <t>Nant Capital One</t>
        </is>
      </c>
    </row>
    <row r="13">
      <c r="A13" s="3" t="inlineStr">
        <is>
          <t>Related Party Transaction [Line Items]</t>
        </is>
      </c>
    </row>
    <row r="14">
      <c r="A14" s="4" t="inlineStr">
        <is>
          <t>Note Year</t>
        </is>
      </c>
      <c r="B14" s="4" t="inlineStr">
        <is>
          <t>2020</t>
        </is>
      </c>
    </row>
    <row r="15">
      <c r="A15" s="4" t="inlineStr">
        <is>
          <t>Outstanding Advances</t>
        </is>
      </c>
      <c r="B15" s="6" t="n">
        <v>50000</v>
      </c>
    </row>
    <row r="16">
      <c r="A16" s="4" t="inlineStr">
        <is>
          <t>Interest Rate</t>
        </is>
      </c>
      <c r="B16" s="4" t="inlineStr">
        <is>
          <t>6.00%</t>
        </is>
      </c>
    </row>
    <row r="17">
      <c r="A17" s="4" t="inlineStr">
        <is>
          <t>Related-party notes payable</t>
        </is>
      </c>
      <c r="B17" s="6" t="n">
        <v>52252</v>
      </c>
      <c r="C17" s="5" t="n">
        <v>50764</v>
      </c>
    </row>
    <row r="18">
      <c r="A18" s="4" t="inlineStr">
        <is>
          <t>Nant Capital Two</t>
        </is>
      </c>
    </row>
    <row r="19">
      <c r="A19" s="3" t="inlineStr">
        <is>
          <t>Related Party Transaction [Line Items]</t>
        </is>
      </c>
    </row>
    <row r="20">
      <c r="A20" s="4" t="inlineStr">
        <is>
          <t>Note Year</t>
        </is>
      </c>
      <c r="B20" s="4" t="inlineStr">
        <is>
          <t>2021</t>
        </is>
      </c>
    </row>
    <row r="21">
      <c r="A21" s="4" t="inlineStr">
        <is>
          <t>Outstanding Advances</t>
        </is>
      </c>
      <c r="B21" s="6" t="n">
        <v>40000</v>
      </c>
    </row>
    <row r="22">
      <c r="A22" s="4" t="inlineStr">
        <is>
          <t>Interest Rate</t>
        </is>
      </c>
      <c r="B22" s="4" t="inlineStr">
        <is>
          <t>6.00%</t>
        </is>
      </c>
    </row>
    <row r="23">
      <c r="A23" s="4" t="inlineStr">
        <is>
          <t>Related-party notes payable</t>
        </is>
      </c>
      <c r="B23" s="6" t="n">
        <v>40000</v>
      </c>
      <c r="C23" s="5" t="n">
        <v>0</v>
      </c>
    </row>
    <row r="24">
      <c r="A24" s="4" t="inlineStr">
        <is>
          <t>NantMobile</t>
        </is>
      </c>
    </row>
    <row r="25">
      <c r="A25" s="3" t="inlineStr">
        <is>
          <t>Related Party Transaction [Line Items]</t>
        </is>
      </c>
    </row>
    <row r="26">
      <c r="A26" s="4" t="inlineStr">
        <is>
          <t>Note Year</t>
        </is>
      </c>
      <c r="B26" s="4" t="inlineStr">
        <is>
          <t>2019</t>
        </is>
      </c>
    </row>
    <row r="27">
      <c r="A27" s="4" t="inlineStr">
        <is>
          <t>Outstanding Advances</t>
        </is>
      </c>
      <c r="B27" s="6" t="n">
        <v>55000</v>
      </c>
    </row>
    <row r="28">
      <c r="A28" s="4" t="inlineStr">
        <is>
          <t>Interest Rate</t>
        </is>
      </c>
      <c r="B28" s="4" t="inlineStr">
        <is>
          <t>3.00%</t>
        </is>
      </c>
    </row>
    <row r="29">
      <c r="A29" s="4" t="inlineStr">
        <is>
          <t>Related-party notes payable</t>
        </is>
      </c>
      <c r="B29" s="6" t="n">
        <v>57502</v>
      </c>
      <c r="C29" s="5" t="n">
        <v>56660</v>
      </c>
    </row>
    <row r="30">
      <c r="A30" s="4" t="inlineStr">
        <is>
          <t>NantWorks</t>
        </is>
      </c>
    </row>
    <row r="31">
      <c r="A31" s="3" t="inlineStr">
        <is>
          <t>Related Party Transaction [Line Items]</t>
        </is>
      </c>
    </row>
    <row r="32">
      <c r="A32" s="4" t="inlineStr">
        <is>
          <t>Note Year</t>
        </is>
      </c>
      <c r="B32" s="4" t="inlineStr">
        <is>
          <t>2017</t>
        </is>
      </c>
    </row>
    <row r="33">
      <c r="A33" s="4" t="inlineStr">
        <is>
          <t>Outstanding Advances</t>
        </is>
      </c>
      <c r="B33" s="6" t="n">
        <v>43418</v>
      </c>
    </row>
    <row r="34">
      <c r="A34" s="4" t="inlineStr">
        <is>
          <t>Interest Rate</t>
        </is>
      </c>
      <c r="B34" s="4" t="inlineStr">
        <is>
          <t>5.00%</t>
        </is>
      </c>
    </row>
    <row r="35">
      <c r="A35" s="4" t="inlineStr">
        <is>
          <t>Related-party notes payable</t>
        </is>
      </c>
      <c r="B35" s="6" t="n">
        <v>52791</v>
      </c>
      <c r="C35" s="5" t="n">
        <v>51546</v>
      </c>
    </row>
    <row r="36">
      <c r="A36" s="4" t="inlineStr">
        <is>
          <t>NCSC</t>
        </is>
      </c>
    </row>
    <row r="37">
      <c r="A37" s="3" t="inlineStr">
        <is>
          <t>Related Party Transaction [Line Items]</t>
        </is>
      </c>
    </row>
    <row r="38">
      <c r="A38" s="4" t="inlineStr">
        <is>
          <t>Note Year</t>
        </is>
      </c>
      <c r="B38" s="4" t="inlineStr">
        <is>
          <t>2018</t>
        </is>
      </c>
    </row>
    <row r="39">
      <c r="A39" s="4" t="inlineStr">
        <is>
          <t>Outstanding Advances</t>
        </is>
      </c>
      <c r="B39" s="6" t="n">
        <v>33000</v>
      </c>
    </row>
    <row r="40">
      <c r="A40" s="4" t="inlineStr">
        <is>
          <t>Interest Rate</t>
        </is>
      </c>
      <c r="B40" s="4" t="inlineStr">
        <is>
          <t>5.00%</t>
        </is>
      </c>
    </row>
    <row r="41">
      <c r="A41" s="4" t="inlineStr">
        <is>
          <t>Related-party notes payable</t>
        </is>
      </c>
      <c r="B41" s="6" t="n">
        <v>37799</v>
      </c>
      <c r="C41" s="6" t="n">
        <v>369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Agreements - Summary of Related Party Notes Payable (Parenthetical) (Detail) - USD ($)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Nant Capital</t>
        </is>
      </c>
    </row>
    <row r="4">
      <c r="A4" s="3" t="inlineStr">
        <is>
          <t>Related Party Transaction [Line Items]</t>
        </is>
      </c>
    </row>
    <row r="5">
      <c r="A5" s="4" t="inlineStr">
        <is>
          <t>Date outstanding advances and interest payable is due</t>
        </is>
      </c>
      <c r="C5" s="4" t="inlineStr">
        <is>
          <t>Sep. 30,
		2025</t>
        </is>
      </c>
    </row>
    <row r="6">
      <c r="A6" s="4" t="inlineStr">
        <is>
          <t>Accrued and unpaid interest on note</t>
        </is>
      </c>
      <c r="B6" s="11" t="n">
        <v>4.7</v>
      </c>
      <c r="C6" s="11" t="n">
        <v>4.7</v>
      </c>
      <c r="D6" s="11" t="n">
        <v>3.3</v>
      </c>
    </row>
    <row r="7">
      <c r="A7" s="4" t="inlineStr">
        <is>
          <t>Nant Capital One</t>
        </is>
      </c>
    </row>
    <row r="8">
      <c r="A8" s="3" t="inlineStr">
        <is>
          <t>Related Party Transaction [Line Items]</t>
        </is>
      </c>
    </row>
    <row r="9">
      <c r="A9" s="4" t="inlineStr">
        <is>
          <t>Date outstanding advances and interest payable is due</t>
        </is>
      </c>
      <c r="C9" s="4" t="inlineStr">
        <is>
          <t>Sep. 30,
		2025</t>
        </is>
      </c>
    </row>
    <row r="10">
      <c r="A10" s="4" t="inlineStr">
        <is>
          <t>Accrued and unpaid interest on note</t>
        </is>
      </c>
      <c r="B10" s="12" t="n">
        <v>2.3</v>
      </c>
      <c r="C10" s="11" t="n">
        <v>2.3</v>
      </c>
      <c r="D10" s="12" t="n">
        <v>0.8</v>
      </c>
    </row>
    <row r="11">
      <c r="A11" s="4" t="inlineStr">
        <is>
          <t>Nant Capital Two</t>
        </is>
      </c>
    </row>
    <row r="12">
      <c r="A12" s="3" t="inlineStr">
        <is>
          <t>Related Party Transaction [Line Items]</t>
        </is>
      </c>
    </row>
    <row r="13">
      <c r="A13" s="4" t="inlineStr">
        <is>
          <t>Date outstanding advances and interest payable is due</t>
        </is>
      </c>
      <c r="C13" s="4" t="inlineStr">
        <is>
          <t>Sep. 30,
		2025</t>
        </is>
      </c>
    </row>
    <row r="14">
      <c r="A14" s="4" t="inlineStr">
        <is>
          <t>Related party interest paid</t>
        </is>
      </c>
      <c r="B14" s="12" t="n">
        <v>0.8</v>
      </c>
    </row>
    <row r="15">
      <c r="A15" s="4" t="inlineStr">
        <is>
          <t>NantMobile</t>
        </is>
      </c>
    </row>
    <row r="16">
      <c r="A16" s="3" t="inlineStr">
        <is>
          <t>Related Party Transaction [Line Items]</t>
        </is>
      </c>
    </row>
    <row r="17">
      <c r="A17" s="4" t="inlineStr">
        <is>
          <t>Date outstanding advances and interest payable is due</t>
        </is>
      </c>
      <c r="C17" s="4" t="inlineStr">
        <is>
          <t>Sep. 30,
		2025</t>
        </is>
      </c>
    </row>
    <row r="18">
      <c r="A18" s="4" t="inlineStr">
        <is>
          <t>Accrued and unpaid interest on note</t>
        </is>
      </c>
      <c r="B18" s="12" t="n">
        <v>2.5</v>
      </c>
      <c r="C18" s="11" t="n">
        <v>2.5</v>
      </c>
      <c r="D18" s="12" t="n">
        <v>1.7</v>
      </c>
    </row>
    <row r="19">
      <c r="A19" s="4" t="inlineStr">
        <is>
          <t>NantWorks</t>
        </is>
      </c>
    </row>
    <row r="20">
      <c r="A20" s="3" t="inlineStr">
        <is>
          <t>Related Party Transaction [Line Items]</t>
        </is>
      </c>
    </row>
    <row r="21">
      <c r="A21" s="4" t="inlineStr">
        <is>
          <t>Date outstanding advances and interest payable is due</t>
        </is>
      </c>
      <c r="C21" s="4" t="inlineStr">
        <is>
          <t>Sep. 30,
		2025</t>
        </is>
      </c>
    </row>
    <row r="22">
      <c r="A22" s="4" t="inlineStr">
        <is>
          <t>Accrued and unpaid interest on note</t>
        </is>
      </c>
      <c r="B22" s="12" t="n">
        <v>9.4</v>
      </c>
      <c r="C22" s="11" t="n">
        <v>9.4</v>
      </c>
      <c r="D22" s="12" t="n">
        <v>8.1</v>
      </c>
    </row>
    <row r="23">
      <c r="A23" s="4" t="inlineStr">
        <is>
          <t>NCSC</t>
        </is>
      </c>
    </row>
    <row r="24">
      <c r="A24" s="3" t="inlineStr">
        <is>
          <t>Related Party Transaction [Line Items]</t>
        </is>
      </c>
    </row>
    <row r="25">
      <c r="A25" s="4" t="inlineStr">
        <is>
          <t>Date outstanding advances and interest payable is due</t>
        </is>
      </c>
      <c r="C25" s="4" t="inlineStr">
        <is>
          <t>Sep. 30,
		2025</t>
        </is>
      </c>
    </row>
    <row r="26">
      <c r="A26" s="4" t="inlineStr">
        <is>
          <t>Accrued and unpaid interest on note</t>
        </is>
      </c>
      <c r="B26" s="11" t="n">
        <v>4.8</v>
      </c>
      <c r="C26" s="11" t="n">
        <v>4.8</v>
      </c>
      <c r="D26" s="11" t="n">
        <v>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21" customWidth="1" min="2" max="2"/>
    <col width="30" customWidth="1" min="3" max="3"/>
    <col width="14" customWidth="1" min="4" max="4"/>
    <col width="37" customWidth="1" min="5" max="5"/>
    <col width="37" customWidth="1" min="6" max="6"/>
    <col width="27" customWidth="1" min="7" max="7"/>
    <col width="24" customWidth="1" min="8" max="8"/>
  </cols>
  <sheetData>
    <row r="1">
      <c r="A1" s="1" t="inlineStr">
        <is>
          <t>Stockholders' Deficit - Additional Information (Detail)</t>
        </is>
      </c>
      <c r="B1" s="2" t="inlineStr">
        <is>
          <t>Apr. 30, 2021USD ($)</t>
        </is>
      </c>
      <c r="C1" s="2" t="inlineStr">
        <is>
          <t>Mar. 09, 2021$ / sharesshares</t>
        </is>
      </c>
      <c r="D1" s="2" t="inlineStr">
        <is>
          <t>Mar. 04, 2021</t>
        </is>
      </c>
      <c r="E1" s="2" t="inlineStr">
        <is>
          <t>Jun. 30, 2021USD ($)$ / sharesshares</t>
        </is>
      </c>
      <c r="F1" s="2" t="inlineStr">
        <is>
          <t>Jun. 30, 2021USD ($)$ / sharesshares</t>
        </is>
      </c>
      <c r="G1" s="2" t="inlineStr">
        <is>
          <t>Jun. 30, 2020USD ($)shares</t>
        </is>
      </c>
      <c r="H1" s="2" t="inlineStr">
        <is>
          <t>Dec. 31, 2020$ / shares</t>
        </is>
      </c>
    </row>
    <row r="2">
      <c r="A2" s="3" t="inlineStr">
        <is>
          <t>Class Of Stock [Line Items]</t>
        </is>
      </c>
    </row>
    <row r="3">
      <c r="A3" s="4" t="inlineStr">
        <is>
          <t>Merger exchange ratio</t>
        </is>
      </c>
      <c r="C3" s="9" t="n">
        <v>0.819</v>
      </c>
    </row>
    <row r="4">
      <c r="A4" s="4" t="inlineStr">
        <is>
          <t>Common stock, par value | $ / shares</t>
        </is>
      </c>
      <c r="C4" s="7" t="n">
        <v>0.0001</v>
      </c>
      <c r="E4" s="7" t="n">
        <v>0.0001</v>
      </c>
      <c r="F4" s="7" t="n">
        <v>0.0001</v>
      </c>
      <c r="H4" s="7" t="n">
        <v>0.0001</v>
      </c>
    </row>
    <row r="5">
      <c r="A5" s="4" t="inlineStr">
        <is>
          <t>Shares issued</t>
        </is>
      </c>
      <c r="C5" s="5" t="n">
        <v>273700000</v>
      </c>
    </row>
    <row r="6">
      <c r="A6" s="4" t="inlineStr">
        <is>
          <t>Proceeds from equity offering, net of issuance costs paid | $</t>
        </is>
      </c>
      <c r="F6" s="6" t="n">
        <v>95026000</v>
      </c>
      <c r="G6" s="6" t="n">
        <v>86816000</v>
      </c>
    </row>
    <row r="7">
      <c r="A7" s="4" t="inlineStr">
        <is>
          <t>Issuance of shares under ATM</t>
        </is>
      </c>
      <c r="E7" s="5" t="n">
        <v>6420441</v>
      </c>
    </row>
    <row r="8">
      <c r="A8" s="4" t="inlineStr">
        <is>
          <t>ATM Offering Program</t>
        </is>
      </c>
    </row>
    <row r="9">
      <c r="A9" s="3" t="inlineStr">
        <is>
          <t>Class Of Stock [Line Items]</t>
        </is>
      </c>
    </row>
    <row r="10">
      <c r="A10" s="4" t="inlineStr">
        <is>
          <t>Proceeds from equity offering, net of issuance costs paid | $</t>
        </is>
      </c>
      <c r="E10" s="6" t="n">
        <v>94900000</v>
      </c>
    </row>
    <row r="11">
      <c r="A11" s="4" t="inlineStr">
        <is>
          <t>Available for future stock issuance | $</t>
        </is>
      </c>
      <c r="E11" s="5" t="n">
        <v>402000000</v>
      </c>
      <c r="F11" s="5" t="n">
        <v>402000000</v>
      </c>
    </row>
    <row r="12">
      <c r="A12" s="4" t="inlineStr">
        <is>
          <t>ATM Offering Program | Maximum</t>
        </is>
      </c>
    </row>
    <row r="13">
      <c r="A13" s="3" t="inlineStr">
        <is>
          <t>Class Of Stock [Line Items]</t>
        </is>
      </c>
    </row>
    <row r="14">
      <c r="A14" s="4" t="inlineStr">
        <is>
          <t>Maximum aggregate offering price | $</t>
        </is>
      </c>
      <c r="B14" s="6" t="n">
        <v>500000000</v>
      </c>
    </row>
    <row r="15">
      <c r="A15" s="4" t="inlineStr">
        <is>
          <t>Percentage of sales agent commission</t>
        </is>
      </c>
      <c r="B15" s="4" t="inlineStr">
        <is>
          <t>3.00%</t>
        </is>
      </c>
    </row>
    <row r="16">
      <c r="A16" s="4" t="inlineStr">
        <is>
          <t>2015 Share Repurchase Plan</t>
        </is>
      </c>
    </row>
    <row r="17">
      <c r="A17" s="3" t="inlineStr">
        <is>
          <t>Class Of Stock [Line Items]</t>
        </is>
      </c>
    </row>
    <row r="18">
      <c r="A18" s="4" t="inlineStr">
        <is>
          <t>Remaining authorized repurchase amount | $</t>
        </is>
      </c>
      <c r="E18" s="6" t="n">
        <v>18300000</v>
      </c>
      <c r="F18" s="6" t="n">
        <v>18300000</v>
      </c>
    </row>
    <row r="19">
      <c r="A19" s="4" t="inlineStr">
        <is>
          <t>Repurchase of common stock, shares</t>
        </is>
      </c>
      <c r="F19" s="5" t="n">
        <v>0</v>
      </c>
      <c r="G19" s="5" t="n">
        <v>0</v>
      </c>
    </row>
    <row r="20">
      <c r="A20" s="4" t="inlineStr">
        <is>
          <t>2015 Plan</t>
        </is>
      </c>
    </row>
    <row r="21">
      <c r="A21" s="3" t="inlineStr">
        <is>
          <t>Class Of Stock [Line Items]</t>
        </is>
      </c>
    </row>
    <row r="22">
      <c r="A22" s="4" t="inlineStr">
        <is>
          <t>Total shares reserved for future issuance</t>
        </is>
      </c>
      <c r="E22" s="5" t="n">
        <v>11800000</v>
      </c>
      <c r="F22" s="5" t="n">
        <v>11800000</v>
      </c>
    </row>
    <row r="23">
      <c r="A23" s="4" t="inlineStr">
        <is>
          <t>NC 2015 Plan</t>
        </is>
      </c>
    </row>
    <row r="24">
      <c r="A24" s="3" t="inlineStr">
        <is>
          <t>Class Of Stock [Line Items]</t>
        </is>
      </c>
    </row>
    <row r="25">
      <c r="A25" s="4" t="inlineStr">
        <is>
          <t>Merger exchange ratio</t>
        </is>
      </c>
      <c r="D25" s="9" t="n">
        <v>0.819</v>
      </c>
    </row>
    <row r="26">
      <c r="A26" s="4" t="inlineStr">
        <is>
          <t>Total shares reserved for future issuance</t>
        </is>
      </c>
      <c r="E26" s="5" t="n">
        <v>0</v>
      </c>
      <c r="F26" s="5" t="n">
        <v>0</v>
      </c>
    </row>
    <row r="27">
      <c r="A27" s="4" t="inlineStr">
        <is>
          <t>NC 2015 Plan | RSUs</t>
        </is>
      </c>
    </row>
    <row r="28">
      <c r="A28" s="3" t="inlineStr">
        <is>
          <t>Class Of Stock [Line Items]</t>
        </is>
      </c>
    </row>
    <row r="29">
      <c r="A29" s="4" t="inlineStr">
        <is>
          <t>Total shares reserved for future issuance</t>
        </is>
      </c>
      <c r="E29" s="5" t="n">
        <v>6800000</v>
      </c>
      <c r="F29" s="5" t="n">
        <v>6800000</v>
      </c>
    </row>
    <row r="30">
      <c r="A30" s="4" t="inlineStr">
        <is>
          <t>NC 2015 Plan | Stock Options</t>
        </is>
      </c>
    </row>
    <row r="31">
      <c r="A31" s="3" t="inlineStr">
        <is>
          <t>Class Of Stock [Line Items]</t>
        </is>
      </c>
    </row>
    <row r="32">
      <c r="A32" s="4" t="inlineStr">
        <is>
          <t>Total shares reserved for future issuance</t>
        </is>
      </c>
      <c r="E32" s="5" t="n">
        <v>700000</v>
      </c>
      <c r="F32" s="5" t="n">
        <v>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0" customWidth="1" min="2" max="2"/>
    <col width="29" customWidth="1" min="3" max="3"/>
    <col width="20" customWidth="1" min="4" max="4"/>
    <col width="21" customWidth="1" min="5" max="5"/>
    <col width="20" customWidth="1" min="6" max="6"/>
    <col width="20" customWidth="1" min="7" max="7"/>
    <col width="35" customWidth="1" min="8" max="8"/>
    <col width="20" customWidth="1" min="9" max="9"/>
    <col width="37" customWidth="1" min="10" max="10"/>
    <col width="21" customWidth="1" min="11" max="11"/>
    <col width="80" customWidth="1" min="12" max="12"/>
    <col width="21" customWidth="1" min="13" max="13"/>
    <col width="20" customWidth="1" min="14" max="14"/>
  </cols>
  <sheetData>
    <row r="1">
      <c r="A1" s="1" t="inlineStr">
        <is>
          <t>Stock-Based Compensation - Additional Information (Detail) $ / shares in Units, $ in Thousands</t>
        </is>
      </c>
      <c r="B1" s="2" t="inlineStr">
        <is>
          <t>Jun. 10, 2021$ / sharesshares</t>
        </is>
      </c>
      <c r="C1" s="2" t="inlineStr">
        <is>
          <t>May 03, 2021$ / sharesshares</t>
        </is>
      </c>
      <c r="D1" s="2" t="inlineStr">
        <is>
          <t>Mar. 29, 2021shares</t>
        </is>
      </c>
      <c r="E1" s="2" t="inlineStr">
        <is>
          <t>Mar. 18, 2021USD ($)</t>
        </is>
      </c>
      <c r="F1" s="2" t="inlineStr">
        <is>
          <t>Mar. 09, 2021shares</t>
        </is>
      </c>
      <c r="G1" s="2" t="inlineStr">
        <is>
          <t>Mar. 04, 2021shares</t>
        </is>
      </c>
      <c r="H1" s="2" t="inlineStr">
        <is>
          <t>Feb. 05, 2021Award$ / sharesshares</t>
        </is>
      </c>
      <c r="I1" s="2" t="inlineStr">
        <is>
          <t>Jul. 31, 2015shares</t>
        </is>
      </c>
      <c r="J1" s="2" t="inlineStr">
        <is>
          <t>Jun. 30, 2021USD ($)$ / sharesshares</t>
        </is>
      </c>
      <c r="K1" s="2" t="inlineStr">
        <is>
          <t>Jun. 30, 2020USD ($)</t>
        </is>
      </c>
      <c r="L1" s="2" t="inlineStr">
        <is>
          <t>Jun. 30, 2021USD ($)Director$ / sharesshares</t>
        </is>
      </c>
      <c r="M1" s="2" t="inlineStr">
        <is>
          <t>Jun. 30, 2020USD ($)</t>
        </is>
      </c>
      <c r="N1" s="2" t="inlineStr">
        <is>
          <t>Dec. 31, 2020shares</t>
        </is>
      </c>
    </row>
    <row r="2">
      <c r="A2" s="3" t="inlineStr">
        <is>
          <t>Share Based Compensation Arrangement By Share Based Payment Award [Line Items]</t>
        </is>
      </c>
    </row>
    <row r="3">
      <c r="A3" s="4" t="inlineStr">
        <is>
          <t>Merger exchange ratio</t>
        </is>
      </c>
      <c r="F3" s="9" t="n">
        <v>0.819</v>
      </c>
    </row>
    <row r="4">
      <c r="A4" s="4" t="inlineStr">
        <is>
          <t>Stock-based compensation expense</t>
        </is>
      </c>
      <c r="J4" s="6" t="n">
        <v>17863</v>
      </c>
      <c r="K4" s="6" t="n">
        <v>322</v>
      </c>
      <c r="L4" s="6" t="n">
        <v>33161</v>
      </c>
      <c r="M4" s="6" t="n">
        <v>802</v>
      </c>
    </row>
    <row r="5">
      <c r="A5" s="4" t="inlineStr">
        <is>
          <t>Option expiration date extended period</t>
        </is>
      </c>
      <c r="L5" s="4" t="inlineStr">
        <is>
          <t>30 days</t>
        </is>
      </c>
    </row>
    <row r="6">
      <c r="A6" s="4" t="inlineStr">
        <is>
          <t>Number of board of directors | Director</t>
        </is>
      </c>
      <c r="L6" s="5" t="n">
        <v>2</v>
      </c>
    </row>
    <row r="7">
      <c r="A7" s="4" t="inlineStr">
        <is>
          <t>Modified options exercisable period</t>
        </is>
      </c>
      <c r="L7" s="4" t="inlineStr">
        <is>
          <t>90 days</t>
        </is>
      </c>
    </row>
    <row r="8">
      <c r="A8" s="4" t="inlineStr">
        <is>
          <t>Proceeds from stock options exercised</t>
        </is>
      </c>
      <c r="L8" s="6" t="n">
        <v>4432</v>
      </c>
      <c r="M8" s="5" t="n">
        <v>564</v>
      </c>
    </row>
    <row r="9">
      <c r="A9" s="4" t="inlineStr">
        <is>
          <t>Shares issued | shares</t>
        </is>
      </c>
      <c r="F9" s="5" t="n">
        <v>273700000</v>
      </c>
    </row>
    <row r="10">
      <c r="A10" s="4" t="inlineStr">
        <is>
          <t>Estimated benefit at grant date fair value</t>
        </is>
      </c>
      <c r="L10" s="5" t="n">
        <v>4000</v>
      </c>
    </row>
    <row r="11">
      <c r="A11" s="4" t="inlineStr">
        <is>
          <t>Deemed dividends</t>
        </is>
      </c>
      <c r="L11" s="6" t="n">
        <v>500</v>
      </c>
    </row>
    <row r="12">
      <c r="A12" s="4" t="inlineStr">
        <is>
          <t>Exercise price of warrants | $ / shares</t>
        </is>
      </c>
      <c r="J12" s="8" t="n">
        <v>3.24</v>
      </c>
      <c r="L12" s="8" t="n">
        <v>3.24</v>
      </c>
    </row>
    <row r="13">
      <c r="A13" s="4" t="inlineStr">
        <is>
          <t>Fair value of warrants</t>
        </is>
      </c>
      <c r="J13" s="6" t="n">
        <v>18000</v>
      </c>
      <c r="L13" s="6" t="n">
        <v>18000</v>
      </c>
    </row>
    <row r="14">
      <c r="A14" s="4" t="inlineStr">
        <is>
          <t>Research and Development</t>
        </is>
      </c>
    </row>
    <row r="15">
      <c r="A15" s="3" t="inlineStr">
        <is>
          <t>Share Based Compensation Arrangement By Share Based Payment Award [Line Items]</t>
        </is>
      </c>
    </row>
    <row r="16">
      <c r="A16" s="4" t="inlineStr">
        <is>
          <t>Stock-based compensation expense</t>
        </is>
      </c>
      <c r="J16" s="5" t="n">
        <v>8545</v>
      </c>
      <c r="K16" s="5" t="n">
        <v>-53</v>
      </c>
      <c r="L16" s="5" t="n">
        <v>11433</v>
      </c>
      <c r="M16" s="5" t="n">
        <v>108</v>
      </c>
    </row>
    <row r="17">
      <c r="A17" s="4" t="inlineStr">
        <is>
          <t>Selling General and Administrative Expenses</t>
        </is>
      </c>
    </row>
    <row r="18">
      <c r="A18" s="3" t="inlineStr">
        <is>
          <t>Share Based Compensation Arrangement By Share Based Payment Award [Line Items]</t>
        </is>
      </c>
    </row>
    <row r="19">
      <c r="A19" s="4" t="inlineStr">
        <is>
          <t>Stock-based compensation expense</t>
        </is>
      </c>
      <c r="J19" s="5" t="n">
        <v>9318</v>
      </c>
      <c r="K19" s="5" t="n">
        <v>375</v>
      </c>
      <c r="L19" s="5" t="n">
        <v>21728</v>
      </c>
      <c r="M19" s="5" t="n">
        <v>694</v>
      </c>
    </row>
    <row r="20">
      <c r="A20" s="4" t="inlineStr">
        <is>
          <t>Modification of Stock Options Associated with Postponement of Termination Date</t>
        </is>
      </c>
    </row>
    <row r="21">
      <c r="A21" s="3" t="inlineStr">
        <is>
          <t>Share Based Compensation Arrangement By Share Based Payment Award [Line Items]</t>
        </is>
      </c>
    </row>
    <row r="22">
      <c r="A22" s="4" t="inlineStr">
        <is>
          <t>Stock-based compensation expense</t>
        </is>
      </c>
      <c r="E22" s="6" t="n">
        <v>2700</v>
      </c>
    </row>
    <row r="23">
      <c r="A23" s="4" t="inlineStr">
        <is>
          <t>Non-employee Director | Modification of Stock Options Associated with Resignation</t>
        </is>
      </c>
    </row>
    <row r="24">
      <c r="A24" s="3" t="inlineStr">
        <is>
          <t>Share Based Compensation Arrangement By Share Based Payment Award [Line Items]</t>
        </is>
      </c>
    </row>
    <row r="25">
      <c r="A25" s="4" t="inlineStr">
        <is>
          <t>Stock-based compensation expense</t>
        </is>
      </c>
      <c r="L25" s="5" t="n">
        <v>2300</v>
      </c>
    </row>
    <row r="26">
      <c r="A26" s="4" t="inlineStr">
        <is>
          <t>Outstanding RSUs</t>
        </is>
      </c>
    </row>
    <row r="27">
      <c r="A27" s="3" t="inlineStr">
        <is>
          <t>Share Based Compensation Arrangement By Share Based Payment Award [Line Items]</t>
        </is>
      </c>
    </row>
    <row r="28">
      <c r="A28" s="4" t="inlineStr">
        <is>
          <t>Stock-based compensation expense</t>
        </is>
      </c>
      <c r="J28" s="5" t="n">
        <v>16253</v>
      </c>
      <c r="K28" s="6" t="n">
        <v>124</v>
      </c>
      <c r="L28" s="6" t="n">
        <v>25196</v>
      </c>
      <c r="M28" s="6" t="n">
        <v>474</v>
      </c>
    </row>
    <row r="29">
      <c r="A29" s="4" t="inlineStr">
        <is>
          <t>Share-based compensation arrangement by share-based payment award options vested number of shares | shares</t>
        </is>
      </c>
      <c r="H29" s="5" t="n">
        <v>83333</v>
      </c>
    </row>
    <row r="30">
      <c r="A30" s="4" t="inlineStr">
        <is>
          <t>Weighted-average period for recognition</t>
        </is>
      </c>
      <c r="L30" s="4" t="inlineStr">
        <is>
          <t>3 years 10 months 24 days</t>
        </is>
      </c>
    </row>
    <row r="31">
      <c r="A31" s="4" t="inlineStr">
        <is>
          <t>Unrecognized compensation cost related to non-vested stock options</t>
        </is>
      </c>
      <c r="J31" s="5" t="n">
        <v>159900</v>
      </c>
      <c r="L31" s="6" t="n">
        <v>159900</v>
      </c>
    </row>
    <row r="32">
      <c r="A32" s="4" t="inlineStr">
        <is>
          <t>Grants of restricted stock | shares</t>
        </is>
      </c>
      <c r="L32" s="5" t="n">
        <v>7643955</v>
      </c>
    </row>
    <row r="33">
      <c r="A33" s="4" t="inlineStr">
        <is>
          <t>Outstanding RSUs | NantCell, Inc.</t>
        </is>
      </c>
    </row>
    <row r="34">
      <c r="A34" s="3" t="inlineStr">
        <is>
          <t>Share Based Compensation Arrangement By Share Based Payment Award [Line Items]</t>
        </is>
      </c>
    </row>
    <row r="35">
      <c r="A35" s="4" t="inlineStr">
        <is>
          <t>Stock-based compensation expense</t>
        </is>
      </c>
      <c r="L35" s="6" t="n">
        <v>21100</v>
      </c>
    </row>
    <row r="36">
      <c r="A36" s="4" t="inlineStr">
        <is>
          <t>Outstanding RSUs | NantCell, Inc. | Research and Development</t>
        </is>
      </c>
    </row>
    <row r="37">
      <c r="A37" s="3" t="inlineStr">
        <is>
          <t>Share Based Compensation Arrangement By Share Based Payment Award [Line Items]</t>
        </is>
      </c>
    </row>
    <row r="38">
      <c r="A38" s="4" t="inlineStr">
        <is>
          <t>Stock-based compensation expense</t>
        </is>
      </c>
      <c r="L38" s="5" t="n">
        <v>11300</v>
      </c>
    </row>
    <row r="39">
      <c r="A39" s="4" t="inlineStr">
        <is>
          <t>Outstanding RSUs | NantCell, Inc. | Selling General and Administrative Expenses</t>
        </is>
      </c>
    </row>
    <row r="40">
      <c r="A40" s="3" t="inlineStr">
        <is>
          <t>Share Based Compensation Arrangement By Share Based Payment Award [Line Items]</t>
        </is>
      </c>
    </row>
    <row r="41">
      <c r="A41" s="4" t="inlineStr">
        <is>
          <t>Stock-based compensation expense</t>
        </is>
      </c>
      <c r="L41" s="6" t="n">
        <v>9800</v>
      </c>
    </row>
    <row r="42">
      <c r="A42" s="4" t="inlineStr">
        <is>
          <t>Outstanding RSUs | NantCell, Inc. | Minimum</t>
        </is>
      </c>
    </row>
    <row r="43">
      <c r="A43" s="3" t="inlineStr">
        <is>
          <t>Share Based Compensation Arrangement By Share Based Payment Award [Line Items]</t>
        </is>
      </c>
    </row>
    <row r="44">
      <c r="A44" s="4" t="inlineStr">
        <is>
          <t>Share-based compensation arrangement by share-based payment award, award requisite service period</t>
        </is>
      </c>
      <c r="L44" s="4" t="inlineStr">
        <is>
          <t>6 months</t>
        </is>
      </c>
    </row>
    <row r="45">
      <c r="A45" s="4" t="inlineStr">
        <is>
          <t>Outstanding RSUs | NantCell, Inc. | Maximum</t>
        </is>
      </c>
    </row>
    <row r="46">
      <c r="A46" s="3" t="inlineStr">
        <is>
          <t>Share Based Compensation Arrangement By Share Based Payment Award [Line Items]</t>
        </is>
      </c>
    </row>
    <row r="47">
      <c r="A47" s="4" t="inlineStr">
        <is>
          <t>Share-based compensation arrangement by share-based payment award, award requisite service period</t>
        </is>
      </c>
      <c r="L47" s="4" t="inlineStr">
        <is>
          <t>70 months</t>
        </is>
      </c>
    </row>
    <row r="48">
      <c r="A48" s="4" t="inlineStr">
        <is>
          <t>Stock Options</t>
        </is>
      </c>
    </row>
    <row r="49">
      <c r="A49" s="3" t="inlineStr">
        <is>
          <t>Share Based Compensation Arrangement By Share Based Payment Award [Line Items]</t>
        </is>
      </c>
    </row>
    <row r="50">
      <c r="A50" s="4" t="inlineStr">
        <is>
          <t>Share-based compensation arrangement by share-based payment award options vested number of shares | shares</t>
        </is>
      </c>
      <c r="D50" s="5" t="n">
        <v>83333</v>
      </c>
    </row>
    <row r="51">
      <c r="A51" s="4" t="inlineStr">
        <is>
          <t>Stock options, options granted | shares</t>
        </is>
      </c>
      <c r="L51" s="5" t="n">
        <v>1069940</v>
      </c>
    </row>
    <row r="52">
      <c r="A52" s="4" t="inlineStr">
        <is>
          <t>Weighted average exercise price, options granted | $ / shares</t>
        </is>
      </c>
      <c r="L52" s="8" t="n">
        <v>21.38</v>
      </c>
    </row>
    <row r="53">
      <c r="A53" s="4" t="inlineStr">
        <is>
          <t>Share-based compensation arrangement by share-based payment award, award vesting rights</t>
        </is>
      </c>
      <c r="L53" s="4" t="inlineStr">
        <is>
          <t>one-third of the Option Grant (i.e., 250,000 options) shall vest in eq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t>
        </is>
      </c>
    </row>
    <row r="54">
      <c r="A54" s="4" t="inlineStr">
        <is>
          <t>Unrecognized compensation cost related to unvested stock options</t>
        </is>
      </c>
      <c r="J54" s="6" t="n">
        <v>16200</v>
      </c>
      <c r="L54" s="6" t="n">
        <v>16200</v>
      </c>
    </row>
    <row r="55">
      <c r="A55" s="4" t="inlineStr">
        <is>
          <t>Weighted-average period for recognition</t>
        </is>
      </c>
      <c r="L55" s="4" t="inlineStr">
        <is>
          <t>2 years 4 months 24 days</t>
        </is>
      </c>
    </row>
    <row r="56">
      <c r="A56" s="4" t="inlineStr">
        <is>
          <t>Proceeds from stock options exercised</t>
        </is>
      </c>
      <c r="L56" s="6" t="n">
        <v>4400</v>
      </c>
    </row>
    <row r="57">
      <c r="A57" s="4" t="inlineStr">
        <is>
          <t>Aggregate intrinsic value of stock option exercised</t>
        </is>
      </c>
      <c r="L57" s="6" t="n">
        <v>20600</v>
      </c>
    </row>
    <row r="58">
      <c r="A58" s="4" t="inlineStr">
        <is>
          <t>Stock Options, Vested and Exercisable | shares</t>
        </is>
      </c>
      <c r="J58" s="5" t="n">
        <v>3143710</v>
      </c>
      <c r="L58" s="5" t="n">
        <v>3143710</v>
      </c>
      <c r="N58" s="5" t="n">
        <v>4345497</v>
      </c>
    </row>
    <row r="59">
      <c r="A59" s="4" t="inlineStr">
        <is>
          <t>Stock Options | Directors</t>
        </is>
      </c>
    </row>
    <row r="60">
      <c r="A60" s="3" t="inlineStr">
        <is>
          <t>Share Based Compensation Arrangement By Share Based Payment Award [Line Items]</t>
        </is>
      </c>
    </row>
    <row r="61">
      <c r="A61" s="4" t="inlineStr">
        <is>
          <t>Share-based compensation arrangement by share-based payment award, award vesting rights</t>
        </is>
      </c>
      <c r="L61" s="4" t="inlineStr">
        <is>
          <t>The shares subject to the award will vest in three (3) equal installments on each of the first, second and third anniversary date of their appointment to the board of directors, such that the award will be fully vested on the third anniversary date in 2024, subject to the director continuing to be a service provider as defined in the 2015 Plan through the applicable vesting dates.</t>
        </is>
      </c>
    </row>
    <row r="62">
      <c r="A62" s="4" t="inlineStr">
        <is>
          <t>Stock Options | Chairman and Board of Directors</t>
        </is>
      </c>
    </row>
    <row r="63">
      <c r="A63" s="3" t="inlineStr">
        <is>
          <t>Share Based Compensation Arrangement By Share Based Payment Award [Line Items]</t>
        </is>
      </c>
    </row>
    <row r="64">
      <c r="A64" s="4" t="inlineStr">
        <is>
          <t>Share-based compensation arrangement by share-based payment award, award vesting rights</t>
        </is>
      </c>
      <c r="L64" s="4" t="inlineStr">
        <is>
          <t>The shares subject to the award will vest 100% on the earlier to occur of June 10, 2022 or the date immediately preceding the 2022 annual meeting of stockholders, subject to the recipient continuing to be a service provider as defined in the 2015 Plan through the applicable vesting date.</t>
        </is>
      </c>
    </row>
    <row r="65">
      <c r="A65" s="4" t="inlineStr">
        <is>
          <t>Warrants</t>
        </is>
      </c>
    </row>
    <row r="66">
      <c r="A66" s="3" t="inlineStr">
        <is>
          <t>Share Based Compensation Arrangement By Share Based Payment Award [Line Items]</t>
        </is>
      </c>
    </row>
    <row r="67">
      <c r="A67" s="4" t="inlineStr">
        <is>
          <t>Number of warrants outstanding | shares</t>
        </is>
      </c>
      <c r="J67" s="5" t="n">
        <v>1638000</v>
      </c>
      <c r="L67" s="5" t="n">
        <v>1638000</v>
      </c>
    </row>
    <row r="68">
      <c r="A68" s="4" t="inlineStr">
        <is>
          <t>Two Thousand Fifteen Equity Incentive Plan</t>
        </is>
      </c>
    </row>
    <row r="69">
      <c r="A69" s="3" t="inlineStr">
        <is>
          <t>Share Based Compensation Arrangement By Share Based Payment Award [Line Items]</t>
        </is>
      </c>
    </row>
    <row r="70">
      <c r="A70" s="4" t="inlineStr">
        <is>
          <t>Common stock reserved for future grants | shares</t>
        </is>
      </c>
      <c r="J70" s="5" t="n">
        <v>5900000</v>
      </c>
      <c r="L70" s="5" t="n">
        <v>5900000</v>
      </c>
    </row>
    <row r="71">
      <c r="A71" s="4" t="inlineStr">
        <is>
          <t>Number of awards granted | Award</t>
        </is>
      </c>
      <c r="H71" s="5" t="n">
        <v>2</v>
      </c>
    </row>
    <row r="72">
      <c r="A72" s="4" t="inlineStr">
        <is>
          <t>Two Thousand Fifteen Equity Incentive Plan | Outstanding RSUs</t>
        </is>
      </c>
    </row>
    <row r="73">
      <c r="A73" s="3" t="inlineStr">
        <is>
          <t>Share Based Compensation Arrangement By Share Based Payment Award [Line Items]</t>
        </is>
      </c>
    </row>
    <row r="74">
      <c r="A74" s="4" t="inlineStr">
        <is>
          <t>Restricted stock units | shares</t>
        </is>
      </c>
      <c r="I74" s="5" t="n">
        <v>7121110</v>
      </c>
    </row>
    <row r="75">
      <c r="A75" s="4" t="inlineStr">
        <is>
          <t>Merger exchange ratio</t>
        </is>
      </c>
      <c r="I75" s="9" t="n">
        <v>0.819</v>
      </c>
    </row>
    <row r="76">
      <c r="A76" s="4" t="inlineStr">
        <is>
          <t>Grants of restricted stock | shares</t>
        </is>
      </c>
      <c r="H76" s="5" t="n">
        <v>400000</v>
      </c>
    </row>
    <row r="77">
      <c r="A77" s="4" t="inlineStr">
        <is>
          <t>Two Thousand Fifteen Equity Incentive Plan | Stock Options</t>
        </is>
      </c>
    </row>
    <row r="78">
      <c r="A78" s="3" t="inlineStr">
        <is>
          <t>Share Based Compensation Arrangement By Share Based Payment Award [Line Items]</t>
        </is>
      </c>
    </row>
    <row r="79">
      <c r="A79" s="4" t="inlineStr">
        <is>
          <t>Stock options, options granted | shares</t>
        </is>
      </c>
      <c r="H79" s="5" t="n">
        <v>750000</v>
      </c>
    </row>
    <row r="80">
      <c r="A80" s="4" t="inlineStr">
        <is>
          <t>Weighted average exercise price, options granted | $ / shares</t>
        </is>
      </c>
      <c r="H80" s="8" t="n">
        <v>23.72</v>
      </c>
    </row>
    <row r="81">
      <c r="A81" s="4" t="inlineStr">
        <is>
          <t>Two Thousand Fifteen Equity Incentive Plan | Stock Options | Directors</t>
        </is>
      </c>
    </row>
    <row r="82">
      <c r="A82" s="3" t="inlineStr">
        <is>
          <t>Share Based Compensation Arrangement By Share Based Payment Award [Line Items]</t>
        </is>
      </c>
    </row>
    <row r="83">
      <c r="A83" s="4" t="inlineStr">
        <is>
          <t>Stock options, options granted | shares</t>
        </is>
      </c>
      <c r="C83" s="5" t="n">
        <v>21873</v>
      </c>
    </row>
    <row r="84">
      <c r="A84" s="4" t="inlineStr">
        <is>
          <t>Weighted average exercise price, options granted | $ / shares</t>
        </is>
      </c>
      <c r="C84" s="8" t="n">
        <v>17.24</v>
      </c>
    </row>
    <row r="85">
      <c r="A85" s="4" t="inlineStr">
        <is>
          <t>Two Thousand Fifteen Equity Incentive Plan | Stock Options | Chairman and Board of Directors</t>
        </is>
      </c>
    </row>
    <row r="86">
      <c r="A86" s="3" t="inlineStr">
        <is>
          <t>Share Based Compensation Arrangement By Share Based Payment Award [Line Items]</t>
        </is>
      </c>
    </row>
    <row r="87">
      <c r="A87" s="4" t="inlineStr">
        <is>
          <t>Stock options, options granted | shares</t>
        </is>
      </c>
      <c r="B87" s="5" t="n">
        <v>26064</v>
      </c>
    </row>
    <row r="88">
      <c r="A88" s="4" t="inlineStr">
        <is>
          <t>Weighted average exercise price, options granted | $ / shares</t>
        </is>
      </c>
      <c r="B88" s="8" t="n">
        <v>14.91</v>
      </c>
    </row>
    <row r="89">
      <c r="A89" s="4" t="inlineStr">
        <is>
          <t>First RSU Award</t>
        </is>
      </c>
    </row>
    <row r="90">
      <c r="A90" s="3" t="inlineStr">
        <is>
          <t>Share Based Compensation Arrangement By Share Based Payment Award [Line Items]</t>
        </is>
      </c>
    </row>
    <row r="91">
      <c r="A91" s="4" t="inlineStr">
        <is>
          <t>Shares issued | shares</t>
        </is>
      </c>
      <c r="H91" s="5" t="n">
        <v>150000</v>
      </c>
    </row>
    <row r="92">
      <c r="A92" s="4" t="inlineStr">
        <is>
          <t>Second RSU Award</t>
        </is>
      </c>
    </row>
    <row r="93">
      <c r="A93" s="3" t="inlineStr">
        <is>
          <t>Share Based Compensation Arrangement By Share Based Payment Award [Line Items]</t>
        </is>
      </c>
    </row>
    <row r="94">
      <c r="A94" s="4" t="inlineStr">
        <is>
          <t>Shares issued | shares</t>
        </is>
      </c>
      <c r="H94" s="5" t="n">
        <v>250000</v>
      </c>
    </row>
    <row r="95">
      <c r="A95" s="4" t="inlineStr">
        <is>
          <t>NC 2015 Plan</t>
        </is>
      </c>
    </row>
    <row r="96">
      <c r="A96" s="3" t="inlineStr">
        <is>
          <t>Share Based Compensation Arrangement By Share Based Payment Award [Line Items]</t>
        </is>
      </c>
    </row>
    <row r="97">
      <c r="A97" s="4" t="inlineStr">
        <is>
          <t>Merger exchange ratio</t>
        </is>
      </c>
      <c r="G97" s="9" t="n">
        <v>0.819</v>
      </c>
    </row>
    <row r="98">
      <c r="A98" s="4" t="inlineStr">
        <is>
          <t>NC 2015 Plan | NantCell, Inc.</t>
        </is>
      </c>
    </row>
    <row r="99">
      <c r="A99" s="3" t="inlineStr">
        <is>
          <t>Share Based Compensation Arrangement By Share Based Payment Award [Line Items]</t>
        </is>
      </c>
    </row>
    <row r="100">
      <c r="A100" s="4" t="inlineStr">
        <is>
          <t>Grants of restricted stock | shares</t>
        </is>
      </c>
      <c r="G100" s="5" t="n">
        <v>7121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9" customWidth="1" min="7" max="7"/>
    <col width="25" customWidth="1" min="8" max="8"/>
  </cols>
  <sheetData>
    <row r="1">
      <c r="A1" s="1" t="inlineStr">
        <is>
          <t>Condensed Consolidated Statements of Stockholders' (Deficit)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Total ImmunityBio Stockholders’ (Deficit) Equity</t>
        </is>
      </c>
      <c r="H1" s="2" t="inlineStr">
        <is>
          <t>Noncontrolling Interests</t>
        </is>
      </c>
    </row>
    <row r="2">
      <c r="A2" s="4" t="inlineStr">
        <is>
          <t>Beginning Balance at Dec. 31, 2019</t>
        </is>
      </c>
      <c r="B2" s="6" t="n">
        <v>16326</v>
      </c>
      <c r="C2" s="6" t="n">
        <v>37</v>
      </c>
      <c r="D2" s="6" t="n">
        <v>1406002</v>
      </c>
      <c r="E2" s="6" t="n">
        <v>-1393280</v>
      </c>
      <c r="F2" s="6" t="n">
        <v>-87</v>
      </c>
      <c r="G2" s="6" t="n">
        <v>12672</v>
      </c>
      <c r="H2" s="6" t="n">
        <v>3654</v>
      </c>
    </row>
    <row r="3">
      <c r="A3" s="4" t="inlineStr">
        <is>
          <t>Beginning Balance, Shares at Dec. 31, 2019</t>
        </is>
      </c>
      <c r="C3" s="5" t="n">
        <v>371976995</v>
      </c>
    </row>
    <row r="4">
      <c r="A4" s="4" t="inlineStr">
        <is>
          <t>Issuance of common stock, net</t>
        </is>
      </c>
      <c r="B4" s="5" t="n">
        <v>86282</v>
      </c>
      <c r="C4" s="6" t="n">
        <v>1</v>
      </c>
      <c r="D4" s="5" t="n">
        <v>86281</v>
      </c>
      <c r="E4" s="5" t="n">
        <v>0</v>
      </c>
      <c r="F4" s="5" t="n">
        <v>0</v>
      </c>
      <c r="G4" s="5" t="n">
        <v>86282</v>
      </c>
      <c r="H4" s="5" t="n">
        <v>0</v>
      </c>
    </row>
    <row r="5">
      <c r="A5" s="4" t="inlineStr">
        <is>
          <t>Issuance of common stock, net, Shares</t>
        </is>
      </c>
      <c r="C5" s="5" t="n">
        <v>8521500</v>
      </c>
    </row>
    <row r="6">
      <c r="A6" s="4" t="inlineStr">
        <is>
          <t>Stock-based compensation expense</t>
        </is>
      </c>
      <c r="B6" s="5" t="n">
        <v>802</v>
      </c>
      <c r="C6" s="6" t="n">
        <v>0</v>
      </c>
      <c r="D6" s="5" t="n">
        <v>802</v>
      </c>
      <c r="E6" s="5" t="n">
        <v>0</v>
      </c>
      <c r="F6" s="5" t="n">
        <v>0</v>
      </c>
      <c r="G6" s="5" t="n">
        <v>802</v>
      </c>
      <c r="H6" s="5" t="n">
        <v>0</v>
      </c>
    </row>
    <row r="7">
      <c r="A7" s="4" t="inlineStr">
        <is>
          <t>Exercise of stock options</t>
        </is>
      </c>
      <c r="B7" s="5" t="n">
        <v>564</v>
      </c>
      <c r="C7" s="6" t="n">
        <v>0</v>
      </c>
      <c r="D7" s="5" t="n">
        <v>564</v>
      </c>
      <c r="E7" s="5" t="n">
        <v>0</v>
      </c>
      <c r="F7" s="5" t="n">
        <v>0</v>
      </c>
      <c r="G7" s="5" t="n">
        <v>564</v>
      </c>
      <c r="H7" s="5" t="n">
        <v>0</v>
      </c>
    </row>
    <row r="8">
      <c r="A8" s="4" t="inlineStr">
        <is>
          <t>Exercise of stock options, Shares</t>
        </is>
      </c>
      <c r="C8" s="5" t="n">
        <v>259017</v>
      </c>
    </row>
    <row r="9">
      <c r="A9" s="4" t="inlineStr">
        <is>
          <t>Vesting of restricted stock units (RSUs)</t>
        </is>
      </c>
      <c r="B9" s="5" t="n">
        <v>0</v>
      </c>
      <c r="C9" s="6" t="n">
        <v>0</v>
      </c>
      <c r="D9" s="5" t="n">
        <v>0</v>
      </c>
      <c r="E9" s="5" t="n">
        <v>0</v>
      </c>
      <c r="F9" s="5" t="n">
        <v>0</v>
      </c>
      <c r="G9" s="5" t="n">
        <v>0</v>
      </c>
      <c r="H9" s="5" t="n">
        <v>0</v>
      </c>
    </row>
    <row r="10">
      <c r="A10" s="4" t="inlineStr">
        <is>
          <t>Vesting of restricted stock units (RSUs), Shares</t>
        </is>
      </c>
      <c r="C10" s="5" t="n">
        <v>558976</v>
      </c>
    </row>
    <row r="11">
      <c r="A11" s="4" t="inlineStr">
        <is>
          <t>Net share settlement for RSUs vesting</t>
        </is>
      </c>
      <c r="B11" s="5" t="n">
        <v>-163</v>
      </c>
      <c r="C11" s="6" t="n">
        <v>0</v>
      </c>
      <c r="D11" s="5" t="n">
        <v>-163</v>
      </c>
      <c r="E11" s="5" t="n">
        <v>0</v>
      </c>
      <c r="F11" s="5" t="n">
        <v>0</v>
      </c>
      <c r="G11" s="5" t="n">
        <v>-163</v>
      </c>
      <c r="H11" s="5" t="n">
        <v>0</v>
      </c>
    </row>
    <row r="12">
      <c r="A12" s="4" t="inlineStr">
        <is>
          <t>Net share settlement for RSUs vesting, Shares</t>
        </is>
      </c>
      <c r="C12" s="5" t="n">
        <v>-35739</v>
      </c>
    </row>
    <row r="13">
      <c r="A13" s="4" t="inlineStr">
        <is>
          <t>Other comprehensive income (loss) net of tax</t>
        </is>
      </c>
      <c r="B13" s="5" t="n">
        <v>12</v>
      </c>
      <c r="C13" s="6" t="n">
        <v>0</v>
      </c>
      <c r="D13" s="5" t="n">
        <v>0</v>
      </c>
      <c r="E13" s="5" t="n">
        <v>0</v>
      </c>
      <c r="F13" s="5" t="n">
        <v>12</v>
      </c>
      <c r="G13" s="5" t="n">
        <v>12</v>
      </c>
      <c r="H13" s="5" t="n">
        <v>0</v>
      </c>
    </row>
    <row r="14">
      <c r="A14" s="4" t="inlineStr">
        <is>
          <t>Net loss</t>
        </is>
      </c>
      <c r="B14" s="5" t="n">
        <v>-89444</v>
      </c>
      <c r="C14" s="5" t="n">
        <v>0</v>
      </c>
      <c r="D14" s="5" t="n">
        <v>0</v>
      </c>
      <c r="E14" s="5" t="n">
        <v>-88477</v>
      </c>
      <c r="F14" s="5" t="n">
        <v>0</v>
      </c>
      <c r="G14" s="5" t="n">
        <v>-88477</v>
      </c>
      <c r="H14" s="5" t="n">
        <v>-967</v>
      </c>
    </row>
    <row r="15">
      <c r="A15" s="4" t="inlineStr">
        <is>
          <t>Ending Balance at Jun. 30, 2020</t>
        </is>
      </c>
      <c r="B15" s="5" t="n">
        <v>14379</v>
      </c>
      <c r="C15" s="6" t="n">
        <v>38</v>
      </c>
      <c r="D15" s="5" t="n">
        <v>1493486</v>
      </c>
      <c r="E15" s="5" t="n">
        <v>-1481757</v>
      </c>
      <c r="F15" s="5" t="n">
        <v>-75</v>
      </c>
      <c r="G15" s="5" t="n">
        <v>11692</v>
      </c>
      <c r="H15" s="5" t="n">
        <v>2687</v>
      </c>
    </row>
    <row r="16">
      <c r="A16" s="4" t="inlineStr">
        <is>
          <t>Ending Balance, Shares at Jun. 30, 2020</t>
        </is>
      </c>
      <c r="C16" s="5" t="n">
        <v>381280749</v>
      </c>
    </row>
    <row r="17">
      <c r="A17" s="4" t="inlineStr">
        <is>
          <t>Beginning Balance at Mar. 31, 2020</t>
        </is>
      </c>
      <c r="B17" s="5" t="n">
        <v>-20697</v>
      </c>
      <c r="C17" s="6" t="n">
        <v>37</v>
      </c>
      <c r="D17" s="5" t="n">
        <v>1406359</v>
      </c>
      <c r="E17" s="5" t="n">
        <v>-1430318</v>
      </c>
      <c r="F17" s="5" t="n">
        <v>-40</v>
      </c>
      <c r="G17" s="5" t="n">
        <v>-23962</v>
      </c>
      <c r="H17" s="5" t="n">
        <v>3265</v>
      </c>
    </row>
    <row r="18">
      <c r="A18" s="4" t="inlineStr">
        <is>
          <t>Beginning Balance, Shares at Mar. 31, 2020</t>
        </is>
      </c>
      <c r="C18" s="5" t="n">
        <v>372015023</v>
      </c>
    </row>
    <row r="19">
      <c r="A19" s="4" t="inlineStr">
        <is>
          <t>Issuance of common stock, net</t>
        </is>
      </c>
      <c r="B19" s="5" t="n">
        <v>86282</v>
      </c>
      <c r="C19" s="6" t="n">
        <v>1</v>
      </c>
      <c r="D19" s="5" t="n">
        <v>86281</v>
      </c>
      <c r="E19" s="5" t="n">
        <v>0</v>
      </c>
      <c r="F19" s="5" t="n">
        <v>0</v>
      </c>
      <c r="G19" s="5" t="n">
        <v>86282</v>
      </c>
      <c r="H19" s="5" t="n">
        <v>0</v>
      </c>
    </row>
    <row r="20">
      <c r="A20" s="4" t="inlineStr">
        <is>
          <t>Issuance of common stock, net, Shares</t>
        </is>
      </c>
      <c r="C20" s="5" t="n">
        <v>8521500</v>
      </c>
    </row>
    <row r="21">
      <c r="A21" s="4" t="inlineStr">
        <is>
          <t>Stock-based compensation expense</t>
        </is>
      </c>
      <c r="B21" s="5" t="n">
        <v>322</v>
      </c>
      <c r="C21" s="6" t="n">
        <v>0</v>
      </c>
      <c r="D21" s="5" t="n">
        <v>322</v>
      </c>
      <c r="E21" s="5" t="n">
        <v>0</v>
      </c>
      <c r="F21" s="5" t="n">
        <v>0</v>
      </c>
      <c r="G21" s="5" t="n">
        <v>322</v>
      </c>
      <c r="H21" s="5" t="n">
        <v>0</v>
      </c>
    </row>
    <row r="22">
      <c r="A22" s="4" t="inlineStr">
        <is>
          <t>Exercise of stock options</t>
        </is>
      </c>
      <c r="B22" s="5" t="n">
        <v>564</v>
      </c>
      <c r="C22" s="6" t="n">
        <v>0</v>
      </c>
      <c r="D22" s="5" t="n">
        <v>564</v>
      </c>
      <c r="E22" s="5" t="n">
        <v>0</v>
      </c>
      <c r="F22" s="5" t="n">
        <v>0</v>
      </c>
      <c r="G22" s="5" t="n">
        <v>564</v>
      </c>
      <c r="H22" s="5" t="n">
        <v>0</v>
      </c>
    </row>
    <row r="23">
      <c r="A23" s="4" t="inlineStr">
        <is>
          <t>Exercise of stock options, Shares</t>
        </is>
      </c>
      <c r="C23" s="5" t="n">
        <v>259017</v>
      </c>
    </row>
    <row r="24">
      <c r="A24" s="4" t="inlineStr">
        <is>
          <t>Vesting of restricted stock units (RSUs)</t>
        </is>
      </c>
      <c r="B24" s="5" t="n">
        <v>0</v>
      </c>
      <c r="C24" s="6" t="n">
        <v>0</v>
      </c>
      <c r="D24" s="5" t="n">
        <v>0</v>
      </c>
      <c r="E24" s="5" t="n">
        <v>0</v>
      </c>
      <c r="F24" s="5" t="n">
        <v>0</v>
      </c>
      <c r="G24" s="5" t="n">
        <v>0</v>
      </c>
      <c r="H24" s="5" t="n">
        <v>0</v>
      </c>
    </row>
    <row r="25">
      <c r="A25" s="4" t="inlineStr">
        <is>
          <t>Vesting of restricted stock units (RSUs), Shares</t>
        </is>
      </c>
      <c r="C25" s="5" t="n">
        <v>495226</v>
      </c>
    </row>
    <row r="26">
      <c r="A26" s="4" t="inlineStr">
        <is>
          <t>Net share settlement for RSUs vesting</t>
        </is>
      </c>
      <c r="B26" s="5" t="n">
        <v>-40</v>
      </c>
      <c r="C26" s="6" t="n">
        <v>0</v>
      </c>
      <c r="D26" s="5" t="n">
        <v>-40</v>
      </c>
      <c r="E26" s="5" t="n">
        <v>0</v>
      </c>
      <c r="F26" s="5" t="n">
        <v>0</v>
      </c>
      <c r="G26" s="5" t="n">
        <v>-40</v>
      </c>
      <c r="H26" s="5" t="n">
        <v>0</v>
      </c>
    </row>
    <row r="27">
      <c r="A27" s="4" t="inlineStr">
        <is>
          <t>Net share settlement for RSUs vesting, Shares</t>
        </is>
      </c>
      <c r="C27" s="5" t="n">
        <v>-10017</v>
      </c>
    </row>
    <row r="28">
      <c r="A28" s="4" t="inlineStr">
        <is>
          <t>Other comprehensive income (loss) net of tax</t>
        </is>
      </c>
      <c r="B28" s="5" t="n">
        <v>-35</v>
      </c>
      <c r="C28" s="6" t="n">
        <v>0</v>
      </c>
      <c r="D28" s="5" t="n">
        <v>0</v>
      </c>
      <c r="E28" s="5" t="n">
        <v>0</v>
      </c>
      <c r="F28" s="5" t="n">
        <v>-35</v>
      </c>
      <c r="G28" s="5" t="n">
        <v>-35</v>
      </c>
      <c r="H28" s="5" t="n">
        <v>0</v>
      </c>
    </row>
    <row r="29">
      <c r="A29" s="4" t="inlineStr">
        <is>
          <t>Net loss</t>
        </is>
      </c>
      <c r="B29" s="5" t="n">
        <v>-52017</v>
      </c>
      <c r="C29" s="5" t="n">
        <v>0</v>
      </c>
      <c r="D29" s="5" t="n">
        <v>0</v>
      </c>
      <c r="E29" s="5" t="n">
        <v>-51439</v>
      </c>
      <c r="F29" s="5" t="n">
        <v>0</v>
      </c>
      <c r="G29" s="5" t="n">
        <v>-51439</v>
      </c>
      <c r="H29" s="5" t="n">
        <v>-578</v>
      </c>
    </row>
    <row r="30">
      <c r="A30" s="4" t="inlineStr">
        <is>
          <t>Ending Balance at Jun. 30, 2020</t>
        </is>
      </c>
      <c r="B30" s="5" t="n">
        <v>14379</v>
      </c>
      <c r="C30" s="6" t="n">
        <v>38</v>
      </c>
      <c r="D30" s="5" t="n">
        <v>1493486</v>
      </c>
      <c r="E30" s="5" t="n">
        <v>-1481757</v>
      </c>
      <c r="F30" s="5" t="n">
        <v>-75</v>
      </c>
      <c r="G30" s="5" t="n">
        <v>11692</v>
      </c>
      <c r="H30" s="5" t="n">
        <v>2687</v>
      </c>
    </row>
    <row r="31">
      <c r="A31" s="4" t="inlineStr">
        <is>
          <t>Ending Balance, Shares at Jun. 30, 2020</t>
        </is>
      </c>
      <c r="C31" s="5" t="n">
        <v>381280749</v>
      </c>
    </row>
    <row r="32">
      <c r="A32" s="4" t="inlineStr">
        <is>
          <t>Beginning Balance at Dec. 31, 2020</t>
        </is>
      </c>
      <c r="B32" s="6" t="n">
        <v>-118490</v>
      </c>
      <c r="C32" s="6" t="n">
        <v>38</v>
      </c>
      <c r="D32" s="5" t="n">
        <v>1495163</v>
      </c>
      <c r="E32" s="5" t="n">
        <v>-1615131</v>
      </c>
      <c r="F32" s="5" t="n">
        <v>122</v>
      </c>
      <c r="G32" s="5" t="n">
        <v>-119808</v>
      </c>
      <c r="H32" s="5" t="n">
        <v>1318</v>
      </c>
    </row>
    <row r="33">
      <c r="A33" s="4" t="inlineStr">
        <is>
          <t>Beginning Balance, Shares at Dec. 31, 2020</t>
        </is>
      </c>
      <c r="B33" s="5" t="n">
        <v>382243142</v>
      </c>
      <c r="C33" s="5" t="n">
        <v>382243142</v>
      </c>
    </row>
    <row r="34">
      <c r="A34" s="4" t="inlineStr">
        <is>
          <t>Net loss</t>
        </is>
      </c>
      <c r="B34" s="6" t="n">
        <v>-80481</v>
      </c>
    </row>
    <row r="35">
      <c r="A35" s="4" t="inlineStr">
        <is>
          <t>Ending Balance at Mar. 31, 2021</t>
        </is>
      </c>
      <c r="B35" s="5" t="n">
        <v>-185336</v>
      </c>
      <c r="C35" s="6" t="n">
        <v>38</v>
      </c>
      <c r="D35" s="5" t="n">
        <v>1508958</v>
      </c>
      <c r="E35" s="5" t="n">
        <v>-1694745</v>
      </c>
      <c r="F35" s="5" t="n">
        <v>-38</v>
      </c>
      <c r="G35" s="5" t="n">
        <v>-185787</v>
      </c>
      <c r="H35" s="5" t="n">
        <v>451</v>
      </c>
    </row>
    <row r="36">
      <c r="A36" s="4" t="inlineStr">
        <is>
          <t>Ending Balance, Shares at Mar. 31, 2021</t>
        </is>
      </c>
      <c r="C36" s="5" t="n">
        <v>383067321</v>
      </c>
    </row>
    <row r="37">
      <c r="A37" s="4" t="inlineStr">
        <is>
          <t>Beginning Balance at Dec. 31, 2020</t>
        </is>
      </c>
      <c r="B37" s="6" t="n">
        <v>-118490</v>
      </c>
      <c r="C37" s="6" t="n">
        <v>38</v>
      </c>
      <c r="D37" s="5" t="n">
        <v>1495163</v>
      </c>
      <c r="E37" s="5" t="n">
        <v>-1615131</v>
      </c>
      <c r="F37" s="5" t="n">
        <v>122</v>
      </c>
      <c r="G37" s="5" t="n">
        <v>-119808</v>
      </c>
      <c r="H37" s="5" t="n">
        <v>1318</v>
      </c>
    </row>
    <row r="38">
      <c r="A38" s="4" t="inlineStr">
        <is>
          <t>Beginning Balance, Shares at Dec. 31, 2020</t>
        </is>
      </c>
      <c r="B38" s="5" t="n">
        <v>382243142</v>
      </c>
      <c r="C38" s="5" t="n">
        <v>382243142</v>
      </c>
    </row>
    <row r="39">
      <c r="A39" s="4" t="inlineStr">
        <is>
          <t>Issuance of common stock under "at-the-market" offering net</t>
        </is>
      </c>
      <c r="B39" s="6" t="n">
        <v>94887</v>
      </c>
      <c r="C39" s="6" t="n">
        <v>1</v>
      </c>
      <c r="D39" s="5" t="n">
        <v>94886</v>
      </c>
      <c r="E39" s="5" t="n">
        <v>0</v>
      </c>
      <c r="F39" s="5" t="n">
        <v>0</v>
      </c>
      <c r="G39" s="5" t="n">
        <v>94887</v>
      </c>
      <c r="H39" s="5" t="n">
        <v>0</v>
      </c>
    </row>
    <row r="40">
      <c r="A40" s="4" t="inlineStr">
        <is>
          <t>Issuance of common stock under "at-the-market" offering net, Shares</t>
        </is>
      </c>
      <c r="C40" s="5" t="n">
        <v>6420441</v>
      </c>
    </row>
    <row r="41">
      <c r="A41" s="4" t="inlineStr">
        <is>
          <t>Stock-based compensation expense</t>
        </is>
      </c>
      <c r="B41" s="5" t="n">
        <v>33161</v>
      </c>
      <c r="C41" s="6" t="n">
        <v>0</v>
      </c>
      <c r="D41" s="5" t="n">
        <v>33161</v>
      </c>
      <c r="E41" s="5" t="n">
        <v>0</v>
      </c>
      <c r="F41" s="5" t="n">
        <v>0</v>
      </c>
      <c r="G41" s="5" t="n">
        <v>33161</v>
      </c>
      <c r="H41" s="5" t="n">
        <v>0</v>
      </c>
    </row>
    <row r="42">
      <c r="A42" s="4" t="inlineStr">
        <is>
          <t>Exercise of stock options</t>
        </is>
      </c>
      <c r="B42" s="5" t="n">
        <v>4432</v>
      </c>
      <c r="C42" s="6" t="n">
        <v>0</v>
      </c>
      <c r="D42" s="5" t="n">
        <v>4432</v>
      </c>
      <c r="E42" s="5" t="n">
        <v>0</v>
      </c>
      <c r="F42" s="5" t="n">
        <v>0</v>
      </c>
      <c r="G42" s="5" t="n">
        <v>4432</v>
      </c>
      <c r="H42" s="5" t="n">
        <v>0</v>
      </c>
    </row>
    <row r="43">
      <c r="A43" s="4" t="inlineStr">
        <is>
          <t>Exercise of stock options, Shares</t>
        </is>
      </c>
      <c r="C43" s="5" t="n">
        <v>1450104</v>
      </c>
    </row>
    <row r="44">
      <c r="A44" s="4" t="inlineStr">
        <is>
          <t>Vesting of restricted stock units (RSUs)</t>
        </is>
      </c>
      <c r="B44" s="5" t="n">
        <v>0</v>
      </c>
      <c r="C44" s="6" t="n">
        <v>0</v>
      </c>
      <c r="D44" s="5" t="n">
        <v>0</v>
      </c>
      <c r="E44" s="5" t="n">
        <v>0</v>
      </c>
      <c r="F44" s="5" t="n">
        <v>0</v>
      </c>
      <c r="G44" s="5" t="n">
        <v>0</v>
      </c>
      <c r="H44" s="5" t="n">
        <v>0</v>
      </c>
    </row>
    <row r="45">
      <c r="A45" s="4" t="inlineStr">
        <is>
          <t>Vesting of restricted stock units (RSUs), Shares</t>
        </is>
      </c>
      <c r="C45" s="5" t="n">
        <v>336084</v>
      </c>
    </row>
    <row r="46">
      <c r="A46" s="4" t="inlineStr">
        <is>
          <t>Net share settlement for RSUs vesting</t>
        </is>
      </c>
      <c r="B46" s="5" t="n">
        <v>-2624</v>
      </c>
      <c r="C46" s="6" t="n">
        <v>0</v>
      </c>
      <c r="D46" s="5" t="n">
        <v>-2624</v>
      </c>
      <c r="E46" s="5" t="n">
        <v>0</v>
      </c>
      <c r="F46" s="5" t="n">
        <v>0</v>
      </c>
      <c r="G46" s="5" t="n">
        <v>-2624</v>
      </c>
      <c r="H46" s="5" t="n">
        <v>0</v>
      </c>
    </row>
    <row r="47">
      <c r="A47" s="4" t="inlineStr">
        <is>
          <t>Net share settlement for RSUs vesting, Shares</t>
        </is>
      </c>
      <c r="C47" s="5" t="n">
        <v>-102031</v>
      </c>
    </row>
    <row r="48">
      <c r="A48" s="4" t="inlineStr">
        <is>
          <t>Other comprehensive income (loss) net of tax</t>
        </is>
      </c>
      <c r="B48" s="5" t="n">
        <v>-85</v>
      </c>
      <c r="C48" s="6" t="n">
        <v>0</v>
      </c>
      <c r="D48" s="5" t="n">
        <v>0</v>
      </c>
      <c r="E48" s="5" t="n">
        <v>0</v>
      </c>
      <c r="F48" s="5" t="n">
        <v>-85</v>
      </c>
      <c r="G48" s="5" t="n">
        <v>-85</v>
      </c>
      <c r="H48" s="5" t="n">
        <v>0</v>
      </c>
    </row>
    <row r="49">
      <c r="A49" s="4" t="inlineStr">
        <is>
          <t>Net loss</t>
        </is>
      </c>
      <c r="B49" s="5" t="n">
        <v>-169866</v>
      </c>
      <c r="C49" s="5" t="n">
        <v>0</v>
      </c>
      <c r="D49" s="5" t="n">
        <v>0</v>
      </c>
      <c r="E49" s="5" t="n">
        <v>-167902</v>
      </c>
      <c r="F49" s="5" t="n">
        <v>0</v>
      </c>
      <c r="G49" s="5" t="n">
        <v>-167902</v>
      </c>
      <c r="H49" s="5" t="n">
        <v>-1964</v>
      </c>
    </row>
    <row r="50">
      <c r="A50" s="4" t="inlineStr">
        <is>
          <t>Ending Balance at Jun. 30, 2021</t>
        </is>
      </c>
      <c r="B50" s="6" t="n">
        <v>-158585</v>
      </c>
      <c r="C50" s="6" t="n">
        <v>39</v>
      </c>
      <c r="D50" s="5" t="n">
        <v>1625018</v>
      </c>
      <c r="E50" s="5" t="n">
        <v>-1783033</v>
      </c>
      <c r="F50" s="5" t="n">
        <v>37</v>
      </c>
      <c r="G50" s="5" t="n">
        <v>-157939</v>
      </c>
      <c r="H50" s="5" t="n">
        <v>-646</v>
      </c>
    </row>
    <row r="51">
      <c r="A51" s="4" t="inlineStr">
        <is>
          <t>Ending Balance, Shares at Jun. 30, 2021</t>
        </is>
      </c>
      <c r="B51" s="5" t="n">
        <v>390347740</v>
      </c>
      <c r="C51" s="5" t="n">
        <v>390347740</v>
      </c>
    </row>
    <row r="52">
      <c r="A52" s="4" t="inlineStr">
        <is>
          <t>Beginning Balance at Mar. 31, 2021</t>
        </is>
      </c>
      <c r="B52" s="6" t="n">
        <v>-185336</v>
      </c>
      <c r="C52" s="6" t="n">
        <v>38</v>
      </c>
      <c r="D52" s="5" t="n">
        <v>1508958</v>
      </c>
      <c r="E52" s="5" t="n">
        <v>-1694745</v>
      </c>
      <c r="F52" s="5" t="n">
        <v>-38</v>
      </c>
      <c r="G52" s="5" t="n">
        <v>-185787</v>
      </c>
      <c r="H52" s="5" t="n">
        <v>451</v>
      </c>
    </row>
    <row r="53">
      <c r="A53" s="4" t="inlineStr">
        <is>
          <t>Beginning Balance, Shares at Mar. 31, 2021</t>
        </is>
      </c>
      <c r="C53" s="5" t="n">
        <v>383067321</v>
      </c>
    </row>
    <row r="54">
      <c r="A54" s="4" t="inlineStr">
        <is>
          <t>Issuance of common stock under "at-the-market" offering net</t>
        </is>
      </c>
      <c r="B54" s="6" t="n">
        <v>94887</v>
      </c>
      <c r="C54" s="6" t="n">
        <v>1</v>
      </c>
      <c r="D54" s="5" t="n">
        <v>94886</v>
      </c>
      <c r="E54" s="5" t="n">
        <v>0</v>
      </c>
      <c r="F54" s="5" t="n">
        <v>0</v>
      </c>
      <c r="G54" s="5" t="n">
        <v>94887</v>
      </c>
      <c r="H54" s="5" t="n">
        <v>0</v>
      </c>
    </row>
    <row r="55">
      <c r="A55" s="4" t="inlineStr">
        <is>
          <t>Issuance of common stock under "at-the-market" offering net, Shares</t>
        </is>
      </c>
      <c r="B55" s="5" t="n">
        <v>6420441</v>
      </c>
      <c r="C55" s="5" t="n">
        <v>6420441</v>
      </c>
    </row>
    <row r="56">
      <c r="A56" s="4" t="inlineStr">
        <is>
          <t>Stock-based compensation expense</t>
        </is>
      </c>
      <c r="B56" s="6" t="n">
        <v>17863</v>
      </c>
      <c r="C56" s="6" t="n">
        <v>0</v>
      </c>
      <c r="D56" s="5" t="n">
        <v>17863</v>
      </c>
      <c r="E56" s="5" t="n">
        <v>0</v>
      </c>
      <c r="F56" s="5" t="n">
        <v>0</v>
      </c>
      <c r="G56" s="5" t="n">
        <v>17863</v>
      </c>
      <c r="H56" s="5" t="n">
        <v>0</v>
      </c>
    </row>
    <row r="57">
      <c r="A57" s="4" t="inlineStr">
        <is>
          <t>Exercise of stock options</t>
        </is>
      </c>
      <c r="B57" s="5" t="n">
        <v>3311</v>
      </c>
      <c r="C57" s="6" t="n">
        <v>0</v>
      </c>
      <c r="D57" s="5" t="n">
        <v>3311</v>
      </c>
      <c r="E57" s="5" t="n">
        <v>0</v>
      </c>
      <c r="F57" s="5" t="n">
        <v>0</v>
      </c>
      <c r="G57" s="5" t="n">
        <v>3311</v>
      </c>
      <c r="H57" s="5" t="n">
        <v>0</v>
      </c>
    </row>
    <row r="58">
      <c r="A58" s="4" t="inlineStr">
        <is>
          <t>Exercise of stock options, Shares</t>
        </is>
      </c>
      <c r="C58" s="5" t="n">
        <v>759639</v>
      </c>
    </row>
    <row r="59">
      <c r="A59" s="4" t="inlineStr">
        <is>
          <t>Vesting of restricted stock units (RSUs)</t>
        </is>
      </c>
      <c r="B59" s="5" t="n">
        <v>0</v>
      </c>
      <c r="C59" s="6" t="n">
        <v>0</v>
      </c>
      <c r="D59" s="5" t="n">
        <v>0</v>
      </c>
      <c r="E59" s="5" t="n">
        <v>0</v>
      </c>
      <c r="F59" s="5" t="n">
        <v>0</v>
      </c>
      <c r="G59" s="5" t="n">
        <v>0</v>
      </c>
      <c r="H59" s="5" t="n">
        <v>0</v>
      </c>
    </row>
    <row r="60">
      <c r="A60" s="4" t="inlineStr">
        <is>
          <t>Vesting of restricted stock units (RSUs), Shares</t>
        </is>
      </c>
      <c r="C60" s="5" t="n">
        <v>100359</v>
      </c>
    </row>
    <row r="61">
      <c r="A61" s="4" t="inlineStr">
        <is>
          <t>Net share settlement for RSUs vesting</t>
        </is>
      </c>
      <c r="B61" s="5" t="n">
        <v>0</v>
      </c>
      <c r="C61" s="6" t="n">
        <v>0</v>
      </c>
      <c r="D61" s="5" t="n">
        <v>0</v>
      </c>
      <c r="E61" s="5" t="n">
        <v>0</v>
      </c>
      <c r="F61" s="5" t="n">
        <v>0</v>
      </c>
      <c r="G61" s="5" t="n">
        <v>0</v>
      </c>
      <c r="H61" s="5" t="n">
        <v>0</v>
      </c>
    </row>
    <row r="62">
      <c r="A62" s="4" t="inlineStr">
        <is>
          <t>Net share settlement for RSUs vesting, Shares</t>
        </is>
      </c>
      <c r="C62" s="5" t="n">
        <v>-20</v>
      </c>
    </row>
    <row r="63">
      <c r="A63" s="4" t="inlineStr">
        <is>
          <t>Other comprehensive income (loss) net of tax</t>
        </is>
      </c>
      <c r="B63" s="5" t="n">
        <v>75</v>
      </c>
      <c r="C63" s="6" t="n">
        <v>0</v>
      </c>
      <c r="D63" s="5" t="n">
        <v>0</v>
      </c>
      <c r="E63" s="5" t="n">
        <v>0</v>
      </c>
      <c r="F63" s="5" t="n">
        <v>75</v>
      </c>
      <c r="G63" s="5" t="n">
        <v>75</v>
      </c>
      <c r="H63" s="5" t="n">
        <v>0</v>
      </c>
    </row>
    <row r="64">
      <c r="A64" s="4" t="inlineStr">
        <is>
          <t>Net loss</t>
        </is>
      </c>
      <c r="B64" s="5" t="n">
        <v>-89385</v>
      </c>
      <c r="C64" s="5" t="n">
        <v>0</v>
      </c>
      <c r="D64" s="5" t="n">
        <v>0</v>
      </c>
      <c r="E64" s="5" t="n">
        <v>-88288</v>
      </c>
      <c r="F64" s="5" t="n">
        <v>0</v>
      </c>
      <c r="G64" s="5" t="n">
        <v>-88288</v>
      </c>
      <c r="H64" s="5" t="n">
        <v>-1097</v>
      </c>
    </row>
    <row r="65">
      <c r="A65" s="4" t="inlineStr">
        <is>
          <t>Ending Balance at Jun. 30, 2021</t>
        </is>
      </c>
      <c r="B65" s="6" t="n">
        <v>-158585</v>
      </c>
      <c r="C65" s="6" t="n">
        <v>39</v>
      </c>
      <c r="D65" s="6" t="n">
        <v>1625018</v>
      </c>
      <c r="E65" s="6" t="n">
        <v>-1783033</v>
      </c>
      <c r="F65" s="6" t="n">
        <v>37</v>
      </c>
      <c r="G65" s="6" t="n">
        <v>-157939</v>
      </c>
      <c r="H65" s="6" t="n">
        <v>-646</v>
      </c>
    </row>
    <row r="66">
      <c r="A66" s="4" t="inlineStr">
        <is>
          <t>Ending Balance, Shares at Jun. 30, 2021</t>
        </is>
      </c>
      <c r="B66" s="5" t="n">
        <v>390347740</v>
      </c>
      <c r="C66" s="5" t="n">
        <v>390347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17863</v>
      </c>
      <c r="C4" s="6" t="n">
        <v>322</v>
      </c>
      <c r="D4" s="6" t="n">
        <v>33161</v>
      </c>
      <c r="E4" s="6" t="n">
        <v>802</v>
      </c>
    </row>
    <row r="5">
      <c r="A5" s="4" t="inlineStr">
        <is>
          <t>Stock Options</t>
        </is>
      </c>
    </row>
    <row r="6">
      <c r="A6" s="3" t="inlineStr">
        <is>
          <t>Employee Service Share Based Compensation Allocation Of Recognized Period Costs [Line Items]</t>
        </is>
      </c>
    </row>
    <row r="7">
      <c r="A7" s="4" t="inlineStr">
        <is>
          <t>Stock-based compensation expense</t>
        </is>
      </c>
      <c r="B7" s="5" t="n">
        <v>1610</v>
      </c>
      <c r="C7" s="5" t="n">
        <v>198</v>
      </c>
      <c r="D7" s="5" t="n">
        <v>7965</v>
      </c>
      <c r="E7" s="5" t="n">
        <v>328</v>
      </c>
    </row>
    <row r="8">
      <c r="A8" s="4" t="inlineStr">
        <is>
          <t>RSUs</t>
        </is>
      </c>
    </row>
    <row r="9">
      <c r="A9" s="3" t="inlineStr">
        <is>
          <t>Employee Service Share Based Compensation Allocation Of Recognized Period Costs [Line Items]</t>
        </is>
      </c>
    </row>
    <row r="10">
      <c r="A10" s="4" t="inlineStr">
        <is>
          <t>Stock-based compensation expense</t>
        </is>
      </c>
      <c r="B10" s="5" t="n">
        <v>16253</v>
      </c>
      <c r="C10" s="5" t="n">
        <v>124</v>
      </c>
      <c r="D10" s="5" t="n">
        <v>25196</v>
      </c>
      <c r="E10" s="5" t="n">
        <v>474</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8545</v>
      </c>
      <c r="C13" s="5" t="n">
        <v>-53</v>
      </c>
      <c r="D13" s="5" t="n">
        <v>11433</v>
      </c>
      <c r="E13" s="5" t="n">
        <v>108</v>
      </c>
    </row>
    <row r="14">
      <c r="A14" s="4" t="inlineStr">
        <is>
          <t>Selling, General and Administrative</t>
        </is>
      </c>
    </row>
    <row r="15">
      <c r="A15" s="3" t="inlineStr">
        <is>
          <t>Employee Service Share Based Compensation Allocation Of Recognized Period Costs [Line Items]</t>
        </is>
      </c>
    </row>
    <row r="16">
      <c r="A16" s="4" t="inlineStr">
        <is>
          <t>Stock-based compensation expense</t>
        </is>
      </c>
      <c r="B16" s="6" t="n">
        <v>9318</v>
      </c>
      <c r="C16" s="6" t="n">
        <v>375</v>
      </c>
      <c r="D16" s="6" t="n">
        <v>21728</v>
      </c>
      <c r="E16" s="6" t="n">
        <v>6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 - Stock Option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Stock Options, Beginning Balance | shares</t>
        </is>
      </c>
      <c r="B4" s="5" t="n">
        <v>4996284</v>
      </c>
    </row>
    <row r="5">
      <c r="A5" s="4" t="inlineStr">
        <is>
          <t>Stock Options, Options Granted | shares</t>
        </is>
      </c>
      <c r="B5" s="5" t="n">
        <v>1069940</v>
      </c>
    </row>
    <row r="6">
      <c r="A6" s="4" t="inlineStr">
        <is>
          <t>Stock Options, Options Exercised | shares</t>
        </is>
      </c>
      <c r="B6" s="5" t="n">
        <v>-1661912</v>
      </c>
    </row>
    <row r="7">
      <c r="A7" s="4" t="inlineStr">
        <is>
          <t>Stock Options,Options Expired/forfeited | shares</t>
        </is>
      </c>
      <c r="B7" s="5" t="n">
        <v>-73994</v>
      </c>
    </row>
    <row r="8">
      <c r="A8" s="4" t="inlineStr">
        <is>
          <t>Stock Options, Ending Balance | shares</t>
        </is>
      </c>
      <c r="B8" s="5" t="n">
        <v>4330318</v>
      </c>
      <c r="C8" s="5" t="n">
        <v>4996284</v>
      </c>
    </row>
    <row r="9">
      <c r="A9" s="4" t="inlineStr">
        <is>
          <t>Stock Options, Vested and Exercisable | shares</t>
        </is>
      </c>
      <c r="B9" s="5" t="n">
        <v>3143710</v>
      </c>
      <c r="C9" s="5" t="n">
        <v>4345497</v>
      </c>
    </row>
    <row r="10">
      <c r="A10" s="3" t="inlineStr">
        <is>
          <t>Weighted Average Exercise Price</t>
        </is>
      </c>
    </row>
    <row r="11">
      <c r="A11" s="4" t="inlineStr">
        <is>
          <t>Weighted Average Exercise Price, Outstanding Beginning balance | $ / shares</t>
        </is>
      </c>
      <c r="B11" s="8" t="n">
        <v>9.960000000000001</v>
      </c>
    </row>
    <row r="12">
      <c r="A12" s="4" t="inlineStr">
        <is>
          <t>Weighted Average Exercise Price, Options Granted | $ / shares</t>
        </is>
      </c>
      <c r="B12" s="13" t="n">
        <v>21.38</v>
      </c>
    </row>
    <row r="13">
      <c r="A13" s="4" t="inlineStr">
        <is>
          <t>Weighted Average Exercise Price, Options Exercised | $ / shares</t>
        </is>
      </c>
      <c r="B13" s="13" t="n">
        <v>3.86</v>
      </c>
    </row>
    <row r="14">
      <c r="A14" s="4" t="inlineStr">
        <is>
          <t>Weighted Average Exercise Price, Options Expired/ forfeited | $ / shares</t>
        </is>
      </c>
      <c r="B14" s="13" t="n">
        <v>5.22</v>
      </c>
    </row>
    <row r="15">
      <c r="A15" s="4" t="inlineStr">
        <is>
          <t>Weighted Average Exercise Price, Outstanding Ending balance | $ / shares</t>
        </is>
      </c>
      <c r="B15" s="13" t="n">
        <v>15.25</v>
      </c>
      <c r="C15" s="8" t="n">
        <v>9.960000000000001</v>
      </c>
    </row>
    <row r="16">
      <c r="A16" s="4" t="inlineStr">
        <is>
          <t>Weighted Average Exercise Price, Vested and Exercisable | $ / shares</t>
        </is>
      </c>
      <c r="B16" s="8" t="n">
        <v>13.61</v>
      </c>
    </row>
    <row r="17">
      <c r="A17" s="3" t="inlineStr">
        <is>
          <t>Aggregate Intrinsic Value</t>
        </is>
      </c>
    </row>
    <row r="18">
      <c r="A18" s="4" t="inlineStr">
        <is>
          <t>Aggregate Intrinsic Value, Outstanding, Beginning balance | $</t>
        </is>
      </c>
      <c r="B18" s="6" t="n">
        <v>29746</v>
      </c>
    </row>
    <row r="19">
      <c r="A19" s="4" t="inlineStr">
        <is>
          <t>Aggregate Intrinsic Value, Outstanding, Ending balance | $</t>
        </is>
      </c>
      <c r="B19" s="5" t="n">
        <v>19012</v>
      </c>
      <c r="C19" s="6" t="n">
        <v>29746</v>
      </c>
    </row>
    <row r="20">
      <c r="A20" s="4" t="inlineStr">
        <is>
          <t>Aggregate Intrinsic Value, Vested and Exercisable | $</t>
        </is>
      </c>
      <c r="B20" s="6" t="n">
        <v>17705</v>
      </c>
    </row>
    <row r="21">
      <c r="A21" s="3" t="inlineStr">
        <is>
          <t>Weighted Average Remaining Contractual Life</t>
        </is>
      </c>
    </row>
    <row r="22">
      <c r="A22" s="4" t="inlineStr">
        <is>
          <t>Weighted Average Remaining Contractual Life, Outstanding</t>
        </is>
      </c>
      <c r="B22" s="4" t="inlineStr">
        <is>
          <t>5 years 8 months 12 days</t>
        </is>
      </c>
      <c r="C22" s="4" t="inlineStr">
        <is>
          <t>4 years 8 months 12 days</t>
        </is>
      </c>
    </row>
    <row r="23">
      <c r="A23" s="4" t="inlineStr">
        <is>
          <t>Weighted Average Remaining Contractual Life, Vested and Exercisable</t>
        </is>
      </c>
      <c r="B23" s="4" t="inlineStr">
        <is>
          <t>4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Black-Scholes Option-Pricing Model to Determine Fair Value of Assumptions Used for Employee Stock Options Granted (Detail) - Employee Stock Option - Stock Options</t>
        </is>
      </c>
      <c r="B1" s="2" t="inlineStr">
        <is>
          <t>6 Months Ended</t>
        </is>
      </c>
    </row>
    <row r="2">
      <c r="B2" s="2" t="inlineStr">
        <is>
          <t>Jun. 30, 2021$ / shares</t>
        </is>
      </c>
    </row>
    <row r="3">
      <c r="A3" s="3" t="inlineStr">
        <is>
          <t>Share Based Compensation Arrangement By Share Based Payment Award [Line Items]</t>
        </is>
      </c>
    </row>
    <row r="4">
      <c r="A4" s="4" t="inlineStr">
        <is>
          <t>Expected term (in years)</t>
        </is>
      </c>
      <c r="B4" s="4" t="inlineStr">
        <is>
          <t>5 years 10 months 24 days</t>
        </is>
      </c>
    </row>
    <row r="5">
      <c r="A5" s="4" t="inlineStr">
        <is>
          <t>Risk-free interest rate</t>
        </is>
      </c>
      <c r="B5" s="4" t="inlineStr">
        <is>
          <t>0.70%</t>
        </is>
      </c>
    </row>
    <row r="6">
      <c r="A6" s="4" t="inlineStr">
        <is>
          <t>Expected volatility</t>
        </is>
      </c>
      <c r="B6" s="4" t="inlineStr">
        <is>
          <t>101.00%</t>
        </is>
      </c>
    </row>
    <row r="7">
      <c r="A7" s="4" t="inlineStr">
        <is>
          <t>Dividend yield</t>
        </is>
      </c>
      <c r="B7" s="4" t="inlineStr">
        <is>
          <t>0.00%</t>
        </is>
      </c>
    </row>
    <row r="8">
      <c r="A8" s="4" t="inlineStr">
        <is>
          <t>Weighted-average grant date fair value</t>
        </is>
      </c>
      <c r="B8" s="8" t="n">
        <v>1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s Activity (Detail) - RSU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Units, Nonvested, Beginning balance | shares</t>
        </is>
      </c>
      <c r="B4" s="5" t="n">
        <v>466842</v>
      </c>
    </row>
    <row r="5">
      <c r="A5" s="4" t="inlineStr">
        <is>
          <t>Number of Units, Granted | shares</t>
        </is>
      </c>
      <c r="B5" s="5" t="n">
        <v>7643955</v>
      </c>
    </row>
    <row r="6">
      <c r="A6" s="4" t="inlineStr">
        <is>
          <t>Number of Units, Vested | shares</t>
        </is>
      </c>
      <c r="B6" s="5" t="n">
        <v>-336084</v>
      </c>
    </row>
    <row r="7">
      <c r="A7" s="4" t="inlineStr">
        <is>
          <t>Number of Units, Forfeited/canceled | shares</t>
        </is>
      </c>
      <c r="B7" s="5" t="n">
        <v>-331209</v>
      </c>
    </row>
    <row r="8">
      <c r="A8" s="4" t="inlineStr">
        <is>
          <t>Number of Units, Nonvested, Ending balance | shares</t>
        </is>
      </c>
      <c r="B8" s="5" t="n">
        <v>7443504</v>
      </c>
    </row>
    <row r="9">
      <c r="A9" s="4" t="inlineStr">
        <is>
          <t>Weighted-Average Grant Date Fair Value, Nonvested, beginning balance | $ / shares</t>
        </is>
      </c>
      <c r="B9" s="8" t="n">
        <v>2.52</v>
      </c>
    </row>
    <row r="10">
      <c r="A10" s="4" t="inlineStr">
        <is>
          <t>Weighted-Average Grant Date Fair Value, Granted | $ / shares</t>
        </is>
      </c>
      <c r="B10" s="13" t="n">
        <v>25.23</v>
      </c>
    </row>
    <row r="11">
      <c r="A11" s="4" t="inlineStr">
        <is>
          <t>Weighted-Average Grant Date Fair Value, Vested | $ / shares</t>
        </is>
      </c>
      <c r="B11" s="13" t="n">
        <v>11.78</v>
      </c>
    </row>
    <row r="12">
      <c r="A12" s="4" t="inlineStr">
        <is>
          <t>Weighted-Average Grant Date Fair Value, Forfeited/canceled | $ / shares</t>
        </is>
      </c>
      <c r="B12" s="13" t="n">
        <v>23.91</v>
      </c>
    </row>
    <row r="13">
      <c r="A13" s="4" t="inlineStr">
        <is>
          <t>Weighted-Average Grant Date Fair Value, Nonvested, ending balance | $ / shares</t>
        </is>
      </c>
      <c r="B13" s="8" t="n">
        <v>24.4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Tax [Line Items]</t>
        </is>
      </c>
    </row>
    <row r="4">
      <c r="A4" s="4" t="inlineStr">
        <is>
          <t>Income tax expense (benefit)</t>
        </is>
      </c>
      <c r="B4" s="6" t="n">
        <v>2000</v>
      </c>
      <c r="C4" s="6" t="n">
        <v>6000</v>
      </c>
      <c r="D4" s="6" t="n">
        <v>45000</v>
      </c>
      <c r="E4" s="6" t="n">
        <v>8000</v>
      </c>
      <c r="F4" s="6" t="n">
        <v>63000</v>
      </c>
    </row>
    <row r="5">
      <c r="A5" s="4" t="inlineStr">
        <is>
          <t>Federal statutory tax rate</t>
        </is>
      </c>
      <c r="E5" s="4" t="inlineStr">
        <is>
          <t>21.00%</t>
        </is>
      </c>
    </row>
    <row r="6">
      <c r="A6" s="4" t="inlineStr">
        <is>
          <t>Company's effective tax rate</t>
        </is>
      </c>
      <c r="E6" s="4" t="inlineStr">
        <is>
          <t>0.00%</t>
        </is>
      </c>
    </row>
    <row r="7">
      <c r="A7" s="4" t="inlineStr">
        <is>
          <t>United States</t>
        </is>
      </c>
    </row>
    <row r="8">
      <c r="A8" s="3" t="inlineStr">
        <is>
          <t>Income Tax [Line Items]</t>
        </is>
      </c>
    </row>
    <row r="9">
      <c r="A9" s="4" t="inlineStr">
        <is>
          <t>Income tax expense (benefit)</t>
        </is>
      </c>
      <c r="E9" s="6" t="n">
        <v>0</v>
      </c>
    </row>
    <row r="10">
      <c r="A10" s="4" t="inlineStr">
        <is>
          <t>Italy</t>
        </is>
      </c>
    </row>
    <row r="11">
      <c r="A11" s="3" t="inlineStr">
        <is>
          <t>Income Tax [Line Items]</t>
        </is>
      </c>
    </row>
    <row r="12">
      <c r="A12" s="4" t="inlineStr">
        <is>
          <t>Income tax expense (benefit)</t>
        </is>
      </c>
      <c r="E12" s="5" t="n">
        <v>0</v>
      </c>
    </row>
    <row r="13">
      <c r="A13" s="4" t="inlineStr">
        <is>
          <t>South Korea</t>
        </is>
      </c>
    </row>
    <row r="14">
      <c r="A14" s="3" t="inlineStr">
        <is>
          <t>Income Tax [Line Items]</t>
        </is>
      </c>
    </row>
    <row r="15">
      <c r="A15" s="4" t="inlineStr">
        <is>
          <t>Income tax expense (benefit)</t>
        </is>
      </c>
      <c r="E15" s="6" t="n">
        <v>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issions and offering costs</t>
        </is>
      </c>
      <c r="B4" s="6" t="n">
        <v>3077</v>
      </c>
      <c r="C4" s="6" t="n">
        <v>4392</v>
      </c>
      <c r="D4" s="6" t="n">
        <v>3077</v>
      </c>
      <c r="E4" s="6" t="n">
        <v>43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69866</v>
      </c>
      <c r="C4" s="6" t="n">
        <v>-89444</v>
      </c>
    </row>
    <row r="5">
      <c r="A5" s="3" t="inlineStr">
        <is>
          <t>Adjustments to reconcile net loss to net cash used in operating activities:</t>
        </is>
      </c>
    </row>
    <row r="6">
      <c r="A6" s="4" t="inlineStr">
        <is>
          <t>Stock-based compensation expense</t>
        </is>
      </c>
      <c r="B6" s="5" t="n">
        <v>33161</v>
      </c>
      <c r="C6" s="5" t="n">
        <v>802</v>
      </c>
    </row>
    <row r="7">
      <c r="A7" s="4" t="inlineStr">
        <is>
          <t>Unrealized gains on equity securities</t>
        </is>
      </c>
      <c r="B7" s="5" t="n">
        <v>-8391</v>
      </c>
      <c r="C7" s="5" t="n">
        <v>-494</v>
      </c>
    </row>
    <row r="8">
      <c r="A8" s="4" t="inlineStr">
        <is>
          <t>Depreciation and amortization</t>
        </is>
      </c>
      <c r="B8" s="5" t="n">
        <v>6956</v>
      </c>
      <c r="C8" s="5" t="n">
        <v>6959</v>
      </c>
    </row>
    <row r="9">
      <c r="A9" s="4" t="inlineStr">
        <is>
          <t>Non-cash interest items, net (including amounts with related parties)</t>
        </is>
      </c>
      <c r="B9" s="5" t="n">
        <v>6248</v>
      </c>
      <c r="C9" s="5" t="n">
        <v>3988</v>
      </c>
    </row>
    <row r="10">
      <c r="A10" s="4" t="inlineStr">
        <is>
          <t>Non-cash lease expense related to operating lease right-of-use assets</t>
        </is>
      </c>
      <c r="B10" s="5" t="n">
        <v>2269</v>
      </c>
      <c r="C10" s="5" t="n">
        <v>2034</v>
      </c>
    </row>
    <row r="11">
      <c r="A11" s="4" t="inlineStr">
        <is>
          <t>Realized gains on sales of equity securities</t>
        </is>
      </c>
      <c r="B11" s="5" t="n">
        <v>-173</v>
      </c>
      <c r="C11" s="5" t="n">
        <v>0</v>
      </c>
    </row>
    <row r="12">
      <c r="A12" s="4" t="inlineStr">
        <is>
          <t>Amortization of net premiums and discounts on marketable debt securities</t>
        </is>
      </c>
      <c r="B12" s="5" t="n">
        <v>248</v>
      </c>
      <c r="C12" s="5" t="n">
        <v>93</v>
      </c>
    </row>
    <row r="13">
      <c r="A13" s="4" t="inlineStr">
        <is>
          <t>Change in fair value of contingent consideration obligations</t>
        </is>
      </c>
      <c r="B13" s="5" t="n">
        <v>-118</v>
      </c>
      <c r="C13" s="5" t="n">
        <v>-457</v>
      </c>
    </row>
    <row r="14">
      <c r="A14" s="4" t="inlineStr">
        <is>
          <t>Deferred tax</t>
        </is>
      </c>
      <c r="B14" s="5" t="n">
        <v>0</v>
      </c>
      <c r="C14" s="5" t="n">
        <v>-1029</v>
      </c>
    </row>
    <row r="15">
      <c r="A15" s="3" t="inlineStr">
        <is>
          <t>Changes in operating assets and liabilities:</t>
        </is>
      </c>
    </row>
    <row r="16">
      <c r="A16" s="4" t="inlineStr">
        <is>
          <t>Prepaid expenses and other current assets</t>
        </is>
      </c>
      <c r="B16" s="5" t="n">
        <v>5420</v>
      </c>
      <c r="C16" s="5" t="n">
        <v>-5635</v>
      </c>
    </row>
    <row r="17">
      <c r="A17" s="4" t="inlineStr">
        <is>
          <t>Other assets</t>
        </is>
      </c>
      <c r="B17" s="5" t="n">
        <v>-4199</v>
      </c>
      <c r="C17" s="5" t="n">
        <v>114</v>
      </c>
    </row>
    <row r="18">
      <c r="A18" s="4" t="inlineStr">
        <is>
          <t>Accounts payable</t>
        </is>
      </c>
      <c r="B18" s="5" t="n">
        <v>2600</v>
      </c>
      <c r="C18" s="5" t="n">
        <v>2287</v>
      </c>
    </row>
    <row r="19">
      <c r="A19" s="4" t="inlineStr">
        <is>
          <t>Accrued expenses and other liabilities</t>
        </is>
      </c>
      <c r="B19" s="5" t="n">
        <v>-3821</v>
      </c>
      <c r="C19" s="5" t="n">
        <v>10216</v>
      </c>
    </row>
    <row r="20">
      <c r="A20" s="4" t="inlineStr">
        <is>
          <t>Related parties</t>
        </is>
      </c>
      <c r="B20" s="5" t="n">
        <v>2579</v>
      </c>
      <c r="C20" s="5" t="n">
        <v>-4740</v>
      </c>
    </row>
    <row r="21">
      <c r="A21" s="4" t="inlineStr">
        <is>
          <t>Operating lease liabilities</t>
        </is>
      </c>
      <c r="B21" s="5" t="n">
        <v>-2977</v>
      </c>
      <c r="C21" s="5" t="n">
        <v>-1823</v>
      </c>
    </row>
    <row r="22">
      <c r="A22" s="4" t="inlineStr">
        <is>
          <t>Net cash used in operating activities</t>
        </is>
      </c>
      <c r="B22" s="5" t="n">
        <v>-130064</v>
      </c>
      <c r="C22" s="5" t="n">
        <v>-77129</v>
      </c>
    </row>
    <row r="23">
      <c r="A23" s="3" t="inlineStr">
        <is>
          <t>Investing activities:</t>
        </is>
      </c>
    </row>
    <row r="24">
      <c r="A24" s="4" t="inlineStr">
        <is>
          <t>Purchases of property, plant and equipment</t>
        </is>
      </c>
      <c r="B24" s="5" t="n">
        <v>-15128</v>
      </c>
      <c r="C24" s="5" t="n">
        <v>-324</v>
      </c>
    </row>
    <row r="25">
      <c r="A25" s="4" t="inlineStr">
        <is>
          <t>Purchases of marketable debt securities, available-for-sale</t>
        </is>
      </c>
      <c r="B25" s="5" t="n">
        <v>-266</v>
      </c>
      <c r="C25" s="5" t="n">
        <v>-14828</v>
      </c>
    </row>
    <row r="26">
      <c r="A26" s="4" t="inlineStr">
        <is>
          <t>Maturities of marketable debt securities, available for sale</t>
        </is>
      </c>
      <c r="B26" s="5" t="n">
        <v>44159</v>
      </c>
      <c r="C26" s="5" t="n">
        <v>42920</v>
      </c>
    </row>
    <row r="27">
      <c r="A27" s="4" t="inlineStr">
        <is>
          <t>Proceeds from sales of marketable debt and equity securities</t>
        </is>
      </c>
      <c r="B27" s="5" t="n">
        <v>13569</v>
      </c>
      <c r="C27" s="5" t="n">
        <v>1500</v>
      </c>
    </row>
    <row r="28">
      <c r="A28" s="4" t="inlineStr">
        <is>
          <t>Net cash provided by investing activities</t>
        </is>
      </c>
      <c r="B28" s="5" t="n">
        <v>42334</v>
      </c>
      <c r="C28" s="5" t="n">
        <v>29268</v>
      </c>
    </row>
    <row r="29">
      <c r="A29" s="3" t="inlineStr">
        <is>
          <t>Financing activities:</t>
        </is>
      </c>
    </row>
    <row r="30">
      <c r="A30" s="4" t="inlineStr">
        <is>
          <t>Proceeds from equity offering, net of issuance costs paid</t>
        </is>
      </c>
      <c r="B30" s="5" t="n">
        <v>95026</v>
      </c>
      <c r="C30" s="5" t="n">
        <v>86816</v>
      </c>
    </row>
    <row r="31">
      <c r="A31" s="4" t="inlineStr">
        <is>
          <t>Proceeds from issuance of related-party promissory notes</t>
        </is>
      </c>
      <c r="B31" s="5" t="n">
        <v>40000</v>
      </c>
      <c r="C31" s="5" t="n">
        <v>0</v>
      </c>
    </row>
    <row r="32">
      <c r="A32" s="4" t="inlineStr">
        <is>
          <t>Proceeds from exercises of stock options</t>
        </is>
      </c>
      <c r="B32" s="5" t="n">
        <v>4432</v>
      </c>
      <c r="C32" s="5" t="n">
        <v>564</v>
      </c>
    </row>
    <row r="33">
      <c r="A33" s="4" t="inlineStr">
        <is>
          <t>Net share settlement for RSUs vesting</t>
        </is>
      </c>
      <c r="B33" s="5" t="n">
        <v>-2624</v>
      </c>
      <c r="C33" s="5" t="n">
        <v>-163</v>
      </c>
    </row>
    <row r="34">
      <c r="A34" s="4" t="inlineStr">
        <is>
          <t>Net cash provided by financing activities</t>
        </is>
      </c>
      <c r="B34" s="5" t="n">
        <v>136834</v>
      </c>
      <c r="C34" s="5" t="n">
        <v>87217</v>
      </c>
    </row>
    <row r="35">
      <c r="A35" s="4" t="inlineStr">
        <is>
          <t>Effect of exchange rate changes on cash, cash equivalents, and restricted cash</t>
        </is>
      </c>
      <c r="B35" s="5" t="n">
        <v>-61</v>
      </c>
      <c r="C35" s="5" t="n">
        <v>5</v>
      </c>
    </row>
    <row r="36">
      <c r="A36" s="4" t="inlineStr">
        <is>
          <t>Net change in cash, cash equivalents, and restricted cash</t>
        </is>
      </c>
      <c r="B36" s="5" t="n">
        <v>49043</v>
      </c>
      <c r="C36" s="5" t="n">
        <v>39361</v>
      </c>
    </row>
    <row r="37">
      <c r="A37" s="4" t="inlineStr">
        <is>
          <t>Cash, cash equivalents, and restricted cash, beginning of period</t>
        </is>
      </c>
      <c r="B37" s="5" t="n">
        <v>35094</v>
      </c>
      <c r="C37" s="5" t="n">
        <v>75980</v>
      </c>
    </row>
    <row r="38">
      <c r="A38" s="4" t="inlineStr">
        <is>
          <t>Cash, cash equivalents, and restricted cash, end of period</t>
        </is>
      </c>
      <c r="B38" s="5" t="n">
        <v>84137</v>
      </c>
      <c r="C38" s="5" t="n">
        <v>115341</v>
      </c>
    </row>
    <row r="39">
      <c r="A39" s="3" t="inlineStr">
        <is>
          <t>Reconciliation of cash, cash equivalents, and restricted cash, end of period:</t>
        </is>
      </c>
    </row>
    <row r="40">
      <c r="A40" s="4" t="inlineStr">
        <is>
          <t>Cash and cash equivalents</t>
        </is>
      </c>
      <c r="B40" s="5" t="n">
        <v>83958</v>
      </c>
      <c r="C40" s="5" t="n">
        <v>115162</v>
      </c>
    </row>
    <row r="41">
      <c r="A41" s="4" t="inlineStr">
        <is>
          <t>Restricted cash (Note 3)</t>
        </is>
      </c>
      <c r="B41" s="5" t="n">
        <v>179</v>
      </c>
      <c r="C41" s="5" t="n">
        <v>179</v>
      </c>
    </row>
    <row r="42">
      <c r="A42" s="4" t="inlineStr">
        <is>
          <t>Cash, cash equivalents, and restricted cash, end of period</t>
        </is>
      </c>
      <c r="B42" s="5" t="n">
        <v>84137</v>
      </c>
      <c r="C42" s="5" t="n">
        <v>115341</v>
      </c>
    </row>
    <row r="43">
      <c r="A43" s="3" t="inlineStr">
        <is>
          <t>Supplemental disclosure of cash flow information:</t>
        </is>
      </c>
    </row>
    <row r="44">
      <c r="A44" s="4" t="inlineStr">
        <is>
          <t>Interest</t>
        </is>
      </c>
      <c r="B44" s="5" t="n">
        <v>842</v>
      </c>
      <c r="C44" s="5" t="n">
        <v>10</v>
      </c>
    </row>
    <row r="45">
      <c r="A45" s="4" t="inlineStr">
        <is>
          <t>Income taxes</t>
        </is>
      </c>
      <c r="B45" s="5" t="n">
        <v>10</v>
      </c>
      <c r="C45" s="5" t="n">
        <v>6</v>
      </c>
    </row>
    <row r="46">
      <c r="A46" s="3" t="inlineStr">
        <is>
          <t>Supplemental disclosure of non-cash activities:</t>
        </is>
      </c>
    </row>
    <row r="47">
      <c r="A47" s="4" t="inlineStr">
        <is>
          <t>Property and equipment purchases included in accounts payable, accrued expenses and due to related parties</t>
        </is>
      </c>
      <c r="B47" s="5" t="n">
        <v>8347</v>
      </c>
      <c r="C47" s="5" t="n">
        <v>2368</v>
      </c>
    </row>
    <row r="48">
      <c r="A48" s="4" t="inlineStr">
        <is>
          <t>Unpaid offering costs included in accounts payable and accrued expenses</t>
        </is>
      </c>
      <c r="B48" s="5" t="n">
        <v>140</v>
      </c>
      <c r="C48" s="5" t="n">
        <v>534</v>
      </c>
    </row>
    <row r="49">
      <c r="A49" s="4" t="inlineStr">
        <is>
          <t>Right-of-use assets obtained in exchange for operating lease liabilities</t>
        </is>
      </c>
      <c r="B49" s="5" t="n">
        <v>12361</v>
      </c>
      <c r="C49" s="5" t="n">
        <v>0</v>
      </c>
    </row>
    <row r="50">
      <c r="A50" s="4" t="inlineStr">
        <is>
          <t>Unrealized gains on marketable debt securities</t>
        </is>
      </c>
      <c r="B50" s="6" t="n">
        <v>17</v>
      </c>
      <c r="C50"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1. Description of Business Organization We were We established ImmunityBio to advance next-generation immunotherapies and address unmet needs within oncology and infectious disease. Our platform is designed to overcome limitations of the current standards of T cell-based immunotherapies, including checkpoint inhibitors and CAR-T cells and is based on our four key modalities: (1) activating natural killer (“NK”), and T cells using antibody cytokine fusion proteins, (2) activating tumoricidal macrophages using low-dose synthetic immunomodulators, (3) generating memory T cells using vaccine candidates developed with our second-generation adenovirus, or hAd5, technology, and (4) off-the-shelf natural killer cells from the NK‑92 cell line and memory-like cytokine-enhanced NK cells (“M‑ceNK”) from allogenic and autologous donors. We own a broad, clinical-stage immunotherapy pipeline, including an antibody cytokine fusion protein (an IL‑15 superagonist (N‑803) known as Anktiva), an albumin-associated anthracycline synthetic immunomodulator (aldoxorubicin), second-generation adenovirus (“hAd5”) and yeast vaccine technologies (targeting tumor-associated antigens and neoepitopes), off-the-shelf genetically engineered natural killer cell lines inducing cancer and virally infected cell death through a variety of concurrent mechanisms (including innate killing, antibody-mediated killing, and CAR-directed killing), patient specific NK cell product for cancer (M-ceNK), macrophage polarizing peptides, and bi-specific fusion proteins targeting CD20, PD‑L1, TGF‑ b and IL‑12. Our immunotherapy clinical pipeline consists of over 40 clinical trials in Phase 1, 2, or 3 development across 19 indications in solid and liquid cancers and infectious diseases. We have an expansive clinical-stage pipeline and intellectual property portfolio with 17 first-in-human assets in 25 Phase II to III clinical trials. In December 2019, the (“FDA”) granted Breakthrough Therapy designation to Anktiva for bacillus Calmette-Guérin (“BCG”) unresponsive carcinoma in situ non-muscle invasive bladder cancer. Based on patient readout data that was submitted with our application to obtain our Breakthrough Therapy designation, Anktiva achieved its primary endpoint of complete response rate at any time in the ongoing registrational Phase II / III trial. Other indications currently with registration-potential studies include BCG unresponsive papillary bladder cancer, first- and second-line lung cancer, and metastatic pancreatic cancer. The Merger On December 21, 2020, we and NantCell entered into an Agreement and Plan of Merger (the “Merger Agreement”), pursuant to which we and NantCell agreed to combine our businesses. The Merger Agreement provided that a wholly-owned subsidiary of the company would merge with and into NantCell (the “Merger”), with NantCell surviving the Merger as a wholly-owned subsidiary of the company. On March 9, 2021, we completed the Merger pursuant to the terms of the Merger Agreement. Under the terms of the Merger Agreement, at the effective time of the Merger (the “Effective Time”), each share of NantCell common stock issued and outstanding immediately prior to the Effective Time, subject to certain exceptions as set forth in the Merger Agreement, was converted automatically into a right to receive 0.8190 (the “Exchange Ratio”) newly At the Effective Time, each share of the company’s common stock issued and outstanding immediately prior to the Effective Time, remained an issued and outstanding share of the combined company. At the Effective Time, each outstanding option, warrant or restricted stock unit to purchase NantCell common stock was converted using the Exchange Ratio into an option, warrant or restricted stock uni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the company as of immediately prior to the Merger held approximately 28.5% of the outstanding shares of Company Common Stock. As a result of the Merger and immediately following the Effective Time, Dr. Patrick Soon-Shiong, our Executive Chairman, and his affiliates beneficially owned, in the aggregate, approximately 81.8% of the outstanding shares of Company Common Stock. Following the consummation of the Merger, shares of the company’s common stock were listed on the Nasdaq Global Select Market under the symbol “IBRX.” We incurred costs totaling $23.3 million in connection with the Merger, consisting of financial advisory, legal and other professional fees, of which $13.0 million was recorded during the six months ended June 30, 2021. Merger-related costs are reported in selling, general and administrative expense , on the condensed consolidated statements of operations. Accounting Treatment of the Merger The Merger represents a business combination pursuant to Financial Accounting Standards Board (“FASB”) Accounting Standards Codification (“ASC”) Topic 805-50, Mergers The following tables provide the impact of the change in reporting entity on our unaudited condensed consolidated statements of operations for the three months ended March 31, 2021 and the three and six months ended June 30, 2020, respectively (in thousands):
Three Months Ended March 31, 2021
(Unaudited)
NantCell
NantKwest
Intercompany Eliminations
ImmunityBio, Inc.
Revenue
$
183
$
—
$
(44
)
$
139
Operating expenses:
Research and development (including amounts with related parties)
21,509
19,725
(106
)
41,128
Selling, general and administrative (including amounts with related parties)
24,382
20,903
(10
)
45,275
Loss from operations
(45,708
)
(40,628
)
72
(86,264
)
Other (expense) income, net (including amounts with related parties)
(848
)
6,637
—
5,789
Income tax expense
—
(6
)
—
(6
)
Net loss
$
(46,556
)
$
(33,997
)
$
72
$
(80,481
)
Three Months Ended June 30, 2020
(Unaudited)
NantCell
NantKwest
Intercompany Eliminations
ImmunityBio, Inc.
Revenue
$
1,525
$
1
$
(1,090
)
$
436
Operating expenses:
Research and development (including amounts with related parties)
19,384
13,709
(88
)
33,005
Selling, general and administrative (including amounts with related parties)
11,828
6,519
—
18,347
Loss from operations
(29,687
)
(20,227
)
(1,002
)
(50,916
)
Other (expense) income, net (including amounts with related parties)
(1,195
)
139
—
(1,056
)
Income tax expense
(41
)
(4
)
(45
)
Net loss
$
(30,923
)
$
(20,092
)
$
(1,002
)
$
(52,017
)
Six Months Ended June 30, 2020
(Unaudited)
NantCell
NantKwest
Intercompany Eliminations
ImmunityBio, Inc.
Revenue
$
1,693
$
22
$
(1,114
)
$
601
Operating expenses:
Research and development (including amounts with related parties)
33,636
26,943
(200
)
60,379
Selling, general and administrative (including amounts with related parties)
15,948
11,892
—
27,840
Loss from operations
(47,891
)
(38,813
)
(914
)
(87,618
)
Other (expense) income, net (including amounts with related parties)
(2,105
)
342
—
(1,763
)
Income tax expense
(59
)
(4
)
—
(63
)
Net loss
$
(50,055
)
$
(38,475
)
$
(914
)
$
(89,44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9:13Z</dcterms:created>
  <dcterms:modified xmlns:dcterms="http://purl.org/dc/terms/" xmlns:xsi="http://www.w3.org/2001/XMLSchema-instance" xsi:type="dcterms:W3CDTF">2021-08-12T20:29:13Z</dcterms:modified>
</cp:coreProperties>
</file>